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egment Reporting, Geographical"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Tables)" sheetId="22" state="visible" r:id="rId22"/>
    <sheet xmlns:r="http://schemas.openxmlformats.org/officeDocument/2006/relationships" name="Summary of Significant Accoun_3" sheetId="23" state="visible" r:id="rId23"/>
    <sheet xmlns:r="http://schemas.openxmlformats.org/officeDocument/2006/relationships" name="Intangible Assets (Tables)" sheetId="24" state="visible" r:id="rId24"/>
    <sheet xmlns:r="http://schemas.openxmlformats.org/officeDocument/2006/relationships" name="Convertible Notes Payable (Tabl" sheetId="25" state="visible" r:id="rId25"/>
    <sheet xmlns:r="http://schemas.openxmlformats.org/officeDocument/2006/relationships" name="Derivative Liabilities (Tables)" sheetId="26" state="visible" r:id="rId26"/>
    <sheet xmlns:r="http://schemas.openxmlformats.org/officeDocument/2006/relationships" name="Notes Payable (Tables)" sheetId="27" state="visible" r:id="rId27"/>
    <sheet xmlns:r="http://schemas.openxmlformats.org/officeDocument/2006/relationships" name="Related Party Transactions (Tab"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egment Reporting, Geographic_2" sheetId="31" state="visible" r:id="rId31"/>
    <sheet xmlns:r="http://schemas.openxmlformats.org/officeDocument/2006/relationships" name="Subsequent Events (Tables)" sheetId="32" state="visible" r:id="rId32"/>
    <sheet xmlns:r="http://schemas.openxmlformats.org/officeDocument/2006/relationships" name="Organization (Details Narrative" sheetId="33" state="visible" r:id="rId33"/>
    <sheet xmlns:r="http://schemas.openxmlformats.org/officeDocument/2006/relationships" name="Organization - Schedule of Fair" sheetId="34" state="visible" r:id="rId34"/>
    <sheet xmlns:r="http://schemas.openxmlformats.org/officeDocument/2006/relationships" name="Going Concern and Managemen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Convertible Notes Payable (Deta" sheetId="44" state="visible" r:id="rId44"/>
    <sheet xmlns:r="http://schemas.openxmlformats.org/officeDocument/2006/relationships" name="Convertible Notes Payable - Sum" sheetId="45" state="visible" r:id="rId45"/>
    <sheet xmlns:r="http://schemas.openxmlformats.org/officeDocument/2006/relationships" name="Derivative Liabilities (Details" sheetId="46" state="visible" r:id="rId46"/>
    <sheet xmlns:r="http://schemas.openxmlformats.org/officeDocument/2006/relationships" name="Derivative Liabilities - Schedu" sheetId="47" state="visible" r:id="rId47"/>
    <sheet xmlns:r="http://schemas.openxmlformats.org/officeDocument/2006/relationships" name="Notes Payable - Schedule of Not" sheetId="48" state="visible" r:id="rId48"/>
    <sheet xmlns:r="http://schemas.openxmlformats.org/officeDocument/2006/relationships" name="Notes Payable - Schedule of N_2" sheetId="49" state="visible" r:id="rId49"/>
    <sheet xmlns:r="http://schemas.openxmlformats.org/officeDocument/2006/relationships" name="Related Party Transaction (Deta" sheetId="50" state="visible" r:id="rId50"/>
    <sheet xmlns:r="http://schemas.openxmlformats.org/officeDocument/2006/relationships" name="Related Party Transactions - Sc" sheetId="51" state="visible" r:id="rId51"/>
    <sheet xmlns:r="http://schemas.openxmlformats.org/officeDocument/2006/relationships" name="Related Party Transactions - _2"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Income Taxes (Details Narrative" sheetId="55" state="visible" r:id="rId55"/>
    <sheet xmlns:r="http://schemas.openxmlformats.org/officeDocument/2006/relationships" name="Income Taxes - Schedule of Reco" sheetId="56" state="visible" r:id="rId56"/>
    <sheet xmlns:r="http://schemas.openxmlformats.org/officeDocument/2006/relationships" name="Income Taxes - Schedule of Defe" sheetId="57" state="visible" r:id="rId57"/>
    <sheet xmlns:r="http://schemas.openxmlformats.org/officeDocument/2006/relationships" name="Stockholders' Equity (Details N" sheetId="58" state="visible" r:id="rId58"/>
    <sheet xmlns:r="http://schemas.openxmlformats.org/officeDocument/2006/relationships" name="Segment Reporting, Geographic_3" sheetId="59" state="visible" r:id="rId59"/>
    <sheet xmlns:r="http://schemas.openxmlformats.org/officeDocument/2006/relationships" name="Subsequent Events (Details Narr" sheetId="60" state="visible" r:id="rId60"/>
    <sheet xmlns:r="http://schemas.openxmlformats.org/officeDocument/2006/relationships" name="Subsequent Events - Schedule of" sheetId="61" state="visible" r:id="rId61"/>
  </sheets>
  <definedNames/>
  <calcPr calcId="124519" fullCalcOnLoad="1"/>
</workbook>
</file>

<file path=xl/sharedStrings.xml><?xml version="1.0" encoding="utf-8"?>
<sst xmlns="http://schemas.openxmlformats.org/spreadsheetml/2006/main" uniqueCount="817">
  <si>
    <t>Document and Entity Information - USD ($)</t>
  </si>
  <si>
    <t>12 Months Ended</t>
  </si>
  <si>
    <t>Dec. 31, 2019</t>
  </si>
  <si>
    <t>May 11, 2020</t>
  </si>
  <si>
    <t>Jun. 30, 2019</t>
  </si>
  <si>
    <t>Document And Entity Information</t>
  </si>
  <si>
    <t>Entity Registrant Name</t>
  </si>
  <si>
    <t>OZOP SURGICAL CORP.</t>
  </si>
  <si>
    <t>Entity Central Index Key</t>
  </si>
  <si>
    <t>0001679817</t>
  </si>
  <si>
    <t>Document Type</t>
  </si>
  <si>
    <t>10-K</t>
  </si>
  <si>
    <t>Document Period End Date</t>
  </si>
  <si>
    <t>Dec. 31,
		2019</t>
  </si>
  <si>
    <t>Amendment Flag</t>
  </si>
  <si>
    <t>false</t>
  </si>
  <si>
    <t>Current Fiscal Year End Date</t>
  </si>
  <si>
    <t>--12-31</t>
  </si>
  <si>
    <t>Entity Well-known Seasoned Issuer</t>
  </si>
  <si>
    <t>No</t>
  </si>
  <si>
    <t>Entity Voluntary Filers</t>
  </si>
  <si>
    <t>Yes</t>
  </si>
  <si>
    <t>Entity Current Reporting Statu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 - USD ($)</t>
  </si>
  <si>
    <t>Dec. 31, 2018</t>
  </si>
  <si>
    <t>Current Assets</t>
  </si>
  <si>
    <t>Cash</t>
  </si>
  <si>
    <t>Advance to vendor</t>
  </si>
  <si>
    <t xml:space="preserve"> </t>
  </si>
  <si>
    <t>Prepaid expenses</t>
  </si>
  <si>
    <t>Accounts receivable</t>
  </si>
  <si>
    <t>Inventory</t>
  </si>
  <si>
    <t>Total Current Assets</t>
  </si>
  <si>
    <t>Property and equipment, net</t>
  </si>
  <si>
    <t>Goodwill</t>
  </si>
  <si>
    <t>License Rights, net of accumulated amortization</t>
  </si>
  <si>
    <t>TOTAL ASSETS</t>
  </si>
  <si>
    <t>Current Liabilities</t>
  </si>
  <si>
    <t>Accounts payable and accrued expenses</t>
  </si>
  <si>
    <t>Accounts payable and accrued expenses, related parties</t>
  </si>
  <si>
    <t>Liability for common stock payable</t>
  </si>
  <si>
    <t>Convertible notes payable, net of discounts</t>
  </si>
  <si>
    <t>Current portion of notes payable</t>
  </si>
  <si>
    <t>Current portion of license fee payable</t>
  </si>
  <si>
    <t>Derivative liabilities</t>
  </si>
  <si>
    <t>Total Current Liabilities</t>
  </si>
  <si>
    <t>Long Term Liabilities</t>
  </si>
  <si>
    <t>Notes payable</t>
  </si>
  <si>
    <t>License fee payable</t>
  </si>
  <si>
    <t>Put option payable</t>
  </si>
  <si>
    <t>TOTAL LIABILITIES</t>
  </si>
  <si>
    <t>Stockholders' Deficit</t>
  </si>
  <si>
    <t>Preferred stock (10,000,000 shares authorized, par value $0.001, no shares issued and outstanding) Series C Preferred Stock (50,000 shares authorized and issued and outstanding, par value $0.001, December 31, 2019)</t>
  </si>
  <si>
    <t>Common stock (4,990,000,000 shares authorized par value $0.001; 219,035 and 29,068 shares issued and outstanding December 31, 2019, and 2018, respectively)</t>
  </si>
  <si>
    <t>Deferred stock compensation</t>
  </si>
  <si>
    <t>Common stock to be issued (1,350 shares issuable December 31, 2019)</t>
  </si>
  <si>
    <t>Additional paid in capital</t>
  </si>
  <si>
    <t>Accumulated Deficit</t>
  </si>
  <si>
    <t>Stock subscription receivable</t>
  </si>
  <si>
    <t>Accumulated comprehensive gain</t>
  </si>
  <si>
    <t>Total Stockholders' Deficit</t>
  </si>
  <si>
    <t>TOTAL LIABILITIES AND STOCKHOLDERS' DEFICIT</t>
  </si>
  <si>
    <t>Consolidated Balance Sheet (Parenthetical)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mmon stock to be issued, shares issuable</t>
  </si>
  <si>
    <t>Series C Preferred Stock [Member]</t>
  </si>
  <si>
    <t>Consolidated Statement of Comprehensive Loss - USD ($)</t>
  </si>
  <si>
    <t>Income Statement [Abstract]</t>
  </si>
  <si>
    <t>Revenue</t>
  </si>
  <si>
    <t>Cost of goods</t>
  </si>
  <si>
    <t>Gross profit</t>
  </si>
  <si>
    <t>Operating expenses:</t>
  </si>
  <si>
    <t>General and administrative, related parties</t>
  </si>
  <si>
    <t>General and administrative, other</t>
  </si>
  <si>
    <t>Research and development</t>
  </si>
  <si>
    <t>Bad debt expense</t>
  </si>
  <si>
    <t>Impairment</t>
  </si>
  <si>
    <t>Total operating expenses</t>
  </si>
  <si>
    <t>Operating loss</t>
  </si>
  <si>
    <t>Other (income) expenses:</t>
  </si>
  <si>
    <t>Interest expense</t>
  </si>
  <si>
    <t>Loss on change in fair value of derivatives</t>
  </si>
  <si>
    <t>Loss (Gain) on extinguishment of debt</t>
  </si>
  <si>
    <t>Total Other Expenses</t>
  </si>
  <si>
    <t>Loss before provision for income taxes</t>
  </si>
  <si>
    <t>Income tax provision</t>
  </si>
  <si>
    <t>Net loss</t>
  </si>
  <si>
    <t>Other comprehensive income (loss):</t>
  </si>
  <si>
    <t>Foreign currency translation adjustment</t>
  </si>
  <si>
    <t>Comprehensive loss</t>
  </si>
  <si>
    <t>Loss per share</t>
  </si>
  <si>
    <t>Weighted average shares outstanding - Basic and diluted</t>
  </si>
  <si>
    <t>Consolidated Statement of Changes in Stockholders' Deficit - USD ($)</t>
  </si>
  <si>
    <t>Common Stock [Member]</t>
  </si>
  <si>
    <t>Common Stock to be Issued [Member]</t>
  </si>
  <si>
    <t>Deferred Stock Compensation [Member]</t>
  </si>
  <si>
    <t>Stock Subscription Receivable [Member]</t>
  </si>
  <si>
    <t>Accumulated Comprehensive Income [Member]</t>
  </si>
  <si>
    <t>Additional Paid-In Capital [Member]</t>
  </si>
  <si>
    <t>Retained Earnings (Deficit) [Member]</t>
  </si>
  <si>
    <t>Series B Preferred Stock [Member]</t>
  </si>
  <si>
    <t>Total</t>
  </si>
  <si>
    <t>Beginning balance at Dec. 31, 2017</t>
  </si>
  <si>
    <t>Beginning balance, shares at Dec. 31, 2017</t>
  </si>
  <si>
    <t>Issue 7,600 shares for subscription agreements</t>
  </si>
  <si>
    <t>Issue 7,600 shares for subscription agreements, shares</t>
  </si>
  <si>
    <t>Cancel 600 shares of common stock</t>
  </si>
  <si>
    <t>Cancel 600 shares of common stock, shares</t>
  </si>
  <si>
    <t>Issue 5,000 shares for Spinus acquisition</t>
  </si>
  <si>
    <t>Issue 5,000 shares for Spinus acquisition, shares</t>
  </si>
  <si>
    <t>Effect of reverse merger</t>
  </si>
  <si>
    <t>Effect of reverse merger, shares</t>
  </si>
  <si>
    <t>Redemption of shares</t>
  </si>
  <si>
    <t>Redemption of shares, shares</t>
  </si>
  <si>
    <t>Debt forgiveness from former CEO</t>
  </si>
  <si>
    <t>Shares issued for conversions of note and interest payable</t>
  </si>
  <si>
    <t>Shares issued for conversions of note and interest payable, shares</t>
  </si>
  <si>
    <t>Shares issued in private placement</t>
  </si>
  <si>
    <t>Shares issued in private placement, shares</t>
  </si>
  <si>
    <t>Share issued for services</t>
  </si>
  <si>
    <t>Share issued for services, shares</t>
  </si>
  <si>
    <t>Write off derivative liability for conversions</t>
  </si>
  <si>
    <t>Amortization of deferred stock compensation</t>
  </si>
  <si>
    <t>Unrealized gain on foreign translation</t>
  </si>
  <si>
    <t>Ending balance at Dec. 31, 2018</t>
  </si>
  <si>
    <t>Ending balance, shares at Dec. 31, 2018</t>
  </si>
  <si>
    <t>Shares of Series B Preferred Stock issued</t>
  </si>
  <si>
    <t>Shares of Series B Preferred Stock issued, shares</t>
  </si>
  <si>
    <t>Shares of Series C Preferred Stock issued and Series B Preferred Stock cancelled</t>
  </si>
  <si>
    <t>Shares of Series C Preferred Stock issued and Series B Preferred Stock cancelled, shares</t>
  </si>
  <si>
    <t>Shares issued for acquisition</t>
  </si>
  <si>
    <t>Shares issued for acquisition, shares</t>
  </si>
  <si>
    <t>Ending balance at Dec. 31, 2019</t>
  </si>
  <si>
    <t>Ending balance, shares at Dec. 31, 2019</t>
  </si>
  <si>
    <t>Consolidated Statement of Changes in Stockholders' Deficit (Parenthetical)</t>
  </si>
  <si>
    <t>Dec. 31, 2018shares</t>
  </si>
  <si>
    <t>Spinus LLC [Member]</t>
  </si>
  <si>
    <t>Issue shares for acquisition</t>
  </si>
  <si>
    <t>Issue shares for subscription agreements</t>
  </si>
  <si>
    <t>Cancel shares of common stock</t>
  </si>
  <si>
    <t>Consolidated Statement of Cash Flows - USD ($)</t>
  </si>
  <si>
    <t>Cash flows from operating activities:</t>
  </si>
  <si>
    <t>Adjustments to reconcile net loss to net cash used in operations</t>
  </si>
  <si>
    <t>Non-cash interest expense</t>
  </si>
  <si>
    <t>Amortization and depreciation</t>
  </si>
  <si>
    <t>Gain on fair value change of derivatives</t>
  </si>
  <si>
    <t>Stock compensation expense</t>
  </si>
  <si>
    <t>Changes in operating assets and liabilities:</t>
  </si>
  <si>
    <t>Advances to vendor</t>
  </si>
  <si>
    <t>Net cash used in operating activities</t>
  </si>
  <si>
    <t>Cash flows from investing activities:</t>
  </si>
  <si>
    <t>Cash paid for acquisition</t>
  </si>
  <si>
    <t>Cash acquired in acquisitions</t>
  </si>
  <si>
    <t>Purchase of office and computer equipment</t>
  </si>
  <si>
    <t>Payments for extensions of patents</t>
  </si>
  <si>
    <t>Net cash used in investing activities</t>
  </si>
  <si>
    <t>Cash flows from financing activities:</t>
  </si>
  <si>
    <t>Redemption of common stock</t>
  </si>
  <si>
    <t>Proceeds from sale of common stock</t>
  </si>
  <si>
    <t>Proceeds from issuances of convertible notes payable</t>
  </si>
  <si>
    <t>Proceeds from issuances of notes payable</t>
  </si>
  <si>
    <t>Payments of principal of convertible note payable and notes payable</t>
  </si>
  <si>
    <t>Net cash provided by financing activities</t>
  </si>
  <si>
    <t>Effects of exchange rate on cash</t>
  </si>
  <si>
    <t>Net decrease in cash</t>
  </si>
  <si>
    <t>Cash, Beginning of year</t>
  </si>
  <si>
    <t>Cash, End of year</t>
  </si>
  <si>
    <t>Supplemental disclosure of cash flow information:</t>
  </si>
  <si>
    <t>Cash paid for interest</t>
  </si>
  <si>
    <t>Cash paid for income taxes</t>
  </si>
  <si>
    <t>Schedule of non-cash Investing or Financing Activity:</t>
  </si>
  <si>
    <t>Original issue discount included in convertible notes payable</t>
  </si>
  <si>
    <t>Issuance of common stock upon convertible note and accrued interest conversion</t>
  </si>
  <si>
    <t>Acquisition of Spinal Resources, Inc [Member]</t>
  </si>
  <si>
    <t>Cash paid</t>
  </si>
  <si>
    <t>Issuance of Common stock as consideration</t>
  </si>
  <si>
    <t>Assumed liabilities</t>
  </si>
  <si>
    <t>Issuance of note as consideration</t>
  </si>
  <si>
    <t>Common stock to be issued</t>
  </si>
  <si>
    <t>Present value of option to buy SRI</t>
  </si>
  <si>
    <t>Fixed Assets</t>
  </si>
  <si>
    <t>Patent rights</t>
  </si>
  <si>
    <t>Cash acquired</t>
  </si>
  <si>
    <t>Acquisition of Spinus, LLC [Member]</t>
  </si>
  <si>
    <t>Other Assets</t>
  </si>
  <si>
    <t>Tradename</t>
  </si>
  <si>
    <t>Acquisition of Newmarkt [Member]</t>
  </si>
  <si>
    <t>Paid in capital</t>
  </si>
  <si>
    <t>Organization</t>
  </si>
  <si>
    <t>Organization, Consolidation and Presentation of Financial Statements [Abstract]</t>
  </si>
  <si>
    <t>NOTE 1 - ORGANIZATION Business Ozop Surgical Corp. (the” Company,”
“we,” “us” or “our”) was originally incorporated as Newmarkt Corp. on July 17, 2015, under
the laws of the State of Nevada, for the purpose of the renting different kind of Segways and bicycles, dual wheels self-balancing
electric scooters and related safety equipment. Following the acquisition of OZOP Surgical, Inc. (“Ozop”) as discussed
below, we have been engaged in the business of inventing, designing, developing, manufacturing and distributing innovative endoscopic
instruments, surgical implants, instrumentation, devices and related technologies, focused on spine, neurological and pain management
procedures and specialties. On January 21, 2020, the Company filed an amendment
to its Certificate of Incorporation, with the Nevada Secretary of State, for 1-for-1,000 reverse stock split of our common stock
(the “Reverse Stock Split”) effective February 10, 2020. The number of shares of common stock subject to outstanding
options, warrants and convertible securities were also reduced by a factor of one- thousand and no fractional shares were issued.
All historical share in this report have been adjusted to reflect the Reverse Stock Split (see Note 13). There were no changes
to the authorized number of shares and the par value of our common stock. Acquisition On August 23, 2019, the Company entered into
an Exclusive License Agreement (the “Agreement”) with Spinal Resources, Inc. (“SRI”). Pursuant to the Agreement,
SRI granted to the Company an exclusive license, for products, as defined in the Agreement, and utilized in spine and related surgical
procedures. In accordance with ASC 805, the Company has determined to account for the Agreement as a business combination. As consideration
for the Agreement, the Company agreed to pay license fees equal to $1,500,000, over the eighteen- month term of the Agreement.
The Company recorded the liability at its present value of $1,234,089. Additionally, the Company has agreed to issue 6,000 shares
of restricted common stock on a quarterly basis, pursuant to the terms of the Agreement, of which 1,000 shares were issued on August
23, 2019. The Company valued the shares issued at $49,000 (based on the market price of the common stock) and included the $49,000
as part of the consideration of the transaction. The remaining 5,000 shares to be issued has been recorded as a $245,000 liability
to be paid in common stock and was included in the total consideration issued in the transaction. The Company also issued a Promissory
Note (the “Note”) to SRI for $723,524 for the purchase of the inventory of the Products (as defined in the Agreement).
The Note has a stated interest rate of six percent (6%) and payment terms of the Note are in eighteen equal installments, beginning
on October 1, 2019. Either party may terminate the Agreement upon written notice if the other party has failed to remedy a material
breach within 30 days (or 15 days in the case of a breach of a payment obligation). SRI also granted the Company an option to purchase
the Company on or before the termination date of the license for a minimum of $5,500,000 which can increase based on the revenue
rate at the time the option is exercised. If the Company does not elect to exercise their option to purchase SRI, SRI can “put”
the Acquisition to the Company. Any payments made for the license, the Note and other liabilities assumed by the Company can be
net against the option to buy price. The Company calculated the net minimum purchase price to be $3,093,604 and recorded the liability
at its present value of $2,834,692. The difference of $258,912 will be charged to interest expense over the option period. The following table summarizes the preliminary
value of the consideration issued and the preliminary purchase price allocation of the fair value of assets acquired and liabilities
assumed in the transaction:
Purchase Price Allocation
Fair value of consideration issued $ 5,286,305
Liabilities assumed 524,387
Total purchase price $ 5,810,692
Assets acquired $ 723,524
Intellectual Property/Technology 2,810,000
Goodwill 2.277,168
$ 5,810,692 The total purchase price of $5,810,692 has
been allocated on a preliminary basis to the tangible and intangible assets acquired and liabilities assumed based on preliminary
estimated fair values as of the completion of the transaction. These allocations reflect various preliminary estimates that are
currently available and are subject to change upon the valuation being finalized within the measurement period. The Company will
record amortization expense assuming a straight-line basis over the expected life of the finite lived intangible assets, which
approximates expected future cash flows. Goodwill represents the amount by which the
estimated consideration transferred exceeds the fair value of the assets the Company acquired and the liabilities the Company assumed.
The Company will not amortize the goodwill, but will instead test the goodwill for impairment at least annually and whenever events
or circumstances have occurred that may indicate a possible impairment. On January 16, 2020, the Company received via
email from SRI notice that the Agreement dated August 23, 2019, between SRI and the Company has been revoked, as the Company did
not pay the January 6. 2020 license payment (See Note 9) nor cure the default payment. Based on the termination of the Agreement,
as of December 31, 2019, the Company recorded an impairment of $274,854. The impairment was calculated based on the balance of
the assets acquired and the liabilities assumed as December 31, 2019. See Note 13 for more detailed discussion. Reverse Merger On April 13, 2018, we entered into and completed
a share exchange agreement (the “Share Exchange Agreement”) with OZOP, the shareholders of OZOP (the “OZOP Shareholders”)
and Denis Razvodovskij, the then holder of 2,000 shares of our common stock. Pursuant to the terms of the Share Exchange Agreement,
the OZOP Shareholders transferred and exchanged 100% of the capital stock of OZOP in exchange for an aggregate of 25,000 newly
issued shares of our common stock (the “Share Exchange”). After giving effect to the redemption of 2,000 shares of
our common stock pursuant to the Redemption Agreement discussed below and the issuance of 25,000 shares of our common stock pursuant
to the Share Exchange Agreement, we had 25,798 shares of common stock issued and outstanding, with the OZOP Shareholders, as a
group, owning 96.9% of such shares. Currently, our executive officers and directors, as a group, own 6,374 of our shares representing
21.81 % of our issued and outstanding shares of common stock. The merger was accounted for as a reverse merger, whereby OZOP was
considered the accounting acquirer and became a wholly-owned subsidiary of the Company. In accordance with the accounting treatment
for a “reverse merger” or a “reverse acquisition,” the Company’s historical financial statements
prior to the reverse merger were and will be replaced with the historical financial statements of OZOP prior to the reverse merger,
in all future filings with the U.S. Securities and Exchange Commission (the “SEC”). In connection with
the acquisition of OZOP, we purchased and redeemed 2,000 shares of our common stock from Mr. Razvodovskij for a total purchase
price of $350,000 pursuant to a Share Redemption Agreement (the “Redemption Agreement”). Pursuant to the terms of the
Share Exchange Agreement, effective April 13, 2018, Mr. Razvodovskij resigned as the Company’s Chief Executive Officer, Chief
Financial Officer, Secretary, and sole director, and Michael Chermak, Salman J. Chaudhry (who resigned March 4, 2019) and Eric
Siu (who resigned March 5, 2019) were named as directors of the Company. Corporate Matters On March 28, 2019, the Company filed a Certificate
of Designation with the Secretary of State of Nevada to designate 1,000,000 shares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50 votes. On April 1, 2019,
the Company issued 1,000,000 shares of Series B Preferred Stock to the Company’s CEO and Director. The shares were valued
at $68,000 of which $25,000 was applied to accrued liabilities-related and $43,000 was recorded as stock-based compensation expense-related
parties. On September 18, 2019, the Company filed a
Certificate of Designation with the Secretary of State of Nevada to designate 50,000 shares as Series C Preferred Stock. Each share
of Series C Preferred Stock shall be convertible, at the option of the holder thereof, at any time after the date of issuance,
into one share of fully paid and non-assessable share of common stock. Each share of Series C Preferred Stock shall entitle the
holder thereof to ten thousand (10,000) votes on all matters submitted to a vote of the stockholders of the Company. On September
19, 2019, the Company issued 50,000 shares of its Series C Preferred Stock to the Company’s CEO and Director, in consideration
of the cancellation and return of 1,000,000 shares of the Company’s Series B Preferred Stock. On
September 20, 2019, the Company filed a Certificate of Withdrawal of Certificate of Designation (the “Certificate of Withdrawal”)
for the Company’s Series B Preferred Stock, pursuant to which the prior designation of the Company’s Series B Stock
was cancelled. On October 29, 2019, the Company amended its’
Articles of Incorporation to increase the authorized shares of capital stock to 2,500,000,000 shares, of which 2,490,000,000 have
been designated as common stock, par value $0.001 and 10,000,000 shares have been designated as Preferred Stock, par value $0.001. The shall issuable in may
determine time time. On December 26, 2019, the Company’s Board
of Directors approved an amendment to the Company’s amended and restated certificate of incorporation to effect a 1-for-1,000
reverse stock split of the Company’s common stock. The reverse stock split became effective on February 10, 2020. The par
values and the authorized shares of the Company’s common stock and convertible preferred stock were not adjusted as a result
of the reverse stock split. All common stock, stock options and per share amounts in the financial statements have been retroactively
adjusted for all periods presented to give effect to the reverse stock split. On December 30, 2019, the Company amended its’
Articles of Incorporation to increase the authorized shares of capital stock to 5,000,000,000 shares, of which 4,990,000,000 have
been designated as common stock, par value $0.001 and 10,000,000 shares have been designated as Preferred Stock, par value $0.001. The shall issuable in may
determine time time. OZOP OZOP was originally
incorporated in Switzerland on November 28, 1998 under the name Perma Consultants Holding AG (“Perma”). On July 19,
2016, Mr. Eric Siu (“Siu”), one of our former directors purchased 100% of the outstanding capital stock of Perma and
changed the name from Perma to Ozop Surgical AG (“Ozop AG”). On February 1, 2018, Ozop AG was re-domiciled as a Delaware
corporation and changed its name to Ozop Surgical, Inc. On July 28, 2016, Ozop formed as the sole member, Ozop Surgical, LLC (“Ozop
LLC”), a Wyoming limited liability company. On October 28, 2016, Ozop acquired 100% of Ozop Surgical Limited (“Ozop
HK”), from Siu, the sole shareholder of Ozop HK. Ozop HK, is a private limited company incorporated in Hong Kong. On February 16, 2018,
OZOP acquired the 100% membership interest (the “Membership Interest”) in Spinus, LLC, a Texas limited liability company
(“Spinus ” The following table summarizes the final valuation
of the consideration issued and the purchase price allocation of the fair value of assets acquired and liabilities assumed in the
acquisition:
Purchase Price Allocation
Fair value of consideration issued $ 250,000
Liabilities assumed 278,779
Total purchase consideration $ 528,779
Assets acquired $ 289,628
Tradename 44,200
Goodwill 194,951
$ 528,779 The total purchase price of $528,779 has been
allocated to the tangible and intangible assets acquired and liabilities assumed based on estimated fair values as of the completion
of the Acquisition. These allocations reflect various estimates that are currently available. The final fair value of Spinus’s
identifiable intangible assets were determined primarily using the income approach which requires an estimate or forecast of all
the expected future cash flows, either through the use of the relief-from-royalty method or the multi-period excess earnings method.
The Company will record amortization expense assuming a straight-line basis over the expected life of the finite lived intangible
assets, which approximates expected future cash flows. Goodwill represents the amount by which the
estimated consideration transferred exceeds the historical costs of the assets the Company acquired and the liabilities the Company
assumed. The Company will not amortize the goodwill, but will instead test the goodwill for impairment at least annually and whenever
events or circumstances have occurred that may indicate a possible impairment.</t>
  </si>
  <si>
    <t>Going Concern and Management's Plans</t>
  </si>
  <si>
    <t>NOTE 2 – GOING CONCERN AND MANAGEMENT’S
PLANS The accompanying
consolidated financial statements have been prepared on a going concern basis, which contemplates the realization of assets and
the satisfaction of liabilities in the normal course of business. As of December 31, 2019, the Company
had a stockholders’ deficit of $5,167,116 and a working capital deficit of $7,475,421. In addition, the Company has generated
losses since inception. These factors, among others, raise substantial doubt about the ability of the Company to continue as a
going concern. Management’s Plans In April 2018, OZOP entered into and completed
a share exchange agreement with the Company (see Note 1), a publicly traded company. As a public company, management believes it
will be able to access the public equities market for fund raising for product development
and regulatory approvals, sales and marketing and as we expand our distribution in the US market, we will need to meet increasing
inventory requirements. On February 28, 2020, the Company entered into
a Binding Letter of Intent (the “LOI”) with Power Conversion Technologies, Inc., a Pennsylvania corporation (“PCTI”),
and Catherine Chis (“Chis”), PCTI’s Chief Executive Officer (“CEO”) and its sole shareholder. Pursuant
to the terms of the LOI, the Company will acquire 100% of the issued and outstanding shares of PCTI (the “PCTI Shares”)
from Chis (the “Acquisition”). PCTI operates in the very high power niche
of the power electronics market, designing and manufacturing leading edge equipment for use in power conversion applications. PCTI
serves clients in several industries including energy storage, shore power, DEWs, microgrid, telecommunications, military, transportation,
renewable energy, aerospace and mission critical defense systems. PCTI’s clients include Fortune 500 companies, all branches
of the US Department of Defense including the US Army and the US Air Force, NASA as well as other global military organizations.
Pursuant to the LOI, the Acquisition is to close by June 30, 2020, and is in the best interests of the Company and its’ shareholder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ronouncements</t>
  </si>
  <si>
    <t>Accounting Policies [Abstract]</t>
  </si>
  <si>
    <t>NOTE 3 – SUMMARY OF SIGNIFICANT ACCOUNTING PRONOUNCEMENTS
Basis of Presentation The accompanying consolidated financial statements
are prepared in accordance with Generally Accepted Accounting Principles in the United States of America (“US GAAP”).
The consolidated financial statements of the Company include the consolidated accounts of
the Company and Ozop and its’ wholly owned subsidiaries; Ozop LLC, Ozop HK and Spinus.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Sales Concentration and credit risk Following is a summary of customers who accounted
for more than ten percent (10%) of the Company’s revenues for the years ended December 31, 2019, and 2018, and their accounts
receivable balances as of December 31, 2019, and 2018:
Sales % Year Ended Sales % Year Ended Accounts Accounts
Customer A 84.4 % - $ - $ -
Customer B 15.6 % 78.0 % $ - $ 45,818
Customer C - 22.0 % $ - $ -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Based on the termination of the SRI Agreement, the Company recorded
an allowance of $92,767 of accounts receivable as of December 31, 2019. Inventory Inventory, which consists of finished goods,
is valued at the lower of cost or net realizable value. Cost is determined using the first in first out (FIFO) method. Provision
for potentially obsolete or slow-moving inventory is made based on management analysis or inventory levels and future sales forecasts. Purchase concentration The principal purchases by the Company are
comprised of finished goods that the Company sells to its customers. Following is a summary of suppliers who accounted for more
than ten percent (10%) of the Company’s purchases for the years ended December 31, 2019, and 2018:
Purchase %, year ended Purchase %, year ended
Supplier A 100.0 % -
Supplier B - 64.6 %
Supplier C - 33.6 % 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December 31, 2019 December 31, 2018
Spinal instruments $ 379,270 $ -
Office equipment 9,590 9.590
Less: Accumulated Depreciation (30,873 ) (2,391 )
Property and Equipment, Net $ 357,987 $ 7,199 Depreciation expense was $28,482 and $8,719
for the years ended December 31, 2019, and 2018, respectively. In connection with the termination of the Agreement with SRI (See
Note 13), the Company has returned to the seller the spinal instruments as of January 16, 2020. Intangible Assets Intangible
assets primarily represent purchased patent and license rights. During the year ended December 31, 2019, the Company recorded $2,810,000
of patent rights. The Company amortizes these costs over the shorter of the legal life of the patent or its estimated economic
life using the straight-line method.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For the year ended December 31, 2019, the Company impaired $44,200 of tradenames as management
has decided not to go forward with the use of the trade name Spinus. “Intangibles—Goodwill
and Other,” Goodwill Goodwill is measured
as the excess of consideration transferred and the net of the acquisition date fair value of assets acquired, and liabilities assumed
in a business acquisition. During the year ended December 31, 2019, the Company recorded goodwill of $2,277,168 related to the
SRI transaction. The Company reviews the goodwill allocated to each of our reporting units for possible impairment annually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During the year ended December 31, 2019. the
Company recorded an impairment of goodwill of $274,854, for the termination of the SRI License Agreement as of January 16, 2020,due
to no known future cash flows being provided by the assets. See Note 13 for more detailed discussion.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ts’ customers.
Revenues from Spinus were $49,123 and $107,851 for the years ended December 31, 2019, and 2018 (from February 17, 2018, the date
of the acquisition of Spinus), respectively, are recognized as an agent and are recorded at net. There was no impact on the Company’s
financial statements as a result of adopting Topic 606 for the years ended December 31, 2019 and 2018. Advertising and Marketing Expenses The Company expenses advertising and marketing
costs as incurred. For the years ended December 31, 2019, and 2018, the Company recorded $64,216 and $43,527, respectively, of
advertising and marketing expenses. Research and Development Costs and expenses that can be clearly identified
as research and development are charged to expense as incurred. For the years ended December 31, 2019, and 2018, the Company recorded
$75,434 and $88,572 of research and development expenses, respectively.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December 31, 2019, and 2018, for each fair value
hierarchy level:
December 31, 2019 Derivative Total
Level I $ - $ -
Level II $ - $ -
Level III $ 2,462,940 $ 2,462,940
December 31, 2018 Derivative Total
Level I $ - $ -
Level II $ - $ -
Level III $ 1,199,514 $ 1,199,514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Relevant exchange rates used in the preparation
of the consolidated financial statements are as follows for the periods ended December 31, 2019, and 2018, (Hong Kong dollar per
one U.S. dollar):
December 31, 2019
December 31, 2018
Balance sheet date .1284 .1277
Average rate for statements of operations and comprehensive loss .1276 .1276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19, and 2018, the Company’s dilutive securities are convertible
into approximately 2,847,777 and 2,045 shares of common stock, respectively. This amount is not included in the computation of
dilutive loss per share because their impact is antidilutive. The following table represents the classes of dilutive securities
as of December 31, 2019, and 2018:
December 31, 2019 December 31, 2018
Common stock to be issued 1,350 -
Convertible preferred stock 50,000 -
Convertible notes payable 2,796,427 2,045
2,847,777 2,045 Recent Accounting Pronouncements In January 2017, the FASB issued ASU 2017-01,
“ Business Combinations (Topic 805) Clarifying the Definition of a Business With the exception of the new standard discussed
above, there have been no other recent accounting pronouncements or changes in accounting pronouncements during the year ended
December 31, 2019, that are of significance or potential significance to the Company.</t>
  </si>
  <si>
    <t>Intangible Assets</t>
  </si>
  <si>
    <t>Goodwill and Intangible Assets Disclosure [Abstract]</t>
  </si>
  <si>
    <t>NOTE 4 – INTANGIBLE ASSETS Patents as of December 31, 2019, and 2018, consist of the following:
December 31, 2019 December 31, 2018
Patents and license rights $ 3,060,000 $ 250,000
Accumulated amortization (163,278 ) (36,458 )
Net carrying amount $ 2,896,722 $ 213,542 Amortization expense for the years ended December
31, 2019, and 2018, was $126,820 and $36,458, respectively. In connection with the termination of the Agreement with SRI (See
Note 13), the Company no longer owns the license rights of $xxx, net, related to the SRI Agreement. See Note 13.be using the spinal
instruments as of January 16, 2020.</t>
  </si>
  <si>
    <t>Convertible Notes Payable</t>
  </si>
  <si>
    <t>Debt Disclosure [Abstract]</t>
  </si>
  <si>
    <t>NOTE 5 - CONVERTIBLE NOTES PAYABLE During the year ended December 31, 2017, OZOP
issued 19 convertible promissory notes (the “2017 Notes”), in amounts of $10,000 to $50,000. OZOP received proceeds
of $710,000 in the aggregate. The 2017 Notes matured on their one- year anniversary and bear interest at ten percent (10%). The
initial conversion feature allowed the holders to convert the note and any unpaid interest due, into shares of the Company’s
common stock on the 15 th The Company determined that the conversion
feature of the 2017 Notes and the March 2018 Note (together, the “Notes”) did not meet the criteria of an embedded
derivative and therefore the conversion feature was not bi-furcated and accounted for as a derivative because the Company was a
private company, there was no quoted price and no active market for the Company’s common stock. On April 13, 2018, the Company determined the
conversion feature of the Notes represented an embedded derivative since the Notes were convertible into a variable number of shares
upon conversion. Accordingly, on April 13, 2018, the Notes were not considered to be conventional debt under ASC 815 and the embedded
conversion feature was bifurcated from the debt host and accounted for as a derivative liability. Accordingly, the fair value of
the derivative instruments of the Notes that occurred prior to April 13, 2018, were recorded as a liability on April 13, 2018,
with the corresponding amount recorded as a discount to the Note. Such discount was amortized from the date of issuance to the
maturity dates of the Notes. The change in the fair value of the liability for derivative contracts are recorded in other income
or expenses in the reporting period, with the offset to the derivative liability on the balance sheet. The embedded feature included
in the Notes resulted in an initial debt discount of $620,075, interest expense of $14,000 and initial derivative liability of
$634,075. On August 29, 2019, pursuant to a Debt Purchase Agreement, one investor sold the principal balance of $15,000, accrued
and unpaid interest of $2,624 and a repayment balance of $5,250 to third party investor, for a total purchase price of $22,874
(see below). Also, on August 29, 2019, pursuant to a Debt Purchase Agreement, a second investor sold the principal balance of $25,000,
accrued and unpaid interest of $4,248 and a repayment balance of $8,750 to third party investor, for a total purchase price of
$37,998 (see below). As of December 31, 2019, and 2018, the outstanding principal balance of the 2017 Notes was $175,000 and $215,000,
respectively. On April 13, 2018, we issued a convertible
promissory note in the principal amount of $442,175 (the “Note”), pursuant to a Securities Purchase Agreement we entered
into with an investor dated April 1, 2018. The Note bears interest at the rate of 12% per annum and is due and payable on April
13, 2019. The note is convertible at any time following the funding of the note into a variable number of the Company’s common
stock, based on a conversion ratio of 55% of the average of the lowest trading price for the 25 days prior to conversion. The note
was funded on April 13, 2018, when the Company received proceeds of $350,000, after OID of $57,675, and disbursements for the lender’s
transaction costs, fees and expenses of $34,500, of which $25,000 were recorded as discounts against the debt to be amortized into
interest expense through maturity. Periodic payments are due by us on the Note at the rate of $850 per day (the “Repayment
Amount”) via direct withdrawal from our bank account, beginning on April 27, 2018 and to last for a 30-day period. Following
this period, the Repayment Amount increased to $1,100 per day until the Note is satisfied in full. On June 28, 2018, the Note was
amended to increase the Repayment Amount to $1,750 per day. On August 29, 2018, the parties agreed to stop the Repayment Amount,
and on November 20, 2018, the parties agreed to restart the Repayment Amount at $1,000 per day. From time to time the investor
waives any Repayment Amount for a period of time as agreed upon. During the year ended December 31, 2019, principal payments of
$50,000 were made. The embedded conversion feature included in the note resulted in an initial debt discount of $359,500 interest
expense of $150,730 and an initial derivative liability of $510,230. For the year ended December 31, 2019, amortization of the
debt discounts of $53,896 was charged to interest expense. During the year ended December 31, 2019, the investor sold $30,000 of
the note to another investor (see below). The Note is in default and the Company recorded interest expense of $26,188 and added
that amount to the principal amount outstanding. As of December 31, 2019, and December 31, 2018, the outstanding principal balance
of the note was $78,563 and $132,375, respectively, with a carrying value as of December 31, 2019, and 2018, of $78,563 and $78,479,
net of unamortized discounts of $53,896 as of December 31, 2018. In connection with
our obligations under the Note, our executive officers at the time, and the Company entered into a Pledge Agreement (the “Pledge
Agreement”) whereby they pledged as collateral for the Note an aggregate of 19,900 shares of our common stock and we pledged
the shares of our subsidiary OZOP Surgical, Inc. (collectively, the “Collateral”). Upon a default under the terms of
the Note, the investor may, among other things, collect or take possession of the Collateral, proceed with the foreclosure of the
security interest in the Collateral or sell, lease or dispose of the Collateral. On August 29, 2018, we issued a convertible
promissory note in the principal amount of $339,250 (the “Note”), pursuant to a Securities Purchase Agreement we entered
into with the investor. The Note bears interest at the rate of 12% per annum and is due and payable on August 29, 2019. The note
is convertible at any time following the funding of the note into a variable number of the Company’s common stock, based
on a conversion ratio of 55% of the average of the lowest trading price for the 25 days prior to conversion. The note was funded
on August 29, 2018, when the Company received proceeds of $280,000, after OID of $44,250, and disbursements for the lender’s
transaction costs, fees and expenses of $15,000, which were recorded as discounts against the debt to be amortized into interest
expense through maturity. Periodic payments are due by us on the Note at the rate of $1,000 per day (the “Repayment Amount”)
via direct withdrawal from our bank account, beginning on August 30, 2018, until the Note is satisfied in full. From time to time
the investor waives any Repayment Amount for a period of time as agreed upon. During the year ended December 31, 2019, principal
payments of $50,000 were made. The embedded conversion feature included in the note resulted in an initial debt discount of $280,000
interest expense of $112,403 and an initial derivative liability of $392,403. For the year December 31, 2019, amortization of the
debt discounts of $222,397 was charged to interest expense. For the year ended December 31, 2019, the investor converted a total
of $111.509 of the face value and $32,910 of accrued interest into 40,302 shares of common stock. The Note is in default and the
Company recorded interest expense of $87,390 and added that amount to the principal amount outstanding. As of December 31, 2019,
and 2018, the outstanding principal balance of the note was $187,130 and $261,250, respectively, with a carrying value as of December
31, 2019, and 2018, of $187,130 and $38,853, net of unamortized discounts of $222,397 as of December 31, 2018. On August 29, 2018, we issued a convertible
promissory note in the principal amount of $55,000 (the “Note”), pursuant to a Securities Purchase Agreement we entered
into with the investor. The Note bears interest at the rate of 12% per annum and is due and payable on March 1, 2019. The note
is convertible at any time following the funding of the note into a variable number of the Company’s common stock, based
on a conversion ratio of 58% of the average of the lowest trading price for the 20 days prior to conversion. The note was funded
on August 29, 2018, when the Company received proceeds of $50,000, after disbursements for the lender’s transaction costs,
fees and expenses of $5,000, which were recorded as discounts against the debt to be amortized into interest expense through maturity.
The embedded conversion feature included in the note resulted in an initial debt discount of $50,000 interest expense of $5,272
and an initial derivative liability of $55,272. For the year ended December 31, 2019, amortization of the debt discounts of $17,112
was charged to interest expense. For the year ended December 31, 2019, the investor converted a total of $55,000 of the face value
and $5,323 of accrued interest into 7,473 shares of common stock. As of December 31, 2019, and 2018, the outstanding principal
balance of the note was $-0- and $55,000, respectively with a carrying value as of December 31, 2018, of $37,888, net of unamortized
discounts of $17,112 as of December 31, 2018. On October 19, 2018, the Company issued a 12%
convertible promissory note, (the “Note”) in the principal amount of $78,000, pursuant to a Securities Purchase Agreement
we entered into with the investor. The Note matures 12 months after the date of issuance. 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 The note was funded on October 22, 2018, when the Company received
proceeds of $75,000 after disbursements for the lender’s transaction costs, fees and expenses of $3,000, which were recorded
as discounts against the debt to be amortized into interest expense through maturity. The embedded conversion feature included
in the note resulted in an initial debt discount and derivative liability of $57,700. For the year ended December 31, 2019, the
investor converted a total of $26,960 of the face value into 2,327 shares of common stock. For the year ended December 31, 2019,
amortization of the debt discounts of $47,783 was charged to interest expense. On June 7, 2019, pursuant to a Note Assignment Agreement,
the investor sold the remaining principal balance of $51,040, accrued and unpaid interest of $5,546 and a repayment balance of
$20,414 to third party investor, for a total purchase price of $77,000. As of December 31, 2019, and 2018, the outstanding principal
balance to the initial noteholder of the note was $-0- and $78,000, respectively with a carrying value as of December 31, 2018,
of $30,217, net of unamortized discounts of $47,783. On November 15, 2018, the Company issued a
12% convertible promissory note, (the “Note”) in the principal amount of $500,000, pursuant to a Securities Purchase
Agreement we entered into with the investor. The Note matures November 15, 2019. The Note is convertible into shares of the Company’s
common stock beginning on the date which is 180 days from the issuance date of the Note, at a conversion price equal to the lesser
of (1) the lowest trading price during the previous 20 trading day period ending on the last completed trading date prior to the
date of the Note and (2) 65% multiplied by the average of the 3 lowest trading prices of the Company’s common stock during
the 20 day trading period ending on the latest completed trading day of the common stock prior to the date of conversion of the
Note. Pursuant to the Note, the Company agreed to include on its next registration statement filed with the Securities and Exchange
Commission, all shares issuable upon conversion of the Note. Pursuant to the Security Agreement, all of the obligations under the
Note are secured by a first security interest in and to all of the Company’s rights, title and interests in, to and under
all assets and all personal property of the Company. The Security Agreement includes customary representations, warranties and
covenants by the Company. The note was funded on November 19, 2018, when the Company received proceeds of $458,500 after OID of
$37,500, and disbursements for the lender’s transaction costs, fees and expenses of $4,000, which were recorded as discounts
against the debt to be amortized into interest expense through maturity. The embedded conversion feature included in the note resulted
in an initial debt discount and derivative liability of $363,806. For the year ended December 31, 2019, amortization of the debt
discounts of $353,006 was charged to interest expense. For the year ended December 31, 2019, the investor converted a total of
$54,640 of the face value and $61,943 of accrued interest and fees into 73,886 shares of common stock. As of December 31, 2019,
and 2018, the outstanding principal balance of the note was $445,360 and $500,000, respectively, with a carrying value as of December
31, 2019, and 2018, of $445,360 and $146,994, respectively, net of unamortized discounts as of December 31, 2018, of $353,006. On December 5, 2018, the Company issued a 12%
convertible promissory note, (the “Note”) in the principal amount of $63,000, pursuant to a Securities Purchase Agreement
we entered into with the investor. The Note matures 12 months after the date of issuance. 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 The note was funded on December 10, 2018, when the Company received
proceeds of $60,000 after disbursements for the lender’s transaction costs, fees and expenses of $3,000, which were recorded
as discounts against the debt to be amortized into interest expense through maturity. The embedded conversion feature included
in the note resulted in an initial debt discount and derivative liability of $47,170. On June 5, 2019, pursuant to a Note Assignment
Agreement, the investor sold the principal balance of $63,000, accrued and unpaid interest of $3,708 and a repayment balance of
$26,683 to third party investor, for a total purchase price of $93,391 (see below). For the year ended December 31, 2019, amortization
of the debt discounts of $46,330 was charged to interest expense. As of December 31, 2019, and 2018, the outstanding principal
balance to the initial noteholder of the note was $-0- and $63,000, respectively, with a carrying value as of December 31, 2018,
of $16,670, net of unamortized discounts of $46,330. On January 7, 2019, the Company issued an 8%
convertible promissory note, (the “Note”) in the principal amount of $150,000, pursuant to a Securities Purchase Agreement
we entered into with the investor. The Note matures January 7, 2020. The Note is convertible into shares of the Company’s
common stock beginning on the date which is 180 days from the issuance date of the Note, at a conversion price equal to the lesser
of (1) the lowest trading price during the previous 20 trading day period ending on the last completed trading date prior to the
date of the Note and (2) 65% multiplied by the average of the 3 lowest trading prices of the Company’s common stock during
the 20 day trading period ending on the latest completed trading day of the common stock prior to the date of conversion of the
Note. The note was funded on January 9, 2019, when the Company received proceeds of $133,250 after OID of $14,000, and disbursements
for the lender’s transaction costs, fees and expenses of $2,750, which were recorded as discounts against the debt to be
amortized into interest expense through maturity. The embedded conversion feature included in the note resulted in an initial debt
discount and derivative liability of $111,500. For the year ended December 31, 2019, amortization of the debt discounts of $125,834
was charged to interest expense. As of December 31, 2019, the outstanding principal balance of the note was $150,000 with a carrying
value of $147,584, net of unamortized discounts of $2,416. In February 2020, the Note was sold to another third- party investor. On February 5, 2019, the Company issued an
8% convertible promissory note (the “Master Note”) in the aggregate principal amount of up to $165,000 in exchange
for an aggregate purchase price of up to $148,500 with an original issue discount of $16,500 to cover the Investor’s accounting
fees, due diligence fees, monitoring and other transactional costs incurred in connection with the purchase and sale of the Master
Note, which is included in the principal balance of the Note. On February 8, 2019, the Investor funded the first tranche under
the Master Note, with a maturity date of February 8, 2020, and the Company received $49,500 ($47,500 after payment of $2,000 of
the Investor’s legal fees) for this first tranche of $55,000 under the Master Note and on the same date, the Company issued
the Note to the Investor. The Note is convertible into shares of the Company’s common stock, beginning on the date which
is 180 days from the issuance date of the Master Note, at a conversion price equal to the lesser of (1) the lowest trading price
during the previous 20 trading day period ending on the last completed trading date prior to the date of conversion of the Master
Note and (2) 65% multiplied by the average of the 3 lowest trading prices of the Company’s common stock during the 20 day
trading period ending on the latest completed trading day of the common stock prior to the date of conversion of the Master Note.
The embedded conversion feature included in the Master Note resulted in an initial debt discount and derivative liability of $38,502.
For the year ended December 31, 2019, amortization of the debt discounts of $41,506 was charged to interest expense. For the year
ended December 31, 2019, the investor converted a total of $45,360 of the face value and $3,000 of fees into 25,050 shares of common
stock. As of December 31, 2019, the outstanding principal balance of the Master Note was $11,640 with a carrying value as of December
31, 2019, of $7,144, net of unamortized discounts of $4,496. The balance of the Note was converted during 2020. In connection with
the issuance of this Note, the Company issued warrants to acquire 36,666 shares of common stock, for a three-year period with an
exercise price of $1,50 per share. On February 21, 2019, the Company issued a
12% convertible promissory note, (the “Note”) in the principal amount of $53,000, pursuant to a Securities Purchase
Agreement we entered into with an investor. The Note matures 12 months after the date of issuance. The Note is convertible into
shares of the Company’s common stock beginning on the date which is 180 days from the issuance date of the Note, at a conversion
price equal to 61% multiplied by the average of the lowest two trading prices during the 15- trading day period ending on the last
completed trading date in the OTC Markets prior to the date of conversion. The note was funded on February 22, 2019, when the Company
received proceeds of $50,000 after disbursements for the lender’s transaction costs, fees and expenses of $3,000, which were
recorded as discounts against the debt to be amortized into interest expense through maturity. The embedded conversion feature
included in the note resulted in an initial debt discount and derivative liability of $44,331. For the year ended December 31,
2019, amortization of the debt discounts of $47,331 was charged to interest expense. For the year ended December 31, 2019, the
investor converted a total of $53,000 of the face value and $3,180 of accrued interest into 9,180 shares of common stock. As of
December 31, 2019, the outstanding principal balance of the note was $-0-. On March 7, 2019, the Company issued a 12%
convertible promissory note, (the “Note”) in the principal amount of $85,000, pursuant to a Securities Purchase Agreement
we entered into with an investor. The Note matures 12 months after the date of issuance. The Note is convertible into shares of
the Company’s common stock, at a conversion price equal to 58% of the average of the two lowest trading prices of the Company’s
common stock for the previous 20 trading day period ending on the date the notice of conversion of the Note is received by the
Company. The note was funded on March 11, 2019, when the Company received proceeds of $77,900 after OID of $3,000, and disbursements
for the lender’s transaction costs, fees and expenses of $4,100, which were recorded as discounts against the debt to be
amortized into interest expense through maturity. The embedded conversion feature included in the note resulted in an initial debt
discount and derivative liability of $77,394. For the year ended December 31, 2019, amortization of the debt discounts of $68,780
was charged to interest expense. For the year ended December 31, 2019, the investor converted a total of $53,200 of the face value
and $3,896 of accrued interest into 22,886 shares of common stock. As of December 31, 2019, the outstanding principal balance of
the note was $31,800 with a carrying value as of December 31, 2019, of $16,086, net of unamortized discounts of $15,714. On May 3, 2019, the Company issued a 12% convertible
promissory note, (the “Note”) in the principal amount of $58,000, pursuant to a Securities Purchase Agreement we entered
into with an investor. The Note matures 12 months after the date of issuance. The Note is convertible into shares of the Company’s
common stock beginning on the date which is 180 days from the issuance date of the Note, at a conversion price equal to 61% multiplied
by the average of the lowest two trading prices during the 15- trading day period ending on the last completed trading date in
the OTC Markets prior to the date of conversion. The note was funded on May 6, 2019, when the Company received proceeds of $55,000
after disbursements for the lender’s transaction costs, fees and expenses of $3,000, which were recorded as discounts against
the debt to be amortized into interest expense through maturity. The embedded conversion feature included in the note resulted
in an initial debt discount and derivative liability of $46,492. For the year ended December 31, 2019, amortization of the debt
discounts of $49,492 was charged to interest expense. On October 29, 2019, the Company paid $82,822 in full settlement of the Note.
As of December 31, 2019, the outstanding principal balance of the note was $-0-. On May 7, 2019, the Company issued to a third-party
investor a convertible redeemable promissory note (the “Note”) with a face value of $52,500, including an original
issue discount of $2,500. The note matures on February 7, 2020, has a stated interest of 12% and is convertible into a variable
number of the Company’s common stock, based on a conversion ratio of 58% of the average of the two lowest trading prices
for the 20 days prior to conversion. The note was funded on May 8, 2019, when the Company received proceeds of $47,500, after disbursements
for the lender’s transaction costs, fees and expenses of $5,000, which were recorded as discounts against the debt to be
amortized into interest expense through maturity. The embedded conversion feature included in the note resulted in an initial debt
discount and derivative liability of $46,157. For the year ended December 31, 2019, amortization of the debt discounts of $51,157
was charged to interest expense. On November 1, 2019, the Company paid $77,837 in full settlement of the convertible promissory
note dated May 7, 2019. As of December 31, 2019, the outstanding principal balance of the note was $-0-. The Company received the funding of the second
tranche on May 10, 2019, in an amount of $23,500 (the “Second Tranche”) under the $165,000 Master Note issued by the
Company on February 5, 2019, after disbursements for the lender’s transaction costs, fees and expenses of $4,000, which were
recorded as discounts against the debt to be amortized into interest expense through maturity. The Company also issued a warrant
(the “Warrant”) to purchase 18,333 shares of the Company’s common stock at an exercise price of $1.50 for a term
of three (3) years to the Master Noteholder. The embedded conversion feature included in the note resulted in an initial debt discount
and derivative liability of $18,262. For the year ended September 30, 2019, amortization of the debt discounts of $22,262 was charged
to interest expense. On November 1, 2019, the Company paid $41,580 in full settlement of the Second Tranche. As of December 31,
2019, the outstanding principal balance of the Second Tranche was $-0-. On May 29, 2019, the Company issued a 12% convertible
promissory note, (the “Note”) in the principal amount of $80,000, pursuant to a Securities Purchase Agreement we entered
into with an investor. The Note matures 12 months after the date of issuance. The Note is convertible into shares of the Company’s
common stock, at a conversion price equal to 58% of the average of the two lowest trading prices of the Company’s common
stock for the previous 20 trading day period ending on the date the notice of conversion of the Note is received by the Company.
The note was funded on March 29, 2019, when the Company received proceeds of $73,300 after OID of $2,800, and disbursements for
the lender’s transaction costs, fees and expenses of $3,900, which were recorded as discounts against the debt to be amortized
into interest expense through maturity. The embedded conversion feature included in the note resulted in an initial debt discount
and derivative liability of $70,418. For the year ended December 31, 2019, amortization of the debt discounts of $45,097 was charged
to interest expense. As of December 31, 2019, the outstanding principal balance of the note was $80,000 with a carrying value of
$47,979, net of unamortized discounts of $32,021. On June 5, 2019, an investor (the “Purchaser”)
pursuant to an Assignment Agreement, purchased a convertible note issued by the Company on December 5, 2018 (see above). The Purchaser
paid $93,391 to acquire the note. The Note matures 12 months after the date of issuance. 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 The embedded conversion feature pursuant to the Assignment Agreement
resulted in an initial debt discount and derivative liability of $59,909. For the year ended December 31, 2019, amortization of
the debt discounts of $59,909 was charged to interest expense. As of December 31, 2019, the outstanding principal balance of assigned
note was $93,391. On June 7, 2019, an investor (the “Purchaser”)
pursuant to an Assignment Agreement, purchased a convertible note issued by the Company on October 19, 2018 (see above). The Purchaser
paid $77,000 to acquire the note. The Note matures 12 months after the date of issuance. 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 The embedded conversion feature pursuant to the Assignment Agreement
resulted in an initial debt discount and derivative liability of $49,335. For the year ended December 31, 2019, amortization of
the debt discounts of $49,335 was charged to interest expense. As of December 31, 2019, the outstanding principal balance of assigned
note was $77,000. On July 22, 2019, the Company issued a 10%
convertible promissory note, (the “Note”) in the principal amount of $38,900, pursuant to a Securities Purchase Agreement
we entered into with an investor. The Note matures 12 months after the date of issuance. The Note is convertible into shares of
the Company’s common stock, at a conversion price equal to 60% of the lowest closing bid price of the Company’s common
stock for the previous 20 trading day period ending on the date the notice of conversion of the Note is received by the Company.
The note was funded on July 24, 2019, when the Company received proceeds of $30,000 after OID of $3,900, and disbursements for
the lender’s transaction costs, fees and expenses of $5,000, which were recorded as discounts against the debt to be amortized
into interest expense through maturity. The embedded conversion feature included in the note resulted in an initial debt discount
and derivative liability of $31.452. For the year ended December 31, 2019, amortization of the debt discounts of $17,765 was charged
to interest expense. As of December 31, 2019, the outstanding principal balance of the note was $38,900 with a carrying value of
$16,313, net of unamortized discounts of $22,587. On August 2, 2019, the Company issued a 12%
convertible promissory note, (the “Note”) in the principal amount of $157,500, pursuant to a Securities Purchase Agreement
we entered into with an investor. The Note matures 12 months after the date of issuance. The Note is convertible into shares of
the Company’s common stock beginning on the date which is 180 days from the issuance date of the Note, at a conversion price
equal to 60% multiplied by the average of the lowest two trading prices during the 20 trading day period ending on the last completed
trading date in the OTC Markets prior to the date of conversion. The note was funded on August 2, 2019, when the Company received
proceeds of $150,000 after disbursements for the lender’s transaction costs, fees and expenses of $7,500, which were recorded
as discounts against the debt to be amortized into interest expense through maturity. The embedded conversion feature included
in the note resulted in an initial debt discount and derivative liability of $125,982. For the year ended December 31, 2019, amortization
of the debt discounts of $55,638 was charged to interest expense. As of December 31, 2019, the outstanding principal balance of
the note was $157,500 with a carrying value of $79,656, net of unamortized discounts of $77,844. On August 21, 2019, the Company issued a 12%
convertible promissory note, (the “Note”) in the principal amount of $55,125, pursuant to a Securities Purchase Agreement
we entered into with an investor. The Note matures 12 months after the date of issuance. The Note is convertible into shares of
the Company’s common stock beginning on the date which is 180 days from the issuance date of the Note, at a conversion price
equal to 58% multiplied by the average of the lowest two trading prices during the 20- trading day period ending on the last completed
trading date in the OTC Markets prior to the date of conversion. The note was funded on August 21, 2019, when the Company received
proceeds of $50,000 after OID of $2,625, and disbursements for the lender’s transaction costs, fees and expenses of $2,500,
which were recorded as discounts against the debt to be amortized into interest expense through maturity. The embedded conversion
feature included in the note resulted in an initial debt discount and derivative liability of $47,117. For the year ended December
31, 2019, amortization of the debt discounts of $18,763 was charged to interest expense. As of December 31, 2019, the outstanding
principal balance of the note was $55,125 with a carrying value of $21,646, net of unamortized discounts of $33,479. On August 19, 2019, the Company issued an 8%
convertible promissory note, (the “Note”) in the principal amount of $85,000, pursuant to a Securities Purchase Agreement
we entered into with the investor. The Note matures May 19, 2020. The Note is convertible into shares of the Company’s common
stock beginning on the date which is 180 days from the issuance date of the Note, at a conversion price equal to the lesser of
(1) the lowest trading price during the previous 20 trading day period ending on the last completed trading date prior to the date
of the Note and (2) 65% multipli</t>
  </si>
  <si>
    <t>Derivative Liabilities</t>
  </si>
  <si>
    <t>Fair Value Disclosures [Abstract]</t>
  </si>
  <si>
    <t xml:space="preserve">NOTE 6 – DERIVATIVE LIABILITIES The Company determined the conversion feature
of the Notes, which contain a variable conversion rate, represented an embedded derivative since the Notes were convertible into
a variable number of shares upon conversion. Accordingly, the Notes are not considered to be conventional debt under ASC 815 and
the embedded conversion feature was bifurcated from the debt host and accounted for as a derivative liability. The Company valued the derivative liabilities
at December 31, 2019, and 2018, at $2,462,940 and $1,199,514, respectively. The Company used the Monte Carlo simulation valuation
model with the following assumptions as of December 31, 2019, risk-free interest rates from 1.57% to 1.77% and volatility of 31%
to 36%, and as of December 31, 2018; risk-free interest rates from 2.56% to 2.62% and volatility of 61% to 65%. The initial derivative
liabilities for convertible notes issued during the year ended December 31, 2019, used the following assumptions; risk-free interest
rates from 1.59% to 2.58% and volatility of 28% to 63%. A summary of the activity related to derivative
liabilities for the years ended December 31, 2019, and 2018, is as follows:
Balance- January 1, 2018 $ -0-
Issued during period 2,060,656
Converted or paid (894,929 )
Change in fair value recognized in operations 33,787
Balance- December 31, 2018 1,199,514
Issued during the period 1,460,123
Converted or paid (850,248 )
Change in fair value recognized in operations 653,551
Balance December 31, 2019 $ 2,462,940 </t>
  </si>
  <si>
    <t>Notes Payable</t>
  </si>
  <si>
    <t xml:space="preserve">NOTE 7 – NOTES PAYABLE The Company has the following note payables
outstanding:
December 31, 2019 December 31, 2018
Note payable, interest at 8%, matured September 6, 2018, in default $ 330,033 $ 330,033
Note payable, interest at 6%, matures February 26, 2021 640,698 -
Bank line of credit, interest at 5.83%, matures November 13, 2019 447,153 -
Equity line of credit, interest at 5.5%, matures August 5, 2022 45,360 -
Notes payable, interest at 8%, matures January 5, 2020, currently in default 45,000 -
Other, due on demand, interest at 6% 50,000 2,805
Total notes payable 1,558,244 332,838
Less long-term portion (1,440 ) -
Current portion $ 1,556,804 $ 332,838 </t>
  </si>
  <si>
    <t>Related Party Transactions</t>
  </si>
  <si>
    <t>Related Party Transactions [Abstract]</t>
  </si>
  <si>
    <t>NOTE 8 – RELATED PARTY TRANSACTIONS Management Fees and related party payables For the years ended December 31, 2019, and
2018, the Company recorded expenses to its former officers in the following amounts:
2019 2018
Former CEO, parent $ 180,000 $ 140,885
Former CEO, Subsidiary - 120,016
Former CCO - 120,000
Former COO 135,000 52,500
Former CFO 120,000 120,000
Total $ 435,000 $ 553,401 As of December 31, 2019, and 2018, included
in accounts payable and accrued expenses, related party is $470,886 and $552,806, respectively, for the following amounts owed
the Company’s former officers for accrued fees, accounts payable and loans made. The loans have no terms of repayment.
December 31, 2019 December 31, 2018
Former CEO, parent (1) $ 125 $ 22,825
Former CEO, subsidiary (2) 144,639 162,215
Former COO and CCO (3) 162,085 236,905
Former COO (4) 112,500 45,000
Former CFO (5) 51,537 58,037
Non-officer affiliate - 27,824
Total $ 470,886 $ 552,806 (1)The former CEO, parent resigned February
28, 2020, pursuant to the LOI with PCTI. (2) The former CEO, subsidiary resigned on
March 4, 2019. (3) The Former COO and CCO resigned from those
positions on October 1, 2018, and March 4, 2019, respectively. (4) The former COO resigned on October 23,
2019. (5) The former CFO resigned effective February
28, 2020, pursuant to the LOI with PCTI. Other On February 9, 2018, the Company recorded a
stock subscription receivable from its officers and directors of $7,600 related to the issuance of 7,600,000 shares of common stock. On April 1, 2019, the Company issued 1,000,000
shares of Series B Preferred Stock to the Company’s CEO at the time. The shares were valued at $337,454 of which $25,000
was applied to accrued liabilities-related and $312,454 was recorded as stock-based compensation expense-related parties. On September
19, 2019, the Company issued 50,000 shares of its Series C Preferred Stock (see Note 11) to the Company’s CEO and Director
at the time, in consideration of the cancellation and return of 1,000,000 shares of the Company’s Series B Preferred Stock.</t>
  </si>
  <si>
    <t>Commitments and Contingencies</t>
  </si>
  <si>
    <t>Commitments and Contingencies Disclosure [Abstract]</t>
  </si>
  <si>
    <t>NOTE 9 – COMMITMENTS AND CONTINGENCIES Licenses On February 1, 2018, Spinus entered into an
Intellectual Property Licensing Agreement (the “Licensing Agreement”). The Company assumed the obligations under the
Licensing Agreement and pledged the assets of Spinus as security. Pursuant to the terms of the Licensing Agreement, in consideration
of $250,000 Spinus has the exclusive rights to certain patents and the non-exclusive rights to other patents. The patents surround
mechanical or inflatable expandable interbody implant products. The Company paid the $250,000 on November 20, 2018. The Company
also will pay a royalty of 7% of net sales on any product sold utilizing any of the patents. There have not been any sales of the
licensed products and accordingly, no royalties have been incurred. On August 23, 2019, the Company entered into
the Agreement with SRI. Pursuant to the Agreement, SRI granted to the Company an exclusive license, for products, as defined in
the Agreement, and utilized in spine and related surgical procedures. As consideration for the rights under the Agreement, the
Company agreed to pay fees equal to $1,500,000, over the eighteen- month term of the Agreement. Additionally, the Company has agreed
to issue 6,000 shares of restricted common stock on a quarterly basis, pursuant to the terms of the Agreement. The Company also
issued a Promissory Note (the “Note”) to SRI for $768,844 (subject to adjustments) for the purchase of the inventory
of the Products (as defined in the Agreement). The Note has a stated interest rate of six percent (6%) and payment terms of the
Note are in eighteen equal installments, beginning on October 1, 2019. Either party may terminate the Agreement upon written notice
if the other party has failed to remedy a material breach within 30 days (or 15 days in the case of a breach of a payment obligation).
During the year ended December 31, 2019, the Company paid $200,000 of the Acquisition. The balance of $1,300,000 is due as follows:
January 6, 2020 $ 200,000
April 1, 2020 $ 300,000
July 1, 2020 $ 300,000
October 1, 2020 $ 250,000
January 4, 2021 $ 250,000
Balance due $ 1,300,000 On January 16, 2020, the Company received via
email from SRI notice that the Agreement between SRI and the Company has been revoked, as the Company did not pay the January 6,
2020, payment and did not cure the payment default within the cure period. As a result, effective January 16, 2020, the Acquisition
and Agreement are no longer in effect. Consulting Agreements On August 31, 2018, we entered into an investor
relations consulting agreement with Kingdom Building, Inc. (“Kingdom”) whereby Kingdom agreed to provide us with investor
relations, public relations and financial media relations consulting services. The term of the agreement is for a period of 12
months. We may terminate the agreement after the initial six months on 60 days’ notice. We agreed to pay Kingdom $8,500 per
month which amount is deferred until we complete a financing transaction with a minimum raise of $1,500,000 in gross proceeds.
In addition, we issued Kingdom 650 shares of our unregistered common stock and reimburse them for certain out of pocket expenses.
The Company valued the common stock at $325,000, based on the market price of the common stock on the date of the agreement, to
be amortized over the one-year term. For the years ended December 31, 2019, and 2018, the Company expensed $216,667 and $108,333,
respectively, as stock- based compensation expense. On October 19, 2018, the Company entered into
a consulting agreement (the “Consulting Agreement”) with Draper Inc., a Nevada corporation (“Draper”).
Pursuant to the Consulting Agreement the Company engaged Draper as an independent consultant and Draper agreed to provide the Company
with consulting services. In exchange for the services to be provided by Draper pursuant to the Consulting Agreement, the Company
agreed to issue Draper a total of 1,800 unregistered shares of the Company’s $0.001 par value per share, common stock, with
450 shares issued upon execution of the Consulting Agreement, and with 150 shares be issued and delivered each month at the beginning
of the fourth month to the beginning of the twelve month, until the total amount of shares is issued. Either party can terminate
the Consulting Agreement by giving 30 days written notice to the other party. The Company valued the initial 450 shares at $225,000,
based on the market price of the common stock on the date of the agreement, to be amortized over the first three months of the
contract. For the years ended December 31, 2019, and 2018, the Company expensed $52,500 and $172,500 as stock-based compensation
expense. For the year ended December 31, 2019, the Company recorded 1,350 shares of common stock to be issued, and valued the shares
at $410,370, based on the market price of the common stock on the date of the shares being earned. For the years ended December
31, 2019, the company expensed the $410,370 as stock-based compensation expense. On February 27, 2019, the Company entered into
a Mutual Agreement of Understanding (the “Agreement”) with Eric Siu pursuant to which the Company agreed to approve
and ratify all of Mr. Sui’s and his related parties’ efforts at pursuing medical device sales and manufacturing in
greater China. Additionally, pursuant to the Agreement, the Company and Mr. Siu agreed to confirm and settle amounts owed to Mr.
Siu and related parties by the Company upon the completion of the audit of the Company as of December 31, 2018. On March 5, 2019,
Eric Sui resigned from his position as a member of the Board. On March 4, 2019, the Company entered into
a Separation Agreement (the “Separation Agreement”) with Salman J. Chaudhry, pursuant to which Mr. Chaudry resigned
immediately from his positions as the CCO and Secretary of the Company and as a member of the Board and from all positions with
the Company effective immediately and pursuant to which the Company agreed to pay Mr. Chaudry $227,200 (the “Outstanding
Fees”) in certain increments as set forth in the Separation Agreement. Mr. Chaudry’s resignation was not
the result of any disagreement with the Company on any matter relating to the Company’s operations, policies or practices.
During the year ended December 31, 2019, the Company paid Mr. Chaudhry $65,115, and the balance owed is $162,085, which is included
in accounts payable and accrued expenses- related party. On March 24, 2019, the Company and Newbridge
Securities Corporation (“Newbridge”) entered into an Investment Banking Engagement Agreement (the “Agreement”).
Under the terms of the Agreement, Newbridge will provide investment banking and financial advisory services to the Company, including,
but not limited to assisting the Company with an up-listing process to a national exchange in the United States, introducing the
Company to other investment banking firms focused on servicing emerging growth companies; rendering advice related to capital structures,
capital market opportunities, evaluating potential capital raise transactions and assisting the Company to develop growth optimization
strategies. The term of the Agreement is 12 months from the date of the Agreement, however either party may terminate the Agreement
anytime upon 15 days written notice. As compensation for its services under the Agreement, Newbridge and its assignees received
172 shares of the Company’s common stock. The Agreement contains customary terms relating to payment of expenses, indemnification
and other matters. The Agreement also includes customary representations, warranties and covenants by the Company. The Company
valued the shares at $77,130, based on the market price of the common stock on the date of the agreement, to be amortized over
the one-year term of the contract. For the year ended December 31, 2019, the Company amortized $59,347 as stock-based compensation
expense. As of December 31, 2019, there remains $17,783 of deferred stock compensation on the consolidated balance sheet, to be
amortized over the remaining term of the agreement. On September 2, 2019, the Company entered Consulting
Agreement (the “Agreement”) with a consultant to act as the Company’s Executive Vice President, Sales and Marketing
(the “EVP”) through December 31, 2019, and to provide the Company with customary services of an EVP. The Company has
agreed to compensate the consultant $10,000 per month. Either party may terminate the Agreement in its sole and absolute discretion.
The parties have agreed that they will negotiate follow up agreement with terms and conditions to include salary, commission, bonuses
and stock and or option grants or awards, to be consistent with industry standards for like size companies prior to the termination
of the Agreement. For the year ended December 31, 2019, the Company has expensed $30,000, included in general and administrative,
other. As of December 31, 2019, the Company owes the EVP $10,000, included in accounts payable and accrued expenses. On September 3, 2019, the Company entered into
an Investor Relations Agreement (the “Agreement”) with a consultant. Under the terms of the Agreement, the consultant
will provide consulting services to the Company, including, but not limited to assisting the Company in the conception and implementation
of the Company’s corporate and business development plan. The term of the Agreement is 6 months from the date of the Agreement.
As compensation for its services under the Agreement, the consultant received 1,250 shares of the Company’s common stock.
The Agreement contains customary terms relating to payment of expenses, indemnification and other matters. The Agreement also includes
customary representations, warranties and covenants by the Company. The Company valued the shares at $46,875, based on the market
price of the common stock on the date of the agreement, to be amortized over the term of the contract. For the year ended December
31, 2019, the Company amortized $31,250 as stock-based compensation expense. As of December 31, 2019, there remains $15,625 of
deferred stock compensation on the consolidated balance sheet, to be amortized over the remaining term of the Agreement. On September 3, 2019, the Company entered
into a Consulting Agreement (the “Agreement”) with a consultant. Under the terms of the Agreement, the consultant
will provide consulting services to the Company, including, but not limited to assisting the Company in its general strategy for
corporate communications. The term of the Agreement is 6 months from the date of the Agreement. As compensation for its services
under the Agreement, the consultant received 1,250 shares of the Company’s common stock. The Agreement contains customary
terms relating to payment of expenses, indemnification and other matters. The Agreement also includes customary representations,
warranties and covenants by the Company. The Company valued the shares at $46,875, based on the market price of the common stock
on the date of the agreement, to be amortized over the term of the contract. For the year ended December 31, 2019, the Company
amortized $31,250 as stock-based compensation expense. As of December 31, 2019, there remains $15,626 of deferred stock compensation
on the consolidated balance sheet, to be amortized over the remaining term of the Agreement.</t>
  </si>
  <si>
    <t>Income Taxes</t>
  </si>
  <si>
    <t>Income Tax Disclosure [Abstract]</t>
  </si>
  <si>
    <t>NOTE 10 - INCOME TAXES The Company was incorporated
in the United States and has operations in two tax jurisdictions - the United States and Hong Kong. The Company’s HK subsidiary
is subject to a 16.5% profit tax based on its taxable net profit. The Company’s U.S. operations are subject to income tax
according to U.S. tax law. A reconciliation of
the provision for income taxes determined at the U.S. statutory rate to the Company’s effective income tax rate is as follows:
Year Ended
December 31,
2019 2018
Pre-tax loss $ (6.140,158 ) $ (2,490,705 )
U.S. federal corporate income tax rate 21 % 21 %
Expected U.S. income tax credit (1,289,433 ) (523,048 )
Tax rate difference between U.S. and foreign operations 289 4,715
Permanent differences 836,895 256,373
Change of valuation allowance 452,249 261,960
Effective tax expense $ — $ — The Company had deferred tax assets as
follows:
December 31, 2019 December 31, 2018
Net operating losses carried forward $ 1,022,071 $ 569,822
Less: Valuation allowance (1,022,071 ) (569,822 )
Net deferred tax assets $ — $ — As of December 31,
2019, the Company has approximately $4,399,000 and $595,000 net operating loss carryforwards available in the United States and
Hong Kong, respectively, to reduce future taxable income. The net operating loss from Hong Kong operations can be carried forward
with no time limit from the year of the initial loss pursuant to relevant Hong Kong tax laws and regulations. For
U.S. purposes the NOL deduction for a tax year is equal to the lesser of (1) the aggregate of the NOL carryovers to such year,
plus the NOL carry-backs to such year, or (2) 80% of taxable income (determined without regard to the deduction). Generally, NOLs
can no longer be carried back but are allowed to be carried forward indefinitely. The special extended carryback provisions are
generally repealed, except for certain farming and insurance company losses. The amendments incorporating the 80% limitation apply
to losses arising in tax years beginning after Dec. 31, 2017. As of December 31,
2019, and 2018,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December 31, 2019, and 2018, and no provision for interest and penalties is deemed necessary as of December 31,
2019, and 2018.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the Company collects and prepares necessary data, and interprets
the Tax Act and any additional guidance issued by the U.S. Treasury Department, the IRS, and other standard-setting bodies, the
Company may make adjustments to the provisional amounts. Since the Company’s
foreign subsidiaries have not generated income since inception, the Company believes that Tax Act will not have significant impact
on the Company’s consolidated financial statements.</t>
  </si>
  <si>
    <t>Stockholders' Equity</t>
  </si>
  <si>
    <t>Equity [Abstract]</t>
  </si>
  <si>
    <t>NOTE 11 – STOCKHOLDERS’ EQUITY On January 21, 2020, the Company filed an amendment
to its Certificate of Incorporation, with the Nevada Secretary of State, for 1-for-1,000 reverse stock split of our common stock
(the “Reverse Stock Split”) effective February 10, 2020. The number of shares of common stock subject to outstanding
options, warrants and convertible securities were also reduced by a factor of one- thousand and no fractional shares were issued.
All historical share in this report have been adjusted to reflect the Reverse Stock Split (see Note 1). There were no changes to
the authorized number of shares and the par value of our common stock. Common stock On July 5, 2019, the Company entered into an
Equity Financing Agreement In connection with the Equity Agreement, on
July 5, 2019, the Company also entered into a Registration Rights Agreement On October 13, 2018, the Board of Directors
of the Company authorized a Private Placement Memorandum (the “October PPM”) offering of a minimum of $50,000 and up
to $3,000,000 of up to 6,000 units (a “Unit”), for a price of $500 per Unit (the “Purchase Price”) with
each Unit consisting of one (1) share of Common Stock and a warrant (a “Warrant”) to purchase one (1) share of Common
Stock, with each Warrant having a three year term and an exercise price of $1.00 per share of Common Stock. During the year ended
December 31, 2019, we sold 200 Units pursuant to the October PPM at $500 per Unit, issued 200 shares of our common stock and received
proceeds of $100,000. During the year ended December 31, 2019, holders
of an aggregate of $434,670 in principal and $110,253 of accrued interest and fees of convertible notes issued by the Company,
converted their debt into 185,296 shares of our common stock at an average conversion price of $2.94 per share. On March 24, 2019, the Company recorded the
issuance of 172 shares of common stock for consulting services. The shares were valued at $450 per share (the market price on the
date of the agreement) and $77,130 was recorded as deferred stock-based compensation. On June 14, 2019, the Company recorded the
issuance of 100 shares of common stock for consulting services. The shares were valued at $275 per share (the market price on the
date of the agreement) and $27,500 was recorded as stock-based compensation expense. On June 27, 2019, the Company recorded the
issuance of 100 shares of common stock for consulting services. The shares were valued at $450 per share (the market price on the
date of the agreement) and $4,500 was recorded as stock-based compensation expense. On August 26, 2019, the Company issued 1,000
shares pursuant to the Agreement (see Note 1). The shares were valued at $30 per share (the market price on the date of the agreement)
and $30,000 was recorded as stock-based compensation expense. On September 3, 2019, the Company issued in
the aggregate 2,500 shares of common stock for consulting services to third parties, each receiving 1,250 shares (see Note 9).
The shares were valued at $20 per share (the market price on the date of the agreement) and $50,000 was recorded deferred stock-based
compensation. On September 3, 2019, the Company issued 200
shares of common stock for web-site development services. The shares were valued at $20 per share (the market price on the date
of the agreement) and $4,000 was recorded as stock-based compensation expense. On September 20, 2019, the Company issued 100
shares of common stock for consulting services. The shares were valued at $14.20 per share (the market price on the date of the
agreement) and $1,420 was recorded as stock-based compensation expense. On September 25, 2019, the Company issued 300
shares of common stock for consulting services. The shares were valued at $9.00 per share (the market price on the date of the
agreement) and $2,700 was recorded as stock-based compensation expense. As of December 31, 2019, the Company has 4,990,000,000
shares of $0.001 par value common stock authorized and there are 219,035 shares of common stock issued and outstanding. Common stock to be issued On October 19, 2018, the Company entered into
a consulting agreement Draper (see Note 9). Pursuant to the consulting agreement the Company engaged Draper as an independent consultant
and Draper agreed to provide the Company with consulting services. In exchange for the services to be provided by Draper pursuant
to the consulting agreement, the Company agreed to issue Draper a total of 1,800 unregistered shares of the Company’s $0.001
par value per share, common stock, with 450 shares issued upon execution of the Consulting Agreement, and with 150 shares be issued
and delivered each month at the beginning of the fourth month to the beginning of the twelve month, until the total amount of shares
is issued. Either party can terminate the Consulting Agreement by giving 30 days written notice to the other party. For the year
ended December 31, 2019, the Company recorded 1,350 shares of common stock to be issued, and valued the shares at $410,370, based
on the market price of the common stock on the date of the shares being earned. For the year ended December 31, 2019, the company
amortized $462,870 as stock-based compensation expense. As of December 31, 2019, there are 1,350 shares of common stock to be issued. Preferred stock As of December 31, 2019, 10,000,000 shares
have been authorized as preferred stock, par value $0.001 (the “Preferred Stock”), which such Preferred Stock shall
be issuable in such series, and with such designations, rights and preferences as the Board of Directors may determine from time
to time. On March 28, 2019, the Company filed a Certificate
of Designation with the Secretary of State of Nevada to designate 1,000,000 shares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50 votes. On April 1, 2019,
the Company issued 1,000,000 shares of Series B Preferred Stock to the Company’s CEO at the time. This resulted in a change
in control of the Company. On September 18, 2019, the Company filed a
Certificate of Designation with the Secretary of State of Nevada to designate 50,000 shares as Series C Preferred Stock. Each share
of Series C Preferred Stock shall be convertible, at the option of the holder thereof, at any time after the date of issuance,
into one share of fully paid and non-assessable share of common stock. Each share of Series C Preferred Stock shall entitle the
holder thereof to ten thousand (10,000) votes on all matters submitted to a vote of the stockholders of the Company. On September 19, 2019, the Company issued 50,000
shares of its Series C Preferred Stock to the Company’s CEO and Director, at the time, in consideration of the cancellation
and return of 1,000,000 shares of the Company’s Series B Preferred Stock. On September
20, 2019, the Company filed a Certificate of Withdrawal of Certificate of Designation (the “Certificate of Withdrawal”)
for the Company’s Series B Preferred Stock, pursuant to which the prior designation of the Company’s Series B Stock
was cancelled. As of December 31, 2019, there are 50,000 shares of Series C Preferred Stock outstanding and no shares of Series
B Preferred Stock outstanding. On February 4, 2020, the Company filed an Amended
and Restated Certificate of Designation with the State of Nevada of the Company’s Series C Preferred Stock. The voting rights
associated with the Series C Preferred Stock were amended whereby each share of Series C Preferred Stock shall entitle the holder
thereof to have voting rights equal to two times the sum of all the number of shares of other classes of Company capital stock
eligible to vote on all matters submitted to a vote of the stockholders of the Company, divided by the number of shares of Preferred
Stock issued and outstanding at the time of voting. Stock subscription receivable On February 9, 2018, the Company recorded
a stock subscription receivable from its officers and directors of $7,600 related to the issuance of 7,600 shares of common stock.</t>
  </si>
  <si>
    <t>Segment Reporting, Geographical Information</t>
  </si>
  <si>
    <t>Segment Reporting [Abstract]</t>
  </si>
  <si>
    <t xml:space="preserve">NOTE 12 – SEGMENT REPORTING, GEOGRAPHICAL
INFORMATION For the year ended
December 31, 2019, the Company operated only in the United States. For the year ended December 31, 2018, the Company operated in
two geographic segments, the United States and Hong Kong. Set out below are the revenues, gross profits and total assets for each
segment.
Year ended December 31, 2018
Revenue:
United States $ 107,851
Hong Kong $ 49,607
$ 157,458
Gross Profit
United States $ 107,851
Hong Kong $ 9,915
$ 117,766
December 31, 2019 December 31, 2018
Total Assets:
United States $ 5,849,316 $ 658,350
Hong Kong - 869
Total Assets $ 5,849,316 $ 659,219 </t>
  </si>
  <si>
    <t>Subsequent Events</t>
  </si>
  <si>
    <t>Subsequent Events [Abstract]</t>
  </si>
  <si>
    <t>NOTE 13 – SUBSEQUENT EVENTS In December 2019, a novel strain of coronavirus COVID-19
pandemic COVID-19 outbreak From January 1, 2020, through the date of this
report the Company has issued 243,562,612 shares of common stock upon the conversion of $1,168,383 of principal and $195,437 of
accrued interest and fees of convertible notes. The Company also issued 13,244,492 shares of common stock upon the exercise of
warrants. On January 16, 2020, the Company received via
email from SRI notice that the Agreement dated August 23, 2019, between SRI and the Company has been revoked, as the Company did
not make the required January 6, 2020, license payment nor cure the default. Based on the termination of the Agreement, the Company
recorded an impairment charge to goodwill of $274,854 as of December 31, 2019. The impairment charge was calculated as the difference
of the carrying values of the assets acquired compared to the consideration and liabilities assumed in the transaction as follows:
Assets
Inventory $ 378,061
Instruments, net 353,985
Patent rights, net 2,724,848
Goodwill 2,277,168
Total assets as of December 31, 2019 $ 5,734,062
Consideration issued and liabilities assumed
Common Stock payable $ 245,000
License fee payable 1,234,089
Equity Line payable 45,359
Iberia Note 447,153
Inventory and Instrument note 595,379
Option to buy 2,892,228
Total consideration and liabilities assumed balances $ 5,459,208
Impairment recorded December 31, 2019 $ 274,854 On January 8, 2020, the Company entered into
a securities purchase agreement (the “SPA”) with an investor (the “Investor”), pursuant to which the Company
agreed to issue to the Investor a 12% Convertible Promissory Note, (the “Note”) in the principal amount of $38,000
in exchange for a purchase price of $35,000. The Note was funded by the Investor on January 13, 2020, and on such date pursuant
to the SPA, the Company reimbursed the Investor for expenses for legal fees and due diligence of $3,000. The Note proceeds will
be used by the Company for general working capital purposes. The SPA includes customary representations, warranties and covenants
by the Company and customary closing conditions. On February 4, 2020, the Company filed an Amended
and Restated Certificate of Designation with the State of Nevada of the Company’s Series C Preferred Stock (the “Preferred
Stock”). The voting rights associated with the Preferred Stock were amended whereby each share of Preferred Stock shall entitle
the holder thereof to have voting rights equal to two times the sum of all the number of shares of other classes of Company capital
stock eligible to vote on all matters submitted to a vote of the stockholders of the Company, divided by the number of shares of
Preferred Stock issued and outstanding at the time of voting. On February 7, 2020, the Financial Industry
Regulatory Authority (“FINRA”) announced the Company’s 1:1,000 reverse stock split of the Company’s common
stock. The reverse stock split took effect on February 10, 2020. The Company filed a Certificate of Amendment – Certificate
to Accompany Amended and Restated Articles of Incorporation On February 26, 2020, the Company entered into
a securities purchase agreement (the “SPA”) with an investor (the “Investor”), pursuant to which the Company
agreed to issue to the Investor a 12% secured convertible promissory note (the “Note”) in the aggregate principal amount
of $132,750 in exchange for a purchase price of $117,750. Pursuant to the SPA, the Company agreed to pay the Investor $15,000 to
cover the Investor’s due diligence expenses incurred in connection with the SPA and Note, which is to be offset against the
proceeds of the Note. The Note was funded by the Investor on February 26, 2020, and on such date pursuant to the SPA, the Company
reimbursed the Investor for expenses for legal fees and due diligence of $2,750. The Note proceeds will be used by the Company
for general working capital purposes. The SPA includes customary representations, warranties and covenants by the Company and customary
closing conditions. The proceeds will be used by the Company for general corporate purposes. The SPA includes customary representations,
warranties and covenants by the Company and customary closing conditions. On February 28, 2020, the Company entered into
a Binding Letter of Intent (the “LOI”) with Power Conversion Technologies, Inc., a Pennsylvania corporation (“PCTI”),
and Catherine Chis (“Chis”), PCTI’s Chief Executive Officer (“CEO”) and its sole shareholder. Pursuant
to the terms of the LOI, the Company will acquire 100% of the issued and outstanding shares of PCTI (the “PCTI Shares”)
from Chis (the “Acquisition”). PCTI operates in the very high power niche of
the power electronics market, designing and manufacturing leading edge equipment for use in power conversion applications. PCTI
serves clients in several industries including energy storage, shore power, DEWs, microgrid, telecommunications, military, transportation,
renewable energy, aerospace and mission critical defense systems. PCTI’s clients include Fortune 500 companies, all branches
of the US Department of Defense including the US Army and the US Air Force, NASA as well as other global military organizations.
The Company believes the Acquisition will close by June 30, 2020, and is in the best interests of the Company and its’ shareholders.
Also,
on February 28, 2020, in connection with entering into the LOI, the Company agreed to purchase and redeem 50,000 shares of the
Company’s Series C Preferred Stock from Mr. Chermak for a total purchase price of $100,000 pursuant to a Redemption Agreement
(the “Redemption Agreement”) requiring aggregate redemption payments of $100,000, of which $50,000 was paid upon the
signing of the Redemption Agreement and $50,000 was paid on April 28, 2020, On April 28 2020 Mr. Conway was appointed to the Board
of the Company, and Mr. Chermak resigned from the Board. Mr. Conway is the sole officer and director of the Company. On February 28, 2020, the Company and Mr. Conway
entered into an employment agreement (the “Employment Agreement”). Pursuant to the terms of the Employment Agreement,
Mr. Conway is to receive an annual salary of $120,000, for his position of CEO of the Company, payable monthly. On March 9, 2020, (the “Issuance Date”)
the Company issued a 12% convertible promissory note, (the “Note”) in the principal amount of $80,000, to an investor.
The Note matures 6 months after the Issuance Date. The Note is convertible into shares of the Company’s common stock beginning
on the Issuance Date at $.25 for the first three months after the Issuance Date. After the first three months after the Issuance
Date, the conversion price shall be equal to the lower of (i) $.25 or 50% of the lowest trading price for the thirty trading days
prior to the conversion. On April 28, 2020, the Company issued a 12%
convertible promissory note, (the “Note”) in the principal amount of $53,000, pursuant to a Securities Purchase Agreement
we entered into with an investor. The Note matures 12 months after the date of issuance. The Note is convertible into shares of
the Company’s common stock beginning on the date which is 180 days from the issuance date of the Note, at a conversion price
equal to 58% multiplied by the lowest closing bid price during the 20- trading day period ending on the last completed trading
date in the OTC Markets prior to the date of conversion. On May 4, 2020, the Company issued a 12% convertible
promissory note, (the “Note”) in the principal amount of $110,000, pursuant to a Securities Purchase Agreement we entered
into with an investor. The Note matures 12 months after the date of issuance. The Note is convertible into shares of the Company’s
common stock beginning on the date which is 180 days from the issuance date of the Note, at a conversion price equal to the lower
of $0.50 or 58% multiplied by the average of the two lowest closing trading price or bid price during the 20- trading day period
ending on the last completed trading date in the OTC Markets prior to the date of conversion. The Company has evaluated subsequent events
through the date the financial statements were issued. The Company has determined that there are no other such events that warrant
disclosure or recognition in the financial statements, except as stated herein.</t>
  </si>
  <si>
    <t>Summary of Significant Accounting Pronouncements (Policies)</t>
  </si>
  <si>
    <t>Basis of Presentation</t>
  </si>
  <si>
    <t>Basis of Presentation The accompanying consolidated financial statements
are prepared in accordance with Generally Accepted Accounting Principles in the United States of America (“US GAAP”).
The consolidated financial statements of the Company include the consolidated accounts
of the Company and Ozop and its’ wholly owned subsidiaries; Ozop LLC, Ozop HK and Spinus. All intercompany accounts and
transactions have been eliminated in consolidation.</t>
  </si>
  <si>
    <t>Emerging Growth Companies</t>
  </si>
  <si>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t>
  </si>
  <si>
    <t>Sales Concentration and Credit Risk</t>
  </si>
  <si>
    <t xml:space="preserve">Sales Concentration and credit risk Following is a summary of customers who accounted
for more than ten percent (10%) of the Company’s revenues for the years ended December 31, 2019, and 2018, and their accounts
receivable balances as of December 31, 2019, and 2018:
Sales % Year Ended Sales % Year Ended Accounts Accounts
Customer A 84.4 % - $ - $ -
Customer B 15.6 % 78.0 % $ - $ 45,818
Customer C - 22.0 % $ - $ - </t>
  </si>
  <si>
    <t>Accounts Receivable</t>
  </si>
  <si>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Based on the termination of the SRI Agreement, the Company recorded
an allowance of $92,767 of accounts receivable as of December 31, 2019.</t>
  </si>
  <si>
    <t>Inventory Inventory, which consists of finished goods,
is valued at the lower of cost or net realizable value. Cost is determined using the first in first out (FIFO) method. Provision
for potentially obsolete or slow-moving inventory is made based on management analysis or inventory levels and future sales forecasts.</t>
  </si>
  <si>
    <t>Purchase Concentration</t>
  </si>
  <si>
    <t>Purchase concentration The principal purchases by the Company are
comprised of finished goods that the Company sells to its customers. Following is a summary of suppliers who accounted for more
than ten percent (10%) of the Company’s purchases for the years ended December 31, 2019, and 2018:
Purchase %, year ended Purchase %, year ended
Supplier A 100.0 % -
Supplier B - 64.6 %
Supplier C - 33.6 %</t>
  </si>
  <si>
    <t>Property, Plant and Equipment</t>
  </si>
  <si>
    <t>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December 31, 2019 December 31, 2018
Spinal instruments $ 379,270 $ -
Office equipment 9,590 9.590
Less: Accumulated Depreciation (30,873 ) (2,391 )
Property and Equipment, Net $ 357,987 $ 7,199 Depreciation expense was $28,482 and $8,719
for the years ended December 31, 2019, and 2018, respectively. In connection with the termination of the Agreement with SRI (See
Note 13), the Company has returned to the seller the spinal instruments as of January 16, 2020.</t>
  </si>
  <si>
    <t xml:space="preserve">Intangible Assets Intangible
assets primarily represent purchased patent and license rights. During the year ended December 31, 2019, the Company recorded
$2,810,000 of patent rights. The Company amortizes these costs over the shorter of the legal life of the patent or its estimated
economic life using the straight-line method.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For the year ended December 31, 2019, the Company impaired $44,200
of tradenames as management has decided not to go forward with the use of the trade name Spinus. “Intangibles—Goodwill and Other,” </t>
  </si>
  <si>
    <t>Goodwill Goodwill is measured
as the excess of consideration transferred and the net of the acquisition date fair value of assets acquired, and liabilities assumed
in a business acquisition. During the year ended December 31, 2019, the Company recorded goodwill of $2,277,168 related to the
SRI transaction. The Company reviews the goodwill allocated to each of our reporting units for possible impairment annually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During the year ended December 31, 2019. the
Company recorded an impairment of goodwill of $274,854, for the termination of the SRI License Agreement as of January 16, 2020,due
to no known future cash flows being provided by the assets. See Note 13 for more detailed discussion.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t>
  </si>
  <si>
    <t>Revenue Recognition</t>
  </si>
  <si>
    <t>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ts’ customers.
Revenues from Spinus were $49,123 and $107,851 for the years ended December 31, 2019, and 2018 (from February 17, 2018, the date
of the acquisition of Spinus), respectively, are recognized as an agent and are recorded at net. There was no impact on the Company’s
financial statements as a result of adopting Topic 606 for the years ended December 31, 2019 and 2018.</t>
  </si>
  <si>
    <t>Advertising and Marketing Expenses</t>
  </si>
  <si>
    <t>Advertising and Marketing Expenses The Company expenses advertising and marketing
costs as incurred. For the years ended December 31, 2019, and 2018, the Company recorded $64,216 and $43,527, respectively, of
advertising and marketing expenses.</t>
  </si>
  <si>
    <t>Research and Development</t>
  </si>
  <si>
    <t>Research and Development Costs and expenses that can be clearly identified
as research and development are charged to expense as incurred. For the years ended December 31, 2019, and 2018, the Company recorded
$75,434 and $88,572 of research and development expenses, respectively.</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December 31, 2019, and 2018, for each fair value
hierarchy level:
December 31, 2019 Derivative Total
Level I $ - $ -
Level II $ - $ -
Level III $ 2,462,940 $ 2,462,940
December 31, 2018 Derivative Total
Level I $ - $ -
Level II $ - $ -
Level III $ 1,199,514 $ 1,199,514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Foreign Currency Translation</t>
  </si>
  <si>
    <t xml:space="preserve">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Relevant exchange rates used in the preparation
of the consolidated financial statements are as follows for the periods ended December 31, 2019, and 2018, (Hong Kong dollar per
one U.S. dollar):
December 31, 2019
December 31, 2018
Balance sheet date .1284 .1277
Average rate for statements of operations and comprehensive loss .1276 .1276 </t>
  </si>
  <si>
    <t>Earnings (Loss) Per Share</t>
  </si>
  <si>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19, and 2018, the Company’s dilutive securities are convertible
into approximately 2,847,777 and 2,045 shares of common stock, respectively. This amount is not included in the computation of
dilutive loss per share because their impact is antidilutive. The following table represents the classes of dilutive securities
as of December 31, 2019, and 2018:
December 31, 2019 December 31, 2018
Common stock to be issued 1,350 -
Convertible preferred stock 50,000 -
Convertible notes payable 2,796,427 2,045
2,847,777 2,045 </t>
  </si>
  <si>
    <t>Recent Accounting Pronouncements</t>
  </si>
  <si>
    <t>Recent Accounting Pronouncements In January 2017, the FASB issued ASU 2017-01,
“ Business Combinations (Topic 805) Clarifying the Definition of a Business With the exception of the new standard discussed
above, there have been no other recent accounting pronouncements or changes in accounting pronouncements during the year ended
December 31, 2019, that are of significance or potential significance to the Company.</t>
  </si>
  <si>
    <t>Organization (Tables)</t>
  </si>
  <si>
    <t>Schedule of Fair Value of Assets Acquired and Liabilities Assumed</t>
  </si>
  <si>
    <t xml:space="preserve">The impairment charge was calculated as the
difference of the carrying values of the assets acquired compared to the consideration and liabilities assumed in the transaction
as follows:
Assets
Inventory $ 378,061
Instruments, net 353,985
Patent rights, net 2,724,848
Goodwill 2,277,168
Total assets as of December 31, 2019 $ 5,734,062
Consideration issued and liabilities assumed
Common Stock payable $ 245,000
License fee payable 1,234,089
Equity Line payable 45,359
Iberia Note 447,153
Inventory and Instrument note 595,379
Option to buy 2,892,228
Total consideration and liabilities assumed balances $ 5,459,208
Impairment recorded December 31, 2019 $ 274,854 </t>
  </si>
  <si>
    <t xml:space="preserve">The following table summarizes the preliminary
value of the consideration issued and the preliminary purchase price allocation of the fair value of assets acquired and liabilities
assumed in the transaction:
Purchase Price Allocation
Fair value of consideration issued $ 5,286,305
Liabilities assumed 524,387
Total purchase price $ 5,810,692
Assets acquired $ 723,524
Intellectual Property/Technology 2,810,000
Goodwill 2.277,168
$ 5,810,692 </t>
  </si>
  <si>
    <t>Spinal Resources, Inc [Member]</t>
  </si>
  <si>
    <t xml:space="preserve">The following table summarizes the final valuation
of the consideration issued and the purchase price allocation of the fair value of assets acquired and liabilities assumed in the
acquisition:
Purchase Price Allocation
Fair value of consideration issued $ 250,000
Liabilities assumed 278,779
Total purchase consideration $ 528,779
Assets acquired $ 289,628
Tradename 44,200
Goodwill 194,951
$ 528,779 </t>
  </si>
  <si>
    <t>Summary of Significant Accounting Pronouncements (Tables)</t>
  </si>
  <si>
    <t>Schedule of Concentration Risk</t>
  </si>
  <si>
    <t>Following is a summary of customers who accounted
for more than ten percent (10%) of the Company’s revenues for the years ended December 31, 2019, and 2018, and their accounts
receivable balances as of December 31, 2019, and 2018:
Sales % Year Ended Sales % Year Ended Accounts Accounts
Customer A 84.4 % - $ - $ -
Customer B 15.6 % 78.0 % $ - $ 45,818
Customer C - 22.0 % $ - $ - Following is a summary of suppliers who accounted
for more than ten percent (10%) of the Company’s purchases for the years ended December 31, 2019, and 2018:
Purchase %, year ended Purchase %, year ended
Supplier A 100.0 % -
Supplier B - 64.6 %
Supplier C - 33.6 %</t>
  </si>
  <si>
    <t>Schedule of Property, Plant and Equipment</t>
  </si>
  <si>
    <t xml:space="preserve">The estimated useful lives of property and
equipment is as follows:
December 31, 2019 December 31, 2018
Spinal instruments $ 379,270 $ -
Office equipment 9,590 9.590
Less: Accumulated Depreciation (30,873 ) (2,391 )
Property and Equipment, Net $ 357,987 $ 7,199 </t>
  </si>
  <si>
    <t>Schedule of Fair Value of Derivative Instruments on Recurring Basis</t>
  </si>
  <si>
    <t xml:space="preserve">The following table represents the Company’s
derivative instruments that are measured at fair value on a recurring basis as of December 31, 2019, and 2018, for each fair value
hierarchy level:
December 31, 2019 Derivative Total
Level I $ - $ -
Level II $ - $ -
Level III $ 2,462,940 $ 2,462,940
December 31, 2018 Derivative Total
Level I $ - $ -
Level II $ - $ -
Level III $ 1,199,514 $ 1,199,514 </t>
  </si>
  <si>
    <t>Schedule of Foreign Exchange Rates</t>
  </si>
  <si>
    <t xml:space="preserve">Relevant exchange rates used in the preparation
of the consolidated financial statements are as follows for the periods ended December 31, 2019, and 2018, (Hong Kong dollar per
one U.S. dollar):
December 31, 2019
December 31, 2018
Balance sheet date .1284 .1277
Average rate for statements of operations and comprehensive loss .1276 .1276 </t>
  </si>
  <si>
    <t>Schedule of Antidilutive Securities</t>
  </si>
  <si>
    <t xml:space="preserve">The following table represents the classes
of dilutive securities as of December 31, 2019, and 2018:
December 31, 2019 December 31, 2018
Common stock to be issued 1,350 -
Convertible preferred stock 50,000 -
Convertible notes payable 2,796,427 2,045
2,847,777 2,045 </t>
  </si>
  <si>
    <t>Intangible Assets (Tables)</t>
  </si>
  <si>
    <t>Schedule of Intangible Assets</t>
  </si>
  <si>
    <t xml:space="preserve">Patents as of December 31, 2019, and 2018, consist of the following:
December 31, 2019 December 31, 2018
Patents and license rights $ 3,060,000 $ 250,000
Accumulated amortization (163,278 ) (36,458 )
Net carrying amount $ 2,896,722 $ 213,542 </t>
  </si>
  <si>
    <t>Convertible Notes Payable (Tables)</t>
  </si>
  <si>
    <t>Schedule of Convertible Notes Payable</t>
  </si>
  <si>
    <t xml:space="preserve">A summary of the convertible note balance as
of December 31, 2019, and 2018, is as follows:
December 31, 2019 December 31, 2018
Principal balance $ 2,500,230 $ 1,304,625
Unamortized discount (806,003 ) (740,523 )
Ending balance, net $ 1,694,227 $ 514,102 </t>
  </si>
  <si>
    <t>Derivative Liabilities (Tables)</t>
  </si>
  <si>
    <t>Schedule of Derivative Liabilities</t>
  </si>
  <si>
    <t xml:space="preserve">A summary of the activity related to derivative
liabilities for the years ended December 31, 2019, and 2018, is as follows:
Balance- January 1, 2018 $ -0-
Issued during period 2,060,656
Converted or paid (894,929 )
Change in fair value recognized in operations 33,787
Balance- December 31, 2018 1,199,514
Issued during the period 1,460,123
Converted or paid (850,248 )
Change in fair value recognized in operations 653,551
Balance December 31, 2019 $ 2,462,940 </t>
  </si>
  <si>
    <t>Notes Payable (Tables)</t>
  </si>
  <si>
    <t>Schedule of Notes Payable</t>
  </si>
  <si>
    <t xml:space="preserve">The Company has the following note payables
outstanding:
December 31, 2019 December 31, 2018
Note payable, interest at 8%, matured September 6, 2018, in default $ 330,033 $ 330,033
Note payable, interest at 6%, matures February 26, 2021 640,698 -
Bank line of credit, interest at 5.83%, matures November 13, 2019 447,153 -
Equity line of credit, interest at 5.5%, matures August 5, 2022 45,360 -
Notes payable, interest at 8%, matures January 5, 2020, currently in default 45,000 -
Other, due on demand, interest at 6% 50,000 2,805
Total notes payable 1,558,244 332,838
Less long-term portion (1,440 ) -
Current portion $ 1,556,804 $ 332,838 </t>
  </si>
  <si>
    <t>Related Party Transactions (Tables)</t>
  </si>
  <si>
    <t>Former Officers [Member]</t>
  </si>
  <si>
    <t>Schedule of Related Party Payables</t>
  </si>
  <si>
    <t xml:space="preserve">For the years ended December 31, 2019, and
2018, the Company recorded expenses to its former officers in the following amounts:
2019 2018
Former CEO, parent $ 180,000 $ 140,885
Former CEO, Subsidiary - 120,016
Former CCO - 120,000
Former COO 135,000 52,500
Former CFO 120,000 120,000
Total $ 435,000 $ 553,401 </t>
  </si>
  <si>
    <t>Non-Officer Affiliate [Member]</t>
  </si>
  <si>
    <t>December 31, 2019 December 31, 2018
Former CEO, parent (1) $ 125 $ 22,825
Former CEO, subsidiary (2) 144,639 162,215
Former COO and CCO (3) 162,085 236,905
Former COO (4) 112,500 45,000
Former CFO (5) 51,537 58,037
Non-officer affiliate - 27,824
Total $ 470,886 $ 552,806 (1)The former CEO, parent resigned February
28, 2020, pursuant to the LOI with PCTI. (2) The former CEO, subsidiary resigned on
March 4, 2019. (3) The Former COO and CCO resigned from those
positions on October 1, 2018, and March 4, 2019, respectively. (4) The former COO resigned on October 23,
2019. (5) The former CFO resigned effective February
28, 2020, pursuant to the LOI with PCTI.</t>
  </si>
  <si>
    <t>Commitments and Contingencies (Tables)</t>
  </si>
  <si>
    <t>License fees future balances due</t>
  </si>
  <si>
    <t xml:space="preserve">The balance of $1,300,000 is due as follows:
January 6, 2020 $ 200,000
April 1, 2020 $ 300,000
July 1, 2020 $ 300,000
October 1, 2020 $ 250,000
January 4, 2021 $ 250,000
Balance due $ 1,300,000 </t>
  </si>
  <si>
    <t>Income Taxes (Tables)</t>
  </si>
  <si>
    <t>Schedule of Provision for Income Tax</t>
  </si>
  <si>
    <t xml:space="preserve">A reconciliation of
the provision for income taxes determined at the U.S. statutory rate to the Company’s effective income tax rate is as follows:
Year Ended
December 31,
2019 2018
Pre-tax loss $ (6.140,158 ) $ (2,490,705 )
U.S. federal corporate income tax rate 21 % 21 %
Expected U.S. income tax credit (1,289,433 ) (523,048 )
Tax rate difference between U.S. and foreign operations 289 4,715
Permanent differences 836,895 256,373
Change of valuation allowance 452,249 261,960
Effective tax expense $ — $ — </t>
  </si>
  <si>
    <t>Schedule of Deferred Tax Assets</t>
  </si>
  <si>
    <t xml:space="preserve">The Company had deferred tax assets as
follows:
December 31, 2019 December 31, 2018
Net operating losses carried forward $ 1,022,071 $ 569,822
Less: Valuation allowance (1,022,071 ) (569,822 )
Net deferred tax assets $ — $ — </t>
  </si>
  <si>
    <t>Segment Reporting, Geographical Information (Tables)</t>
  </si>
  <si>
    <t>Schedule of Segment Reporting</t>
  </si>
  <si>
    <t xml:space="preserve">Set out below are
the revenues, gross profits and total assets for each segment.
Year ended December 31, 2018
Revenue:
United States $ 107,851
Hong Kong $ 49,607
$ 157,458
Gross Profit
United States $ 107,851
Hong Kong $ 9,915
$ 117,766
December 31, 2019 December 31, 2018
Total Assets:
United States $ 5,849,316 $ 658,350
Hong Kong - 869
Total Assets $ 5,849,316 $ 659,219 </t>
  </si>
  <si>
    <t>Subsequent Events (Tables)</t>
  </si>
  <si>
    <t>Organization (Details Narrative) - USD ($)</t>
  </si>
  <si>
    <t>Jan. 21, 2020</t>
  </si>
  <si>
    <t>Jan. 01, 2020</t>
  </si>
  <si>
    <t>Dec. 26, 2019</t>
  </si>
  <si>
    <t>Sep. 19, 2019</t>
  </si>
  <si>
    <t>Sep. 18, 2019</t>
  </si>
  <si>
    <t>Aug. 23, 2019</t>
  </si>
  <si>
    <t>Apr. 01, 2019</t>
  </si>
  <si>
    <t>Mar. 28, 2019</t>
  </si>
  <si>
    <t>Apr. 13, 2018</t>
  </si>
  <si>
    <t>Feb. 16, 2018</t>
  </si>
  <si>
    <t>Feb. 09, 2018</t>
  </si>
  <si>
    <t>May 04, 2020</t>
  </si>
  <si>
    <t>Apr. 28, 2020</t>
  </si>
  <si>
    <t>Mar. 09, 2020</t>
  </si>
  <si>
    <t>Dec. 30, 2019</t>
  </si>
  <si>
    <t>Oct. 29, 2019</t>
  </si>
  <si>
    <t>Nov. 30, 2018</t>
  </si>
  <si>
    <t>Oct. 28, 2016</t>
  </si>
  <si>
    <t>Jul. 19, 2016</t>
  </si>
  <si>
    <t>Reverse split</t>
  </si>
  <si>
    <t>To effect a 1-for-1,000 reverse stock split of the Company's common stock.</t>
  </si>
  <si>
    <t>Liability</t>
  </si>
  <si>
    <t>Common stock shares issued</t>
  </si>
  <si>
    <t>Purchase price</t>
  </si>
  <si>
    <t>Number of shares of common stock</t>
  </si>
  <si>
    <t>Equity ownership percentge</t>
  </si>
  <si>
    <t>100.00%</t>
  </si>
  <si>
    <t>Number of common stock to be redeemed, value</t>
  </si>
  <si>
    <t>Preferred stock valued</t>
  </si>
  <si>
    <t>Capital stock authorized</t>
  </si>
  <si>
    <t>Minimum [Member]</t>
  </si>
  <si>
    <t>Maximum [Member]</t>
  </si>
  <si>
    <t>Number of common stock to be redeemed</t>
  </si>
  <si>
    <t>Preferred stock voting rights</t>
  </si>
  <si>
    <t>The Series B Preferred Stock entitles its holder to a number of votes per share equal to 50 votes.</t>
  </si>
  <si>
    <t>Series B Preferred Stock [Member] | Accrued Liabilities Related [Member]</t>
  </si>
  <si>
    <t>Series B Preferred Stock [Member] | Stock-based Compensation Expense-Related Parties [Member]</t>
  </si>
  <si>
    <t>Each share of Series C Preferred Stock shall entitle the holder thereof to ten thousand (10,000) votes on all matters submitted to a vote of the stockholders of the Company.</t>
  </si>
  <si>
    <t>Executive Officers and Directors [Member]</t>
  </si>
  <si>
    <t>21.81%</t>
  </si>
  <si>
    <t>Denis Razvodovskij [Member]</t>
  </si>
  <si>
    <t>CEO and Director [Member] | Series B Preferred Stock [Member]</t>
  </si>
  <si>
    <t>CEO and Director [Member] | Series C Preferred Stock [Member]</t>
  </si>
  <si>
    <t>Total purchase price allocation</t>
  </si>
  <si>
    <t>Impairment on acquisition</t>
  </si>
  <si>
    <t>Perma Consultants Holding AG [Member]</t>
  </si>
  <si>
    <t>Exchange of common stock shares</t>
  </si>
  <si>
    <t>Assumed debt paid</t>
  </si>
  <si>
    <t>Exclusive License Agreement [Member] | Spinal Resources, Inc [Member]</t>
  </si>
  <si>
    <t>License fees</t>
  </si>
  <si>
    <t>Number of restricted common stock, shares</t>
  </si>
  <si>
    <t>Number of restricted common stock</t>
  </si>
  <si>
    <t>Consideration of the transaction</t>
  </si>
  <si>
    <t>Number of shares issued on trasaction</t>
  </si>
  <si>
    <t>Promissory note</t>
  </si>
  <si>
    <t>Debt instrument interest rate</t>
  </si>
  <si>
    <t>6.00%</t>
  </si>
  <si>
    <t>Option to purchase grants</t>
  </si>
  <si>
    <t>present value of Liability</t>
  </si>
  <si>
    <t>Share Exchange Agreement [Member]</t>
  </si>
  <si>
    <t>Share Exchange Agreement [Member] | OZOP Shareholders [Member]</t>
  </si>
  <si>
    <t>96.90%</t>
  </si>
  <si>
    <t>Redemption Agreement [Member]</t>
  </si>
  <si>
    <t>Subsequent Event [Member]</t>
  </si>
  <si>
    <t>1-for-1,000 reverse stock split of our common stock</t>
  </si>
  <si>
    <t>1-for-1,000 reverse stock split</t>
  </si>
  <si>
    <t>12.00%</t>
  </si>
  <si>
    <t>Organization - Schedule of Fair Value of Assets Acquired and Liabilities Assumed (Details) - USD ($)</t>
  </si>
  <si>
    <t>Liabilities assumed</t>
  </si>
  <si>
    <t>Fair value of consideration issued</t>
  </si>
  <si>
    <t>Total purchase price</t>
  </si>
  <si>
    <t>Assets acquired</t>
  </si>
  <si>
    <t>Intellectual Property/Technology</t>
  </si>
  <si>
    <t>Going Concern and Management's Plans (Details Narrative) - USD ($)</t>
  </si>
  <si>
    <t>Feb. 28, 2020</t>
  </si>
  <si>
    <t>Dec. 31, 2017</t>
  </si>
  <si>
    <t>Stockholders' deficit</t>
  </si>
  <si>
    <t>Working capital deficit</t>
  </si>
  <si>
    <t>Binding Letter of Intent [Member]</t>
  </si>
  <si>
    <t>Summary of Significant Accounting Pronouncements (Details Narrative) - USD ($)</t>
  </si>
  <si>
    <t>Allowance of accounts receivable</t>
  </si>
  <si>
    <t>Depreciation expense</t>
  </si>
  <si>
    <t>Impairments of tradenames</t>
  </si>
  <si>
    <t>Amortization expense</t>
  </si>
  <si>
    <t>Impairment of goodwill</t>
  </si>
  <si>
    <t>Revenues</t>
  </si>
  <si>
    <t>Advertising and marketing expenses</t>
  </si>
  <si>
    <t>Research and development expenses</t>
  </si>
  <si>
    <t>Income tax likelihood description</t>
  </si>
  <si>
    <t>greater than fifty percent likelihood</t>
  </si>
  <si>
    <t>Anti-dilutive shares of common stock</t>
  </si>
  <si>
    <t>Sales Revenue [Member] | Customer [Member]</t>
  </si>
  <si>
    <t>Concentration of credit risk</t>
  </si>
  <si>
    <t>10.00%</t>
  </si>
  <si>
    <t>Prdouct Revenue [Member] | Suppliers [Member]</t>
  </si>
  <si>
    <t>Summary of Significant Accounting Pronouncements - Schedule of Concentration Risk (Details) - USD ($)</t>
  </si>
  <si>
    <t>Accounts receivable balance</t>
  </si>
  <si>
    <t>Sales Revenue [Member] | Customer A [Member]</t>
  </si>
  <si>
    <t>84.40%</t>
  </si>
  <si>
    <t>0.00%</t>
  </si>
  <si>
    <t>Sales Revenue [Member] | Customer B [Member]</t>
  </si>
  <si>
    <t>15.60%</t>
  </si>
  <si>
    <t>78.00%</t>
  </si>
  <si>
    <t>Sales Revenue [Member] | Customer C [Member]</t>
  </si>
  <si>
    <t>22.00%</t>
  </si>
  <si>
    <t>Prdouct Revenue [Member] | Suppliers A [Member]</t>
  </si>
  <si>
    <t>Prdouct Revenue [Member] | Suppliers B [Member]</t>
  </si>
  <si>
    <t>64.60%</t>
  </si>
  <si>
    <t>Prdouct Revenue [Member] | Suppliers C [Member]</t>
  </si>
  <si>
    <t>33.60%</t>
  </si>
  <si>
    <t>Summary of Significant Accounting Pronouncements - Schedule of Property, Plant and Equipment (Details) - USD ($)</t>
  </si>
  <si>
    <t>Less: Accumulated Depreciation</t>
  </si>
  <si>
    <t>Property and Equipment, Net</t>
  </si>
  <si>
    <t>Spinal Instruments [Member]</t>
  </si>
  <si>
    <t>Property and Equipment, Gross</t>
  </si>
  <si>
    <t>Office Equipment [Member]</t>
  </si>
  <si>
    <t>Summary of Significant Accounting Pronouncements - Schedule of Fair Value of Derivative Instruments on Recurring Basis (Details) - USD ($)</t>
  </si>
  <si>
    <t>Level I [Member]</t>
  </si>
  <si>
    <t>Level II [Member]</t>
  </si>
  <si>
    <t>Level III [Member]</t>
  </si>
  <si>
    <t>Summary of Significant Accounting Pronouncements - Schedule of Foreign Exchange Rates (Details) - Hong Kong, Dollars [Member]</t>
  </si>
  <si>
    <t>Balance Sheet Date [Member]</t>
  </si>
  <si>
    <t>Foreign currency exchange rate</t>
  </si>
  <si>
    <t>Average Rate for Statements of Operations and Comprehensive Loss [Member]</t>
  </si>
  <si>
    <t>Summary of Significant Accounting Pronouncements - Schedule of Antidilutive Securities (Details) - shares</t>
  </si>
  <si>
    <t>Convertible Preferred Stock [Member]</t>
  </si>
  <si>
    <t>Convertible Notes Payable [Member]</t>
  </si>
  <si>
    <t>Intangible Assets (Details Narrative) - USD ($)</t>
  </si>
  <si>
    <t>SRI Agreement [Member]</t>
  </si>
  <si>
    <t>License rights owned</t>
  </si>
  <si>
    <t>Intangible Assets - Schedule of Intangible Assets (Details) - USD ($)</t>
  </si>
  <si>
    <t>Accumulated amortization</t>
  </si>
  <si>
    <t>Net carrying amount</t>
  </si>
  <si>
    <t>Patents and License Rights [Member]</t>
  </si>
  <si>
    <t>Gross carrying amount</t>
  </si>
  <si>
    <t>Convertible Notes Payable (Details Narrative)</t>
  </si>
  <si>
    <t>Nov. 27, 2019USD ($)</t>
  </si>
  <si>
    <t>Oct. 26, 2019USD ($)</t>
  </si>
  <si>
    <t>Oct. 25, 2019USD ($)</t>
  </si>
  <si>
    <t>Oct. 08, 2019USD ($)</t>
  </si>
  <si>
    <t>Aug. 29, 2019USD ($)</t>
  </si>
  <si>
    <t>Aug. 19, 2019USD ($)</t>
  </si>
  <si>
    <t>Jul. 21, 2019USD ($)</t>
  </si>
  <si>
    <t>Jun. 22, 2019USD ($)$ / shares</t>
  </si>
  <si>
    <t>Jun. 07, 2019USD ($)</t>
  </si>
  <si>
    <t>May 29, 2019USD ($)</t>
  </si>
  <si>
    <t>May 07, 2019USD ($)</t>
  </si>
  <si>
    <t>May 03, 2019USD ($)</t>
  </si>
  <si>
    <t>Mar. 07, 2019USD ($)</t>
  </si>
  <si>
    <t>Feb. 21, 2019USD ($)</t>
  </si>
  <si>
    <t>Feb. 08, 2019USD ($)</t>
  </si>
  <si>
    <t>Feb. 05, 2019USD ($)$ / sharesshares</t>
  </si>
  <si>
    <t>Jan. 07, 2019USD ($)</t>
  </si>
  <si>
    <t>Dec. 05, 2018USD ($)</t>
  </si>
  <si>
    <t>Nov. 20, 2018USD ($)</t>
  </si>
  <si>
    <t>Nov. 19, 2018USD ($)</t>
  </si>
  <si>
    <t>Nov. 15, 2018USD ($)</t>
  </si>
  <si>
    <t>Oct. 19, 2018USD ($)</t>
  </si>
  <si>
    <t>Aug. 29, 2018USD ($)</t>
  </si>
  <si>
    <t>Jun. 28, 2018USD ($)</t>
  </si>
  <si>
    <t>Apr. 29, 2018USD ($)</t>
  </si>
  <si>
    <t>Apr. 13, 2018USD ($)</t>
  </si>
  <si>
    <t>Feb. 09, 2018shares</t>
  </si>
  <si>
    <t>Dec. 31, 2019USD ($)$ / sharesshares</t>
  </si>
  <si>
    <t>Dec. 31, 2018USD ($)</t>
  </si>
  <si>
    <t>Dec. 31, 2017USD ($)$ / shares</t>
  </si>
  <si>
    <t>Nov. 01, 2019USD ($)</t>
  </si>
  <si>
    <t>Oct. 29, 2019USD ($)</t>
  </si>
  <si>
    <t>Oct. 24, 2019USD ($)</t>
  </si>
  <si>
    <t>May 10, 2019USD ($)</t>
  </si>
  <si>
    <t>Convertible promissory notes</t>
  </si>
  <si>
    <t>Proceeds form convertible notes</t>
  </si>
  <si>
    <t>Conversion stock price per share | $ / shares</t>
  </si>
  <si>
    <t>Initial debt discount</t>
  </si>
  <si>
    <t>Initial derivative liability</t>
  </si>
  <si>
    <t>Amortization of debt discount</t>
  </si>
  <si>
    <t>Number of shares of common stock | shares</t>
  </si>
  <si>
    <t>Notes payable received</t>
  </si>
  <si>
    <t>Payment to acquire</t>
  </si>
  <si>
    <t>Initial Noteholder [Member]</t>
  </si>
  <si>
    <t>Debt instrument carrying value</t>
  </si>
  <si>
    <t>Second Tranche [Member]</t>
  </si>
  <si>
    <t>Funds received</t>
  </si>
  <si>
    <t>Debt Purchase Agreement [Member] | One Investor [Member]</t>
  </si>
  <si>
    <t>Principal balance</t>
  </si>
  <si>
    <t>Accrued interest</t>
  </si>
  <si>
    <t>Repayment of debt to third party</t>
  </si>
  <si>
    <t>Debt Purchase Agreement [Member] | Second Investor [Member]</t>
  </si>
  <si>
    <t>Debt Purchase Agreement [Member] | Purchaser [Member]</t>
  </si>
  <si>
    <t>Debt conversion ratio</t>
  </si>
  <si>
    <t>Pledge Agreement [Member]</t>
  </si>
  <si>
    <t>Note Assignment Agreement [Member]</t>
  </si>
  <si>
    <t>Repayment amount for notes</t>
  </si>
  <si>
    <t>Assignment Agreement [Member] | Purchaser [Member]</t>
  </si>
  <si>
    <t>Threshold description</t>
  </si>
  <si>
    <t>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t>
  </si>
  <si>
    <t>2017 Notes [Member]</t>
  </si>
  <si>
    <t>Maturity date, description</t>
  </si>
  <si>
    <t>2017 Notes matured on their one- year anniversary.</t>
  </si>
  <si>
    <t>Consulting fees</t>
  </si>
  <si>
    <t>2017 Notes [Member] | Minimum [Member]</t>
  </si>
  <si>
    <t>Discount rate</t>
  </si>
  <si>
    <t>35.00%</t>
  </si>
  <si>
    <t>2017 Notes [Member] | Maximum [Member]</t>
  </si>
  <si>
    <t>50.00%</t>
  </si>
  <si>
    <t>2018 Notes [Member]</t>
  </si>
  <si>
    <t>Interest expenses</t>
  </si>
  <si>
    <t>Convertible Promissory Note [Member]</t>
  </si>
  <si>
    <t>The Note matures January 7, 2020.</t>
  </si>
  <si>
    <t>8.00%</t>
  </si>
  <si>
    <t>Debt maturity date</t>
  </si>
  <si>
    <t>Feb. 7,
		2020</t>
  </si>
  <si>
    <t>Apr. 13,
		2019</t>
  </si>
  <si>
    <t>Transaction costs, fees and expenses</t>
  </si>
  <si>
    <t>Debt instrument, periodic payment</t>
  </si>
  <si>
    <t>The Note is convertible into shares of the Company's common stock, beginning on the date which is 180 days from the issuance date of the Master Note, at a conversion price equal to the lesser of (1) the lowest trading price during the previous 20 trading day period ending on the last completed trading date prior to the date of conversion of the Master Note and (2) 65% multiplied by the average of the 3 lowest trading prices of the Company's common stock during the 20 day trading period ending on the latest completed trading day of the common stock prior to the date of conversion of the Master Note.</t>
  </si>
  <si>
    <t>The Note is convertible into shares of the Company"s common stock beginning on the date which is 180 days from the issuance date of the Note, at a conversion price equal to the lesser of (1) the lowest trading price during the previous 20 trading day period ending on the last completed trading date prior to the date of the Note and (2) 65% multiplied by the average of the 3 lowest trading prices of the Company's common stock during the 20 day trading period ending on the latest completed trading day of the common stock prior to the date of conversion of the Note.</t>
  </si>
  <si>
    <t>Notes payable description</t>
  </si>
  <si>
    <t>$47,500 after payment of $2,000 of the Investor's legal fees.</t>
  </si>
  <si>
    <t>Convertible Promissory Note [Member] | May 7, 2019 [Member]</t>
  </si>
  <si>
    <t>Payment settled fully</t>
  </si>
  <si>
    <t>Convertible Promissory Note [Member] | After OID [Member]</t>
  </si>
  <si>
    <t>Convertible Promissory Note [Member] | Investor [Member]</t>
  </si>
  <si>
    <t>Sale of stock</t>
  </si>
  <si>
    <t>Convertible Promissory Note [Member] | Investor Six [Member]</t>
  </si>
  <si>
    <t>Convertible Promissory Note [Member] | First Tranche [Member]</t>
  </si>
  <si>
    <t>Feb. 8,
		2020</t>
  </si>
  <si>
    <t>Convertible Promissory Note [Member] | Note Assignment Agreement [Member]</t>
  </si>
  <si>
    <t>Convertible Promissory Note [Member] | Note Assignment Agreement [Member] | Initial Noteholder [Member]</t>
  </si>
  <si>
    <t>Convertible Promissory Note [Member] | Securities Purchase Agreement [Member]</t>
  </si>
  <si>
    <t>The Note matures 12 months after the date of issuance.</t>
  </si>
  <si>
    <t>The Note matures May 19, 2020.</t>
  </si>
  <si>
    <t>The Note matures 12 months after the date of issuance</t>
  </si>
  <si>
    <t>The Note matures January 7, 2020</t>
  </si>
  <si>
    <t>Oct. 24,
		2020</t>
  </si>
  <si>
    <t>The Note is convertible into shares of the Company's common stock beginning on the date which is 180 days from the issuance date of the Note, at a conversion price equal to 56% multiplied by the lowest closing bid price during the 20- trading day period ending on the last completed trading date in the OTC Markets prior to the date of conversion.</t>
  </si>
  <si>
    <t>The Note is convertible into shares of the Company's common stock, at a conversion price equal to 58% of the average of the two lowest trading prices of the Company's common stock for the previous 20 trading day period ending on the date the notice of conversion of the Note is received by the Company.</t>
  </si>
  <si>
    <t>The Note is convertible into shares of the Company's common stock beginning on the date which is 180 days from the issuance date of the Note, at a conversion price equal to 61% multiplied by the average of the lowest two trading prices during the 15- trading day period ending on the last completed trading date in the OTC Markets prior to the date of conversion.</t>
  </si>
  <si>
    <t>The Note is convertible into shares of the Company's common stock beginning on the date which is 180 days from the issuance date of the Note, at a conversion price equal to the lesser of (1) the lowest trading price during the previous 20 trading day period ending on the last completed trading date prior to the date of the Note and (2) 65% multiplied by the average of the 3 lowest trading prices of the Company's common stock during the 20 day trading period ending on the latest completed trading day of the common stock prior to the date of conversion of the Note.</t>
  </si>
  <si>
    <t>Convertible Promissory Note [Member] | Securities Purchase Agreement [Member] | March 7, 2019 [Member]</t>
  </si>
  <si>
    <t>Convertible Promissory Note [Member] | Securities Purchase Agreement [Member] | May 3, 2019 [Member]</t>
  </si>
  <si>
    <t>Convertible Promissory Note [Member] | Securities Purchase Agreement [Member] | May 29, 2019 [Member]</t>
  </si>
  <si>
    <t>Convertible Promissory Note [Member] | Securities Purchase Agreement [Member] | June 22, 2019 [Member]</t>
  </si>
  <si>
    <t>Convertible Promissory Note [Member] | Securities Purchase Agreement [Member] | August 29, 2019 [Member]</t>
  </si>
  <si>
    <t>Convertible Promissory Note [Member] | Securities Purchase Agreement [Member] | October 24, 2019 [Member]</t>
  </si>
  <si>
    <t>Convertible Promissory Note [Member] | Securities Purchase Agreement [Member] | October 25, 2019 [Member]</t>
  </si>
  <si>
    <t>Convertible Promissory Note [Member] | Securities Purchase Agreement [Member] | November 27, 2019 [Member]</t>
  </si>
  <si>
    <t>Convertible Promissory Note [Member] | Securities Purchase Agreement [Member] | After OID [Member]</t>
  </si>
  <si>
    <t>Convertible Promissory Note [Member] | Securities Purchase Agreement [Member] | Investor [Member]</t>
  </si>
  <si>
    <t>Convertible Promissory Note [Member] | Securities Purchase Agreement [Member] | Investor [Member] | March 7, 2019 [Member]</t>
  </si>
  <si>
    <t>Convertible Promissory Note One [Member]</t>
  </si>
  <si>
    <t>The Note matures November 15, 2019.</t>
  </si>
  <si>
    <t>Aug. 29,
		2019</t>
  </si>
  <si>
    <t>The Note is convertible into shares of the Company's common stock beginning on the date which is 180 days from the issuance date of the Note, at a conversion price equal to the lesser of (1) the lowest trading price during the previous 20 trading day period ending on the last completed trading date prior to the date of the Note and (2) 65% multiplied by the average of the 3 lowest trading prices of the Company's common stock during the 20 day trading period ending on the latest completed trading day of the common stock prior to the date of conversion of the Note</t>
  </si>
  <si>
    <t>Convertible Promissory Note One [Member] | After OID [Member]</t>
  </si>
  <si>
    <t>Convertible Promissory Note One [Member] | Investor Two [Member]</t>
  </si>
  <si>
    <t>Convertible Promissory Note One [Member] | Investor Five [Member]</t>
  </si>
  <si>
    <t>Convertible Promissory Note One [Member] | Securities Purchase Agreement [Member]</t>
  </si>
  <si>
    <t>Convertible Promissory Note Two [Member]</t>
  </si>
  <si>
    <t>Convertible Promissory Note Two [Member] | After OID [Member]</t>
  </si>
  <si>
    <t>Convertible Promissory Note Two [Member] | Investor Three [Member]</t>
  </si>
  <si>
    <t>Convertible Promissory Note Three [Member]</t>
  </si>
  <si>
    <t>Mar. 1,
		2019</t>
  </si>
  <si>
    <t>Convertible Promissory Note Three [Member] | Investor Four [Member]</t>
  </si>
  <si>
    <t>Master Note [Member]</t>
  </si>
  <si>
    <t>Fees payable</t>
  </si>
  <si>
    <t>Number of warrants issued to acquire shares of common stock | shares</t>
  </si>
  <si>
    <t>Warrants exercise price | $ / shares</t>
  </si>
  <si>
    <t>Master Note [Member] | Second Tranche [Member]</t>
  </si>
  <si>
    <t>Master Note [Member] | Second Tranche [Member] | Warrant [Member]</t>
  </si>
  <si>
    <t>Warrants term</t>
  </si>
  <si>
    <t>3 years</t>
  </si>
  <si>
    <t>Convertible Notes Payable - Summary of Convertible Note Balance (Details) - USD ($)</t>
  </si>
  <si>
    <t>Unamortized discount</t>
  </si>
  <si>
    <t>Ending balance, net</t>
  </si>
  <si>
    <t>Derivative Liabilities (Details Narrative)</t>
  </si>
  <si>
    <t>Dec. 31, 2019USD ($)integer</t>
  </si>
  <si>
    <t>Dec. 31, 2018USD ($)integer</t>
  </si>
  <si>
    <t>Derivative liabilities | $</t>
  </si>
  <si>
    <t>Risk-Free Interest Rates [Member] | Minimum [Member]</t>
  </si>
  <si>
    <t>Derivative liability, measurement input</t>
  </si>
  <si>
    <t>Risk-Free Interest Rates [Member] | Minimum [Member] | Derivative Liabilities [Member]</t>
  </si>
  <si>
    <t>Risk-Free Interest Rates [Member] | Maximum [Member]</t>
  </si>
  <si>
    <t>Risk-Free Interest Rates [Member] | Maximum [Member] | Derivative Liabilities [Member]</t>
  </si>
  <si>
    <t>Volatility [Member] | Minimum [Member]</t>
  </si>
  <si>
    <t>Volatility [Member] | Minimum [Member] | Derivative Liabilities [Member]</t>
  </si>
  <si>
    <t>Volatility [Member] | Maximum [Member]</t>
  </si>
  <si>
    <t>Volatility [Member] | Maximum [Member] | Derivative Liabilities [Member]</t>
  </si>
  <si>
    <t>Derivative Liabilities - Schedule of Derivative Liabilities (Details) - USD ($)</t>
  </si>
  <si>
    <t>Derivative liability, beginning balance</t>
  </si>
  <si>
    <t>Issued during period</t>
  </si>
  <si>
    <t>Converted or paid</t>
  </si>
  <si>
    <t>Change in fair value recognized in operations</t>
  </si>
  <si>
    <t>Derivative liability, ending balance</t>
  </si>
  <si>
    <t>Notes Payable - Schedule of Notes Payable (Details) - USD ($)</t>
  </si>
  <si>
    <t>Total notes payable</t>
  </si>
  <si>
    <t>Less long-term portion</t>
  </si>
  <si>
    <t>Current portion</t>
  </si>
  <si>
    <t>Note Payable [Member]</t>
  </si>
  <si>
    <t>Note Payable One [Member]</t>
  </si>
  <si>
    <t>Bank Line of Credit [Member]</t>
  </si>
  <si>
    <t>Equity Line of Credit [Member]</t>
  </si>
  <si>
    <t>Note Payable Two [Member]</t>
  </si>
  <si>
    <t>Other [Member]</t>
  </si>
  <si>
    <t>Notes Payable - Schedule of Notes Payable (Details) (Parenthetical)</t>
  </si>
  <si>
    <t>Debt instrument maturity date</t>
  </si>
  <si>
    <t>Sep. 6,
		2018</t>
  </si>
  <si>
    <t>Feb. 26,
		2021</t>
  </si>
  <si>
    <t>5.83%</t>
  </si>
  <si>
    <t>Nov. 13,
		2019</t>
  </si>
  <si>
    <t>5.50%</t>
  </si>
  <si>
    <t>Aug. 5,
		2022</t>
  </si>
  <si>
    <t>Jan. 5,
		2020</t>
  </si>
  <si>
    <t>Related Party Transaction (Details Narrative) - USD ($)</t>
  </si>
  <si>
    <t>Sep. 25, 2019</t>
  </si>
  <si>
    <t>Sep. 20, 2019</t>
  </si>
  <si>
    <t>Aug. 26, 2019</t>
  </si>
  <si>
    <t>Jul. 05, 2019</t>
  </si>
  <si>
    <t>Jun. 27, 2019</t>
  </si>
  <si>
    <t>Jun. 14, 2019</t>
  </si>
  <si>
    <t>Mar. 24, 2019</t>
  </si>
  <si>
    <t>Sep. 03, 2019</t>
  </si>
  <si>
    <t>Number of shares of common stock, share</t>
  </si>
  <si>
    <t>Common stock issued during the period, shares</t>
  </si>
  <si>
    <t>Stock- based compensation expense</t>
  </si>
  <si>
    <t>Accrued liabilities - related</t>
  </si>
  <si>
    <t>Series B Preferred Stock [Member] | Former CEO, Parent [Member]</t>
  </si>
  <si>
    <t>Series C Preferred Stock [Member] | Former CEO, Parent [Member]</t>
  </si>
  <si>
    <t>Related Party Transactions - Schedule of Expenses to Officers (Details) - USD ($)</t>
  </si>
  <si>
    <t>Expenses to officers</t>
  </si>
  <si>
    <t>Former CEO, Parent [Member]</t>
  </si>
  <si>
    <t>Former CEO, Subsidiary [Member</t>
  </si>
  <si>
    <t>Former CCO [Member]</t>
  </si>
  <si>
    <t>Former COO [Member]</t>
  </si>
  <si>
    <t>CFO [Member]</t>
  </si>
  <si>
    <t>Related Party Transactions - Schedule of Accrued Fees, Accounts Payable and Loans (Details) - USD ($)</t>
  </si>
  <si>
    <t>Due to related party</t>
  </si>
  <si>
    <t>Former COO and CCO [Member]</t>
  </si>
  <si>
    <t>Commitments and Contingencies (Details Narrative) - USD ($)</t>
  </si>
  <si>
    <t>Sep. 02, 2019</t>
  </si>
  <si>
    <t>Mar. 04, 2019</t>
  </si>
  <si>
    <t>Nov. 20, 2018</t>
  </si>
  <si>
    <t>Oct. 19, 2018</t>
  </si>
  <si>
    <t>Aug. 31, 2018</t>
  </si>
  <si>
    <t>Feb. 01, 2018</t>
  </si>
  <si>
    <t>Oct. 19, 2019</t>
  </si>
  <si>
    <t>Contractual Obligation</t>
  </si>
  <si>
    <t>Common stock issued during the period, value</t>
  </si>
  <si>
    <t>Stock issued during the period, shares</t>
  </si>
  <si>
    <t>Spinal Resource, Inc. [Member]</t>
  </si>
  <si>
    <t>Payment of fees</t>
  </si>
  <si>
    <t>Stock issued for the period restricted stock</t>
  </si>
  <si>
    <t>Purchase of debt</t>
  </si>
  <si>
    <t>Payments for acquisition</t>
  </si>
  <si>
    <t>Kingdom Building, Inc. [Member]</t>
  </si>
  <si>
    <t>Agreement description</t>
  </si>
  <si>
    <t>On August 31, 2018, we entered into an investor relations consulting agreement with Kingdom Building, Inc. ("Kingdom") whereby Kingdom agreed to provide us with investor relations, public relations and financial media relations consulting services.  The term of the agreement is for a period of 12 months. We may terminate the agreement after the initial six months on 60 days' notice. We agreed to pay Kingdom $8,500 per month which amount is deferred until we complete a financing transaction with a minimum raise of $1,500,000 in gross proceeds. In addition, we issued Kingdom 650 shares of our unregistered common stock and reimburse them for certain out of pocket expenses.  The Company valued the common stock at $325,000, based on the market price of the common stock on the date of the agreement, to be amortized over the one-year term.</t>
  </si>
  <si>
    <t>Monthly payment pursuant to consulting agreement</t>
  </si>
  <si>
    <t>Gross proceeds</t>
  </si>
  <si>
    <t>Unregistered common stock</t>
  </si>
  <si>
    <t>Licensing Agreement [Member]</t>
  </si>
  <si>
    <t>Patents and the non-exclusive rights</t>
  </si>
  <si>
    <t>Royalty percentage</t>
  </si>
  <si>
    <t>7.00%</t>
  </si>
  <si>
    <t>Consulting Agreement [Member]</t>
  </si>
  <si>
    <t>Unregistered shares to be issued to Draper pursuant to Consulting Agreement</t>
  </si>
  <si>
    <t>Consulting services</t>
  </si>
  <si>
    <t>Consulting Agreement [Member] | Executive Vice President [Member]</t>
  </si>
  <si>
    <t>General and administrative</t>
  </si>
  <si>
    <t>Consulting Agreement [Member] | Monthly [Member]</t>
  </si>
  <si>
    <t>Consulting Agreement [Member] | Draper Inc. [Member]</t>
  </si>
  <si>
    <t>Seperation Agreement [Member] | Salman J. Chaudhry [Member]</t>
  </si>
  <si>
    <t>Accounts payable</t>
  </si>
  <si>
    <t>Accrued expenses - related party</t>
  </si>
  <si>
    <t>Investment Banking Engagement Agreement [Member] | Newbridge Securities Corporation [Member]</t>
  </si>
  <si>
    <t>The term of the Agreement is 12 months from the date of the Agreement, however either party may terminate the Agreement anytime upon 15 days written notice.  As compensation for its services under the Agreement, Newbridge and its assignees received 172 shares of the Company's common stock.</t>
  </si>
  <si>
    <t>Investor Relations Agreement [Member]</t>
  </si>
  <si>
    <t>Consulting Agreement One [Member]</t>
  </si>
  <si>
    <t>Commitments and Contingencies - Schedule of License Fees Future Balances Due (Details)</t>
  </si>
  <si>
    <t>Dec. 31, 2019USD ($)</t>
  </si>
  <si>
    <t>January 6, 2020</t>
  </si>
  <si>
    <t>April 1, 2020</t>
  </si>
  <si>
    <t>July 1, 2020</t>
  </si>
  <si>
    <t>October 1, 2020</t>
  </si>
  <si>
    <t>January 4, 2021</t>
  </si>
  <si>
    <t>Balance due</t>
  </si>
  <si>
    <t>Income Taxes (Details Narrative)</t>
  </si>
  <si>
    <t>Income tax, description</t>
  </si>
  <si>
    <t>For U.S. purposes the NOL deduction for a tax year is equal to the lesser of (1) the aggregate of the NOL carryovers to such year, plus the NOL carry-backs to such year, or (2) 80% of taxable income (determined without regard to the deduction). Generally, NOLs can no longer be carried back but are allowed to be carried forward indefinitely. The special extended carryback provisions are generally repealed, except for certain farming and insurance company losses. The amendments incorporating the 80% limitation apply to losses arising in tax years beginning after Dec. 31, 2017.</t>
  </si>
  <si>
    <t>Effective tax cuts and job cuts, description</t>
  </si>
  <si>
    <t>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t>
  </si>
  <si>
    <t>United States</t>
  </si>
  <si>
    <t>Net operating loss carryforwards</t>
  </si>
  <si>
    <t>Hong Kong</t>
  </si>
  <si>
    <t>Income Taxes - Schedule of Reconciliation of Effective Income Tax Rate (Details) - USD ($)</t>
  </si>
  <si>
    <t>Pre-tax loss</t>
  </si>
  <si>
    <t>U.S. federal corporate income tax rate</t>
  </si>
  <si>
    <t>21.00%</t>
  </si>
  <si>
    <t>Expected U.S. income tax credit</t>
  </si>
  <si>
    <t>Tax rate difference between U.S. and foreign operations</t>
  </si>
  <si>
    <t>Permanent differences</t>
  </si>
  <si>
    <t>Change of valuation allowance</t>
  </si>
  <si>
    <t>Effective tax expense</t>
  </si>
  <si>
    <t>Income Taxes - Schedule of Deferred Tax Assets (Details) - USD ($)</t>
  </si>
  <si>
    <t>Net operating losses carried forward</t>
  </si>
  <si>
    <t>Less: Valuation allowance</t>
  </si>
  <si>
    <t>Net deferred tax assets</t>
  </si>
  <si>
    <t>Stockholders' Equity (Details Narrative) - USD ($)</t>
  </si>
  <si>
    <t>Oct. 13, 2018</t>
  </si>
  <si>
    <t>Reverse stock split</t>
  </si>
  <si>
    <t>Common stock issued during the period</t>
  </si>
  <si>
    <t>Sale of Stock, Description</t>
  </si>
  <si>
    <t>The purchase price for the shares will be 85% of the lowest closing price during the 10-day period prior to each sale, and with each sale, the Investor will receive an issuance premium of 5% to cover the Investor's transaction costs associated with selling the shares and payable by the Company to the Investor in registered shares.  The obligation of the Investor to purchase shares pursuant to the Equity Agreement is subject to several conditions, including (i) that the Company has filed a registration statement (the "Registration Statement") with the United States Securities and Exchange Commission (the “SEC”) registering the shares to be sold to the Investor within 30 calendar days from the date of the Equity Agreement, with the Registration Statement being declared effective prior to sale of any shares to the Investor; and (ii) that the purchase of shares by the Investor pursuant to the Equity Agreement shall not cause the Investor to own more than 4.99% of the outstanding shares of the Company's common stock.</t>
  </si>
  <si>
    <t>Share price</t>
  </si>
  <si>
    <t>Conversion of convertible debt, aggregate principal</t>
  </si>
  <si>
    <t>Conversion of convertible debt, accrued interest</t>
  </si>
  <si>
    <t>Conversion of convertible debt, shares issued</t>
  </si>
  <si>
    <t>Conversion of convertible debt, conversion price</t>
  </si>
  <si>
    <t>Common stock, consulting services</t>
  </si>
  <si>
    <t>Common stock sold, price per share</t>
  </si>
  <si>
    <t>Stock-based compensation</t>
  </si>
  <si>
    <t>Common stock, authorized</t>
  </si>
  <si>
    <t>Common stock, issued</t>
  </si>
  <si>
    <t>Common stock, outstanding</t>
  </si>
  <si>
    <t>Preferred stock, authorized</t>
  </si>
  <si>
    <t>Stock subscription receivable, shares</t>
  </si>
  <si>
    <t>Stock subscription receivable, values</t>
  </si>
  <si>
    <t>Unregistered shares</t>
  </si>
  <si>
    <t>Common stock, description</t>
  </si>
  <si>
    <t>In exchange for the services to be provided by Draper pursuant to the consulting agreement, the Company agreed to issue Draper a total of 1,800 unregistered shares of the Company's $0.001 par value per share, common stock, with 450 shares issued upon execution of the Consulting Agreement, and with 150 shares be issued and delivered each month at the beginning of the fourth month to the beginning of the twelve month, until the total amount of shares is issued. Either party can terminate the Consulting Agreement by giving 30 days written notice to the other party. For the year ended December 31, 2019, the Company recorded 1,350 shares of common stock to be issued, and valued the shares at $410,370, based on the market price of the common stock on the date of the shares being earned. For the year ended December 31, 2019, the company amortized $462,870 as stock-based compensation expense. As of December 31, 2019, there are 1,350 shares of common stock to be issued.</t>
  </si>
  <si>
    <t>Web-Site Development Services [Member]</t>
  </si>
  <si>
    <t>Common Stock [Member]Common Stock [Member]Common Stock [Member]</t>
  </si>
  <si>
    <t>Third Parties [Member]</t>
  </si>
  <si>
    <t>October PPM [Member]</t>
  </si>
  <si>
    <t>October PPM [Member] | Board of Directors [Member]</t>
  </si>
  <si>
    <t>Warrant term</t>
  </si>
  <si>
    <t>October PPM [Member] | Board of Directors [Member] | Common Stock [Member]Common Stock [Member]Common Stock [Member]</t>
  </si>
  <si>
    <t>October PPM [Member] | Board of Directors [Member] | Minimum [Member]</t>
  </si>
  <si>
    <t>Proceeds from issuance of private placement</t>
  </si>
  <si>
    <t>October PPM [Member] | Board of Directors [Member] | Maximum [Member]</t>
  </si>
  <si>
    <t>Series C Preferred Stock [Member] | CEO and Director [Member]</t>
  </si>
  <si>
    <t>Tranches [Member]</t>
  </si>
  <si>
    <t>Segment Reporting, Geographical Information - Schedule of Revenues, Gross Profit and Assets (Details) - USD ($)</t>
  </si>
  <si>
    <t>Gross Profit</t>
  </si>
  <si>
    <t>Total Assets</t>
  </si>
  <si>
    <t>UNITED STATES</t>
  </si>
  <si>
    <t>HONG KONG</t>
  </si>
  <si>
    <t>Subsequent Events (Details Narrative)</t>
  </si>
  <si>
    <t>May 04, 2020USD ($)</t>
  </si>
  <si>
    <t>Apr. 28, 2020USD ($)</t>
  </si>
  <si>
    <t>Mar. 09, 2020USD ($)</t>
  </si>
  <si>
    <t>Feb. 28, 2020USD ($)integer</t>
  </si>
  <si>
    <t>Feb. 26, 2020USD ($)</t>
  </si>
  <si>
    <t>Jan. 01, 2020USD ($)shares</t>
  </si>
  <si>
    <t>Jan. 08, 2020USD ($)</t>
  </si>
  <si>
    <t>Debt Instrument, face amount</t>
  </si>
  <si>
    <t>Accrued interest and fees of convertible notes</t>
  </si>
  <si>
    <t>Number of shares issued upon exercise of warrants | shares</t>
  </si>
  <si>
    <t>Debt instrument, description</t>
  </si>
  <si>
    <t>The Note matures 12 months after the date of issuance. The Note is convertible into shares of the Company's common stock beginning on the date which is 180 days from the issuance date of the Note, at a conversion price equal to the lower of $0.50 or 58% multiplied by the average of the two lowest closing trading price or bid price during the 20- trading day period ending on the last completed trading date in the OTC Markets prior to the date of conversion.</t>
  </si>
  <si>
    <t>The Note matures 12 months after the date of issuance. The Note is convertible into shares of the Company's common stock beginning on the date which is 180 days from the issuance date of the Note, at a conversion price equal to 58% multiplied by the lowest closing bid price during the 20- trading day period ending on the last completed trading date in the OTC Markets prior to the date of conversion.</t>
  </si>
  <si>
    <t>The Note is convertible into shares of the Company's common stock beginning on the Issuance Date at $.25 for the first three months after the Issuance Date. After the first three months after the Issuance Date, the conversion price shall be equal to the lower of (i) $.25 or 50% of the lowest trading price for the thirty trading days prior to the conversion.</t>
  </si>
  <si>
    <t>Subsequent Event [Member] | Investor [Member]</t>
  </si>
  <si>
    <t>Subsequent Event [Member] | Former CEO, Parent [Member] | Pennsylvania Corporation [Member]</t>
  </si>
  <si>
    <t>Acquisition percentage</t>
  </si>
  <si>
    <t>Number of companies | integer</t>
  </si>
  <si>
    <t>Payments for aggregate redemption</t>
  </si>
  <si>
    <t>Subsequent Event [Member] | Former CEO, Parent [Member] | Pennsylvania Corporation [Member] | Upon the Signing of the Redemption Agreement [Member]</t>
  </si>
  <si>
    <t>Subsequent Event [Member] | Former CEO, Parent [Member] | Pennsylvania Corporation [Member] | Paid On [Member]</t>
  </si>
  <si>
    <t>Subsequent Event [Member] | Securities Purchase Agreement [Member] | Investor [Member]</t>
  </si>
  <si>
    <t>Legal fees</t>
  </si>
  <si>
    <t>1:1,000 reverse stock split</t>
  </si>
  <si>
    <t>Payments due to diligence expenses</t>
  </si>
  <si>
    <t>Subsequent Event [Member] | Employment Agreement [Member]</t>
  </si>
  <si>
    <t>Annual salary</t>
  </si>
  <si>
    <t>Subsequent Events - Schedule of Impairment of Assets and Liabilities (Details)</t>
  </si>
  <si>
    <t>Instruments, net</t>
  </si>
  <si>
    <t>Patent rights, net</t>
  </si>
  <si>
    <t>Total assets</t>
  </si>
  <si>
    <t>Common Stock payable</t>
  </si>
  <si>
    <t>Equity Line payable</t>
  </si>
  <si>
    <t>Iberia Note</t>
  </si>
  <si>
    <t>Inventory and Instrument note</t>
  </si>
  <si>
    <t>Option to buy</t>
  </si>
  <si>
    <t>Total consideration and liabilities assumed balances</t>
  </si>
  <si>
    <t>Impairment recorded December 31,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1047888</v>
      </c>
    </row>
    <row r="20" spans="1:4">
      <c r="A20" s="4" t="s">
        <v>32</v>
      </c>
      <c r="C20" s="6" t="n">
        <v>257026917</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1</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0877</v>
      </c>
      <c r="C3" s="5" t="n">
        <v>50903</v>
      </c>
    </row>
    <row r="4" spans="1:3">
      <c r="A4" s="4" t="s">
        <v>41</v>
      </c>
      <c r="B4" s="4" t="s">
        <v>42</v>
      </c>
      <c r="C4" s="6" t="n">
        <v>86149</v>
      </c>
    </row>
    <row r="5" spans="1:3">
      <c r="A5" s="4" t="s">
        <v>43</v>
      </c>
      <c r="B5" s="6" t="n">
        <v>8404</v>
      </c>
      <c r="C5" s="6" t="n">
        <v>16457</v>
      </c>
    </row>
    <row r="6" spans="1:3">
      <c r="A6" s="4" t="s">
        <v>44</v>
      </c>
      <c r="B6" s="4" t="s">
        <v>42</v>
      </c>
      <c r="C6" s="6" t="n">
        <v>45818</v>
      </c>
    </row>
    <row r="7" spans="1:3">
      <c r="A7" s="4" t="s">
        <v>45</v>
      </c>
      <c r="B7" s="6" t="n">
        <v>378061</v>
      </c>
      <c r="C7" s="4" t="s">
        <v>42</v>
      </c>
    </row>
    <row r="8" spans="1:3">
      <c r="A8" s="4" t="s">
        <v>46</v>
      </c>
      <c r="B8" s="6" t="n">
        <v>397343</v>
      </c>
      <c r="C8" s="6" t="n">
        <v>199327</v>
      </c>
    </row>
    <row r="9" spans="1:3">
      <c r="A9" s="4" t="s">
        <v>47</v>
      </c>
      <c r="B9" s="6" t="n">
        <v>357987</v>
      </c>
      <c r="C9" s="6" t="n">
        <v>7199</v>
      </c>
    </row>
    <row r="10" spans="1:3">
      <c r="A10" s="4" t="s">
        <v>48</v>
      </c>
      <c r="B10" s="6" t="n">
        <v>2197265</v>
      </c>
      <c r="C10" s="6" t="n">
        <v>239151</v>
      </c>
    </row>
    <row r="11" spans="1:3">
      <c r="A11" s="4" t="s">
        <v>49</v>
      </c>
      <c r="B11" s="6" t="n">
        <v>2896722</v>
      </c>
      <c r="C11" s="6" t="n">
        <v>213542</v>
      </c>
    </row>
    <row r="12" spans="1:3">
      <c r="A12" s="4" t="s">
        <v>50</v>
      </c>
      <c r="B12" s="6" t="n">
        <v>5849316</v>
      </c>
      <c r="C12" s="6" t="n">
        <v>659219</v>
      </c>
    </row>
    <row r="13" spans="1:3">
      <c r="A13" s="3" t="s">
        <v>51</v>
      </c>
    </row>
    <row r="14" spans="1:3">
      <c r="A14" s="4" t="s">
        <v>52</v>
      </c>
      <c r="B14" s="6" t="n">
        <v>458818</v>
      </c>
      <c r="C14" s="6" t="n">
        <v>298319</v>
      </c>
    </row>
    <row r="15" spans="1:3">
      <c r="A15" s="4" t="s">
        <v>53</v>
      </c>
      <c r="B15" s="6" t="n">
        <v>470886</v>
      </c>
      <c r="C15" s="6" t="n">
        <v>552806</v>
      </c>
    </row>
    <row r="16" spans="1:3">
      <c r="A16" s="4" t="s">
        <v>54</v>
      </c>
      <c r="B16" s="6" t="n">
        <v>245000</v>
      </c>
      <c r="C16" s="4" t="s">
        <v>42</v>
      </c>
    </row>
    <row r="17" spans="1:3">
      <c r="A17" s="4" t="s">
        <v>55</v>
      </c>
      <c r="B17" s="6" t="n">
        <v>1694227</v>
      </c>
      <c r="C17" s="6" t="n">
        <v>564102</v>
      </c>
    </row>
    <row r="18" spans="1:3">
      <c r="A18" s="4" t="s">
        <v>56</v>
      </c>
      <c r="B18" s="6" t="n">
        <v>1556804</v>
      </c>
      <c r="C18" s="6" t="n">
        <v>392838</v>
      </c>
    </row>
    <row r="19" spans="1:3">
      <c r="A19" s="4" t="s">
        <v>57</v>
      </c>
      <c r="B19" s="6" t="n">
        <v>984089</v>
      </c>
      <c r="C19" s="4" t="s">
        <v>42</v>
      </c>
    </row>
    <row r="20" spans="1:3">
      <c r="A20" s="4" t="s">
        <v>58</v>
      </c>
      <c r="B20" s="6" t="n">
        <v>2462940</v>
      </c>
      <c r="C20" s="6" t="n">
        <v>1199514</v>
      </c>
    </row>
    <row r="21" spans="1:3">
      <c r="A21" s="4" t="s">
        <v>59</v>
      </c>
      <c r="B21" s="6" t="n">
        <v>7872764</v>
      </c>
      <c r="C21" s="6" t="n">
        <v>3007579</v>
      </c>
    </row>
    <row r="22" spans="1:3">
      <c r="A22" s="3" t="s">
        <v>60</v>
      </c>
    </row>
    <row r="23" spans="1:3">
      <c r="A23" s="4" t="s">
        <v>61</v>
      </c>
      <c r="B23" s="6" t="n">
        <v>1440</v>
      </c>
      <c r="C23" s="4" t="s">
        <v>42</v>
      </c>
    </row>
    <row r="24" spans="1:3">
      <c r="A24" s="4" t="s">
        <v>62</v>
      </c>
      <c r="B24" s="6" t="n">
        <v>250000</v>
      </c>
      <c r="C24" s="4" t="s">
        <v>42</v>
      </c>
    </row>
    <row r="25" spans="1:3">
      <c r="A25" s="4" t="s">
        <v>63</v>
      </c>
      <c r="B25" s="6" t="n">
        <v>2892228</v>
      </c>
      <c r="C25" s="4" t="s">
        <v>42</v>
      </c>
    </row>
    <row r="26" spans="1:3">
      <c r="A26" s="4" t="s">
        <v>64</v>
      </c>
      <c r="B26" s="6" t="n">
        <v>11016432</v>
      </c>
      <c r="C26" s="6" t="n">
        <v>3007579</v>
      </c>
    </row>
    <row r="27" spans="1:3">
      <c r="A27" s="3" t="s">
        <v>65</v>
      </c>
    </row>
    <row r="28" spans="1:3">
      <c r="A28" s="4" t="s">
        <v>66</v>
      </c>
      <c r="B28" s="6" t="n">
        <v>50</v>
      </c>
      <c r="C28" s="4" t="s">
        <v>42</v>
      </c>
    </row>
    <row r="29" spans="1:3">
      <c r="A29" s="4" t="s">
        <v>67</v>
      </c>
      <c r="B29" s="6" t="n">
        <v>219</v>
      </c>
      <c r="C29" s="6" t="n">
        <v>29</v>
      </c>
    </row>
    <row r="30" spans="1:3">
      <c r="A30" s="4" t="s">
        <v>68</v>
      </c>
      <c r="B30" s="6" t="n">
        <v>-49033</v>
      </c>
      <c r="C30" s="6" t="n">
        <v>-269167</v>
      </c>
    </row>
    <row r="31" spans="1:3">
      <c r="A31" s="4" t="s">
        <v>69</v>
      </c>
      <c r="B31" s="6" t="n">
        <v>1</v>
      </c>
      <c r="C31" s="4" t="s">
        <v>42</v>
      </c>
    </row>
    <row r="32" spans="1:3">
      <c r="A32" s="4" t="s">
        <v>70</v>
      </c>
      <c r="B32" s="6" t="n">
        <v>5090936</v>
      </c>
      <c r="C32" s="6" t="n">
        <v>1988897</v>
      </c>
    </row>
    <row r="33" spans="1:3">
      <c r="A33" s="4" t="s">
        <v>71</v>
      </c>
      <c r="B33" s="6" t="n">
        <v>-10208905</v>
      </c>
      <c r="C33" s="6" t="n">
        <v>-4068747</v>
      </c>
    </row>
    <row r="34" spans="1:3">
      <c r="A34" s="4" t="s">
        <v>72</v>
      </c>
      <c r="B34" s="6" t="n">
        <v>-7600</v>
      </c>
      <c r="C34" s="6" t="n">
        <v>-7600</v>
      </c>
    </row>
    <row r="35" spans="1:3">
      <c r="A35" s="4" t="s">
        <v>73</v>
      </c>
      <c r="B35" s="6" t="n">
        <v>7216</v>
      </c>
      <c r="C35" s="6" t="n">
        <v>8228</v>
      </c>
    </row>
    <row r="36" spans="1:3">
      <c r="A36" s="4" t="s">
        <v>74</v>
      </c>
      <c r="B36" s="6" t="n">
        <v>-5167116</v>
      </c>
      <c r="C36" s="6" t="n">
        <v>-2348360</v>
      </c>
    </row>
    <row r="37" spans="1:3">
      <c r="A37" s="4" t="s">
        <v>75</v>
      </c>
      <c r="B37" s="5" t="n">
        <v>5849316</v>
      </c>
      <c r="C37" s="5" t="n">
        <v>659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1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45</v>
      </c>
      <c r="B10" s="4" t="s">
        <v>259</v>
      </c>
    </row>
    <row r="11" spans="1:2">
      <c r="A11" s="4" t="s">
        <v>260</v>
      </c>
      <c r="B11" s="4" t="s">
        <v>261</v>
      </c>
    </row>
    <row r="12" spans="1:2">
      <c r="A12" s="4" t="s">
        <v>262</v>
      </c>
      <c r="B12" s="4" t="s">
        <v>263</v>
      </c>
    </row>
    <row r="13" spans="1:2">
      <c r="A13" s="4" t="s">
        <v>217</v>
      </c>
      <c r="B13" s="4" t="s">
        <v>264</v>
      </c>
    </row>
    <row r="14" spans="1:2">
      <c r="A14" s="4" t="s">
        <v>48</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34</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4" t="s">
        <v>284</v>
      </c>
      <c r="B3" s="4" t="s">
        <v>285</v>
      </c>
    </row>
    <row r="4" spans="1:2">
      <c r="A4" s="4" t="s">
        <v>157</v>
      </c>
    </row>
    <row r="5" spans="1:2">
      <c r="A5" s="4" t="s">
        <v>284</v>
      </c>
      <c r="B5" s="4" t="s">
        <v>286</v>
      </c>
    </row>
    <row r="6" spans="1:2">
      <c r="A6" s="4" t="s">
        <v>287</v>
      </c>
    </row>
    <row r="7" spans="1:2">
      <c r="A7" s="4" t="s">
        <v>284</v>
      </c>
      <c r="B7"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24</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32</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6</v>
      </c>
      <c r="B1" s="2" t="s">
        <v>2</v>
      </c>
      <c r="C1" s="2" t="s">
        <v>38</v>
      </c>
    </row>
    <row r="2" spans="1:3">
      <c r="A2" s="4" t="s">
        <v>77</v>
      </c>
      <c r="B2" s="6" t="n">
        <v>10000000</v>
      </c>
      <c r="C2" s="6" t="n">
        <v>10000000</v>
      </c>
    </row>
    <row r="3" spans="1:3">
      <c r="A3" s="4" t="s">
        <v>78</v>
      </c>
      <c r="B3" s="7" t="n">
        <v>0.001</v>
      </c>
      <c r="C3" s="7" t="n">
        <v>0.001</v>
      </c>
    </row>
    <row r="4" spans="1:3">
      <c r="A4" s="4" t="s">
        <v>79</v>
      </c>
      <c r="B4" s="4" t="s">
        <v>42</v>
      </c>
      <c r="C4" s="4" t="s">
        <v>42</v>
      </c>
    </row>
    <row r="5" spans="1:3">
      <c r="A5" s="4" t="s">
        <v>80</v>
      </c>
      <c r="B5" s="4" t="s">
        <v>42</v>
      </c>
      <c r="C5" s="4" t="s">
        <v>42</v>
      </c>
    </row>
    <row r="6" spans="1:3">
      <c r="A6" s="4" t="s">
        <v>81</v>
      </c>
      <c r="B6" s="6" t="n">
        <v>4990000000</v>
      </c>
      <c r="C6" s="6" t="n">
        <v>4990000000</v>
      </c>
    </row>
    <row r="7" spans="1:3">
      <c r="A7" s="4" t="s">
        <v>82</v>
      </c>
      <c r="B7" s="7" t="n">
        <v>0.001</v>
      </c>
      <c r="C7" s="7" t="n">
        <v>0.001</v>
      </c>
    </row>
    <row r="8" spans="1:3">
      <c r="A8" s="4" t="s">
        <v>83</v>
      </c>
      <c r="B8" s="6" t="n">
        <v>219035</v>
      </c>
      <c r="C8" s="6" t="n">
        <v>29068</v>
      </c>
    </row>
    <row r="9" spans="1:3">
      <c r="A9" s="4" t="s">
        <v>84</v>
      </c>
      <c r="B9" s="6" t="n">
        <v>219035</v>
      </c>
      <c r="C9" s="6" t="n">
        <v>29068</v>
      </c>
    </row>
    <row r="10" spans="1:3">
      <c r="A10" s="4" t="s">
        <v>85</v>
      </c>
      <c r="B10" s="6" t="n">
        <v>1350</v>
      </c>
      <c r="C10" s="6" t="n">
        <v>1350</v>
      </c>
    </row>
    <row r="11" spans="1:3">
      <c r="A11" s="4" t="s">
        <v>86</v>
      </c>
    </row>
    <row r="12" spans="1:3">
      <c r="A12" s="4" t="s">
        <v>77</v>
      </c>
      <c r="B12" s="6" t="n">
        <v>50000</v>
      </c>
      <c r="C12" s="6" t="n">
        <v>50000</v>
      </c>
    </row>
    <row r="13" spans="1:3">
      <c r="A13" s="4" t="s">
        <v>78</v>
      </c>
      <c r="B13" s="7" t="n">
        <v>0.001</v>
      </c>
      <c r="C13" s="7" t="n">
        <v>0.001</v>
      </c>
    </row>
    <row r="14" spans="1:3">
      <c r="A14" s="4" t="s">
        <v>79</v>
      </c>
      <c r="B14" s="6" t="n">
        <v>50000</v>
      </c>
      <c r="C14" s="6" t="n">
        <v>50000</v>
      </c>
    </row>
    <row r="15" spans="1:3">
      <c r="A15" s="4" t="s">
        <v>80</v>
      </c>
      <c r="B15" s="6" t="n">
        <v>50000</v>
      </c>
      <c r="C15" s="6"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3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4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Z89"/>
  <sheetViews>
    <sheetView workbookViewId="0">
      <selection activeCell="A1" sqref="A1"/>
    </sheetView>
  </sheetViews>
  <sheetFormatPr baseColWidth="8" defaultRowHeight="15" outlineLevelCol="0"/>
  <cols>
    <col customWidth="1" max="1" min="1" width="80"/>
    <col customWidth="1" max="2" min="2" width="52"/>
    <col customWidth="1" max="3" min="3" width="32"/>
    <col customWidth="1" max="4" min="4" width="14"/>
    <col customWidth="1" max="5" min="5" width="75"/>
    <col customWidth="1" max="6" min="6" width="14"/>
    <col customWidth="1" max="7" min="7" width="80"/>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330</v>
      </c>
      <c r="B1" s="2" t="s">
        <v>331</v>
      </c>
      <c r="C1" s="2" t="s">
        <v>331</v>
      </c>
      <c r="D1" s="2" t="s">
        <v>332</v>
      </c>
      <c r="E1" s="2" t="s">
        <v>333</v>
      </c>
      <c r="F1" s="2" t="s">
        <v>334</v>
      </c>
      <c r="G1" s="2" t="s">
        <v>335</v>
      </c>
      <c r="H1" s="2" t="s">
        <v>335</v>
      </c>
      <c r="I1" s="2" t="s">
        <v>336</v>
      </c>
      <c r="J1" s="2" t="s">
        <v>337</v>
      </c>
      <c r="K1" s="2" t="s">
        <v>338</v>
      </c>
      <c r="L1" s="2" t="s">
        <v>338</v>
      </c>
      <c r="M1" s="2" t="s">
        <v>339</v>
      </c>
      <c r="N1" s="2" t="s">
        <v>340</v>
      </c>
      <c r="O1" s="2" t="s">
        <v>341</v>
      </c>
      <c r="P1" s="2" t="s">
        <v>2</v>
      </c>
      <c r="Q1" s="2" t="s">
        <v>2</v>
      </c>
      <c r="R1" s="2" t="s">
        <v>38</v>
      </c>
      <c r="S1" s="2" t="s">
        <v>342</v>
      </c>
      <c r="T1" s="2" t="s">
        <v>343</v>
      </c>
      <c r="U1" s="2" t="s">
        <v>344</v>
      </c>
      <c r="V1" s="2" t="s">
        <v>345</v>
      </c>
      <c r="W1" s="2" t="s">
        <v>346</v>
      </c>
      <c r="X1" s="2" t="s">
        <v>347</v>
      </c>
      <c r="Y1" s="2" t="s">
        <v>348</v>
      </c>
      <c r="Z1" s="2" t="s">
        <v>349</v>
      </c>
    </row>
    <row r="2" spans="1:26">
      <c r="A2" s="4" t="s">
        <v>350</v>
      </c>
      <c r="E2" s="4" t="s">
        <v>351</v>
      </c>
    </row>
    <row r="3" spans="1:26">
      <c r="A3" s="4" t="s">
        <v>352</v>
      </c>
      <c r="P3" s="5" t="n">
        <v>11016432</v>
      </c>
      <c r="Q3" s="5" t="n">
        <v>11016432</v>
      </c>
      <c r="R3" s="5" t="n">
        <v>3007579</v>
      </c>
    </row>
    <row r="4" spans="1:26">
      <c r="A4" s="4" t="s">
        <v>353</v>
      </c>
      <c r="P4" s="6" t="n">
        <v>219035</v>
      </c>
      <c r="Q4" s="6" t="n">
        <v>219035</v>
      </c>
      <c r="R4" s="6" t="n">
        <v>29068</v>
      </c>
    </row>
    <row r="5" spans="1:26">
      <c r="A5" s="4" t="s">
        <v>354</v>
      </c>
      <c r="Q5" s="5" t="n">
        <v>200000</v>
      </c>
      <c r="R5" s="4" t="s">
        <v>42</v>
      </c>
    </row>
    <row r="6" spans="1:26">
      <c r="A6" s="4" t="s">
        <v>101</v>
      </c>
      <c r="Q6" s="5" t="n">
        <v>2173110</v>
      </c>
      <c r="R6" s="5" t="n">
        <v>1675001</v>
      </c>
    </row>
    <row r="7" spans="1:26">
      <c r="A7" s="4" t="s">
        <v>355</v>
      </c>
      <c r="O7" s="6" t="n">
        <v>7600000</v>
      </c>
    </row>
    <row r="8" spans="1:26">
      <c r="A8" s="4" t="s">
        <v>356</v>
      </c>
      <c r="Y8" s="4" t="s">
        <v>357</v>
      </c>
    </row>
    <row r="9" spans="1:26">
      <c r="A9" s="4" t="s">
        <v>84</v>
      </c>
      <c r="P9" s="6" t="n">
        <v>219035</v>
      </c>
      <c r="Q9" s="6" t="n">
        <v>219035</v>
      </c>
      <c r="R9" s="6" t="n">
        <v>29068</v>
      </c>
    </row>
    <row r="10" spans="1:26">
      <c r="A10" s="4" t="s">
        <v>358</v>
      </c>
      <c r="R10" s="5" t="n">
        <v>-350000</v>
      </c>
    </row>
    <row r="11" spans="1:26">
      <c r="A11" s="4" t="s">
        <v>77</v>
      </c>
      <c r="P11" s="6" t="n">
        <v>10000000</v>
      </c>
      <c r="Q11" s="6" t="n">
        <v>10000000</v>
      </c>
      <c r="R11" s="6" t="n">
        <v>10000000</v>
      </c>
      <c r="V11" s="6" t="n">
        <v>10000000</v>
      </c>
      <c r="W11" s="6" t="n">
        <v>10000000</v>
      </c>
    </row>
    <row r="12" spans="1:26">
      <c r="A12" s="4" t="s">
        <v>79</v>
      </c>
      <c r="P12" s="4" t="s">
        <v>42</v>
      </c>
      <c r="Q12" s="4" t="s">
        <v>42</v>
      </c>
      <c r="R12" s="4" t="s">
        <v>42</v>
      </c>
    </row>
    <row r="13" spans="1:26">
      <c r="A13" s="4" t="s">
        <v>359</v>
      </c>
      <c r="P13" s="5" t="n">
        <v>50</v>
      </c>
      <c r="Q13" s="5" t="n">
        <v>50</v>
      </c>
      <c r="R13" s="4" t="s">
        <v>42</v>
      </c>
    </row>
    <row r="14" spans="1:26">
      <c r="A14" s="4" t="s">
        <v>360</v>
      </c>
      <c r="P14" s="6" t="n">
        <v>4990000000</v>
      </c>
      <c r="Q14" s="6" t="n">
        <v>4990000000</v>
      </c>
      <c r="R14" s="6" t="n">
        <v>4990000000</v>
      </c>
    </row>
    <row r="15" spans="1:26">
      <c r="A15" s="4" t="s">
        <v>82</v>
      </c>
      <c r="P15" s="7" t="n">
        <v>0.001</v>
      </c>
      <c r="Q15" s="7" t="n">
        <v>0.001</v>
      </c>
      <c r="R15" s="7" t="n">
        <v>0.001</v>
      </c>
      <c r="V15" s="7" t="n">
        <v>0.001</v>
      </c>
      <c r="W15" s="7" t="n">
        <v>0.001</v>
      </c>
    </row>
    <row r="16" spans="1:26">
      <c r="A16" s="4" t="s">
        <v>78</v>
      </c>
      <c r="P16" s="7" t="n">
        <v>0.001</v>
      </c>
      <c r="Q16" s="7" t="n">
        <v>0.001</v>
      </c>
      <c r="R16" s="7" t="n">
        <v>0.001</v>
      </c>
      <c r="V16" s="7" t="n">
        <v>0.001</v>
      </c>
      <c r="W16" s="7" t="n">
        <v>0.001</v>
      </c>
    </row>
    <row r="17" spans="1:26">
      <c r="A17" s="4" t="s">
        <v>361</v>
      </c>
    </row>
    <row r="18" spans="1:26">
      <c r="A18" s="4" t="s">
        <v>360</v>
      </c>
      <c r="V18" s="6" t="n">
        <v>4990000000</v>
      </c>
      <c r="W18" s="6" t="n">
        <v>2490000000</v>
      </c>
    </row>
    <row r="19" spans="1:26">
      <c r="A19" s="4" t="s">
        <v>362</v>
      </c>
    </row>
    <row r="20" spans="1:26">
      <c r="A20" s="4" t="s">
        <v>360</v>
      </c>
      <c r="V20" s="6" t="n">
        <v>5000000000</v>
      </c>
      <c r="W20" s="6" t="n">
        <v>2500000000</v>
      </c>
    </row>
    <row r="21" spans="1:26">
      <c r="A21" s="4" t="s">
        <v>121</v>
      </c>
    </row>
    <row r="22" spans="1:26">
      <c r="A22" s="4" t="s">
        <v>355</v>
      </c>
      <c r="F22" s="6" t="n">
        <v>1000000</v>
      </c>
      <c r="J22" s="6" t="n">
        <v>337454</v>
      </c>
      <c r="K22" s="6" t="n">
        <v>1000000</v>
      </c>
      <c r="Q22" s="4" t="s">
        <v>42</v>
      </c>
      <c r="R22" s="4" t="s">
        <v>42</v>
      </c>
    </row>
    <row r="23" spans="1:26">
      <c r="A23" s="4" t="s">
        <v>363</v>
      </c>
      <c r="R23" s="4" t="s">
        <v>42</v>
      </c>
    </row>
    <row r="24" spans="1:26">
      <c r="A24" s="4" t="s">
        <v>358</v>
      </c>
      <c r="R24" s="4" t="s">
        <v>42</v>
      </c>
    </row>
    <row r="25" spans="1:26">
      <c r="A25" s="4" t="s">
        <v>77</v>
      </c>
      <c r="K25" s="6" t="n">
        <v>1000000</v>
      </c>
      <c r="L25" s="6" t="n">
        <v>1000000</v>
      </c>
    </row>
    <row r="26" spans="1:26">
      <c r="A26" s="4" t="s">
        <v>364</v>
      </c>
      <c r="L26" s="4" t="s">
        <v>365</v>
      </c>
    </row>
    <row r="27" spans="1:26">
      <c r="A27" s="4" t="s">
        <v>359</v>
      </c>
      <c r="K27" s="5" t="n">
        <v>68000</v>
      </c>
      <c r="L27" s="5" t="n">
        <v>68000</v>
      </c>
    </row>
    <row r="28" spans="1:26">
      <c r="A28" s="4" t="s">
        <v>366</v>
      </c>
    </row>
    <row r="29" spans="1:26">
      <c r="A29" s="4" t="s">
        <v>359</v>
      </c>
      <c r="K29" s="6" t="n">
        <v>25000</v>
      </c>
      <c r="L29" s="6" t="n">
        <v>25000</v>
      </c>
    </row>
    <row r="30" spans="1:26">
      <c r="A30" s="4" t="s">
        <v>367</v>
      </c>
    </row>
    <row r="31" spans="1:26">
      <c r="A31" s="4" t="s">
        <v>359</v>
      </c>
      <c r="K31" s="5" t="n">
        <v>43000</v>
      </c>
      <c r="L31" s="5" t="n">
        <v>43000</v>
      </c>
    </row>
    <row r="32" spans="1:26">
      <c r="A32" s="4" t="s">
        <v>86</v>
      </c>
    </row>
    <row r="33" spans="1:26">
      <c r="A33" s="4" t="s">
        <v>355</v>
      </c>
      <c r="H33" s="6" t="n">
        <v>50000</v>
      </c>
      <c r="Q33" s="4" t="s">
        <v>42</v>
      </c>
      <c r="R33" s="4" t="s">
        <v>42</v>
      </c>
    </row>
    <row r="34" spans="1:26">
      <c r="A34" s="4" t="s">
        <v>363</v>
      </c>
      <c r="R34" s="4" t="s">
        <v>42</v>
      </c>
    </row>
    <row r="35" spans="1:26">
      <c r="A35" s="4" t="s">
        <v>358</v>
      </c>
      <c r="R35" s="4" t="s">
        <v>42</v>
      </c>
    </row>
    <row r="36" spans="1:26">
      <c r="A36" s="4" t="s">
        <v>77</v>
      </c>
      <c r="G36" s="6" t="n">
        <v>50000</v>
      </c>
      <c r="H36" s="6" t="n">
        <v>50000</v>
      </c>
      <c r="P36" s="6" t="n">
        <v>50000</v>
      </c>
      <c r="Q36" s="6" t="n">
        <v>50000</v>
      </c>
      <c r="R36" s="6" t="n">
        <v>50000</v>
      </c>
    </row>
    <row r="37" spans="1:26">
      <c r="A37" s="4" t="s">
        <v>364</v>
      </c>
      <c r="G37" s="4" t="s">
        <v>368</v>
      </c>
    </row>
    <row r="38" spans="1:26">
      <c r="A38" s="4" t="s">
        <v>79</v>
      </c>
      <c r="G38" s="6" t="n">
        <v>50000</v>
      </c>
      <c r="H38" s="6" t="n">
        <v>50000</v>
      </c>
      <c r="P38" s="6" t="n">
        <v>50000</v>
      </c>
      <c r="Q38" s="6" t="n">
        <v>50000</v>
      </c>
      <c r="R38" s="6" t="n">
        <v>50000</v>
      </c>
    </row>
    <row r="39" spans="1:26">
      <c r="A39" s="4" t="s">
        <v>78</v>
      </c>
      <c r="P39" s="7" t="n">
        <v>0.001</v>
      </c>
      <c r="Q39" s="7" t="n">
        <v>0.001</v>
      </c>
      <c r="R39" s="7" t="n">
        <v>0.001</v>
      </c>
    </row>
    <row r="40" spans="1:26">
      <c r="A40" s="4" t="s">
        <v>369</v>
      </c>
    </row>
    <row r="41" spans="1:26">
      <c r="A41" s="4" t="s">
        <v>355</v>
      </c>
      <c r="M41" s="6" t="n">
        <v>6374</v>
      </c>
    </row>
    <row r="42" spans="1:26">
      <c r="A42" s="4" t="s">
        <v>356</v>
      </c>
      <c r="M42" s="4" t="s">
        <v>370</v>
      </c>
    </row>
    <row r="43" spans="1:26">
      <c r="A43" s="4" t="s">
        <v>371</v>
      </c>
    </row>
    <row r="44" spans="1:26">
      <c r="A44" s="4" t="s">
        <v>363</v>
      </c>
      <c r="M44" s="6" t="n">
        <v>2000</v>
      </c>
    </row>
    <row r="45" spans="1:26">
      <c r="A45" s="4" t="s">
        <v>358</v>
      </c>
      <c r="M45" s="5" t="n">
        <v>350000</v>
      </c>
    </row>
    <row r="46" spans="1:26">
      <c r="A46" s="4" t="s">
        <v>372</v>
      </c>
    </row>
    <row r="47" spans="1:26">
      <c r="A47" s="4" t="s">
        <v>79</v>
      </c>
      <c r="K47" s="6" t="n">
        <v>1000000</v>
      </c>
      <c r="L47" s="6" t="n">
        <v>1000000</v>
      </c>
    </row>
    <row r="48" spans="1:26">
      <c r="A48" s="4" t="s">
        <v>373</v>
      </c>
    </row>
    <row r="49" spans="1:26">
      <c r="A49" s="4" t="s">
        <v>363</v>
      </c>
      <c r="G49" s="6" t="n">
        <v>1000000</v>
      </c>
    </row>
    <row r="50" spans="1:26">
      <c r="A50" s="4" t="s">
        <v>287</v>
      </c>
    </row>
    <row r="51" spans="1:26">
      <c r="A51" s="4" t="s">
        <v>374</v>
      </c>
      <c r="I51" s="5" t="n">
        <v>5810692</v>
      </c>
    </row>
    <row r="52" spans="1:26">
      <c r="A52" s="4" t="s">
        <v>375</v>
      </c>
      <c r="Q52" s="5" t="n">
        <v>274854</v>
      </c>
    </row>
    <row r="53" spans="1:26">
      <c r="A53" s="4" t="s">
        <v>376</v>
      </c>
    </row>
    <row r="54" spans="1:26">
      <c r="A54" s="4" t="s">
        <v>356</v>
      </c>
      <c r="Z54" s="4" t="s">
        <v>357</v>
      </c>
    </row>
    <row r="55" spans="1:26">
      <c r="A55" s="4" t="s">
        <v>157</v>
      </c>
    </row>
    <row r="56" spans="1:26">
      <c r="A56" s="4" t="s">
        <v>374</v>
      </c>
      <c r="N56" s="5" t="n">
        <v>528779</v>
      </c>
    </row>
    <row r="57" spans="1:26">
      <c r="A57" s="4" t="s">
        <v>355</v>
      </c>
      <c r="N57" s="6" t="n">
        <v>5000</v>
      </c>
    </row>
    <row r="58" spans="1:26">
      <c r="A58" s="4" t="s">
        <v>356</v>
      </c>
      <c r="N58" s="4" t="s">
        <v>357</v>
      </c>
    </row>
    <row r="59" spans="1:26">
      <c r="A59" s="4" t="s">
        <v>377</v>
      </c>
      <c r="N59" s="6" t="n">
        <v>250000</v>
      </c>
    </row>
    <row r="60" spans="1:26">
      <c r="A60" s="4" t="s">
        <v>378</v>
      </c>
      <c r="X60" s="5" t="n">
        <v>250000</v>
      </c>
    </row>
    <row r="61" spans="1:26">
      <c r="A61" s="4" t="s">
        <v>379</v>
      </c>
    </row>
    <row r="62" spans="1:26">
      <c r="A62" s="4" t="s">
        <v>380</v>
      </c>
      <c r="I62" s="6" t="n">
        <v>1500000</v>
      </c>
    </row>
    <row r="63" spans="1:26">
      <c r="A63" s="4" t="s">
        <v>352</v>
      </c>
      <c r="I63" s="5" t="n">
        <v>1234089</v>
      </c>
    </row>
    <row r="64" spans="1:26">
      <c r="A64" s="4" t="s">
        <v>381</v>
      </c>
      <c r="P64" s="5" t="n">
        <v>6000</v>
      </c>
    </row>
    <row r="65" spans="1:26">
      <c r="A65" s="4" t="s">
        <v>353</v>
      </c>
      <c r="I65" s="6" t="n">
        <v>1000</v>
      </c>
    </row>
    <row r="66" spans="1:26">
      <c r="A66" s="4" t="s">
        <v>382</v>
      </c>
      <c r="P66" s="6" t="n">
        <v>49000</v>
      </c>
    </row>
    <row r="67" spans="1:26">
      <c r="A67" s="4" t="s">
        <v>383</v>
      </c>
      <c r="I67" s="5" t="n">
        <v>245000</v>
      </c>
      <c r="P67" s="5" t="n">
        <v>49000</v>
      </c>
    </row>
    <row r="68" spans="1:26">
      <c r="A68" s="4" t="s">
        <v>384</v>
      </c>
      <c r="I68" s="6" t="n">
        <v>5000</v>
      </c>
    </row>
    <row r="69" spans="1:26">
      <c r="A69" s="4" t="s">
        <v>385</v>
      </c>
      <c r="I69" s="5" t="n">
        <v>723524</v>
      </c>
    </row>
    <row r="70" spans="1:26">
      <c r="A70" s="4" t="s">
        <v>386</v>
      </c>
      <c r="I70" s="4" t="s">
        <v>387</v>
      </c>
    </row>
    <row r="71" spans="1:26">
      <c r="A71" s="4" t="s">
        <v>388</v>
      </c>
      <c r="I71" s="5" t="n">
        <v>5500000</v>
      </c>
    </row>
    <row r="72" spans="1:26">
      <c r="A72" s="4" t="s">
        <v>354</v>
      </c>
      <c r="I72" s="6" t="n">
        <v>3093604</v>
      </c>
    </row>
    <row r="73" spans="1:26">
      <c r="A73" s="4" t="s">
        <v>389</v>
      </c>
      <c r="I73" s="6" t="n">
        <v>2834692</v>
      </c>
    </row>
    <row r="74" spans="1:26">
      <c r="A74" s="4" t="s">
        <v>101</v>
      </c>
      <c r="I74" s="5" t="n">
        <v>258912</v>
      </c>
    </row>
    <row r="75" spans="1:26">
      <c r="A75" s="4" t="s">
        <v>390</v>
      </c>
    </row>
    <row r="76" spans="1:26">
      <c r="A76" s="4" t="s">
        <v>353</v>
      </c>
      <c r="M76" s="6" t="n">
        <v>25798</v>
      </c>
    </row>
    <row r="77" spans="1:26">
      <c r="A77" s="4" t="s">
        <v>355</v>
      </c>
      <c r="M77" s="6" t="n">
        <v>2000</v>
      </c>
    </row>
    <row r="78" spans="1:26">
      <c r="A78" s="4" t="s">
        <v>356</v>
      </c>
      <c r="M78" s="4" t="s">
        <v>357</v>
      </c>
    </row>
    <row r="79" spans="1:26">
      <c r="A79" s="4" t="s">
        <v>377</v>
      </c>
      <c r="M79" s="6" t="n">
        <v>25000</v>
      </c>
    </row>
    <row r="80" spans="1:26">
      <c r="A80" s="4" t="s">
        <v>84</v>
      </c>
      <c r="M80" s="6" t="n">
        <v>25798</v>
      </c>
    </row>
    <row r="81" spans="1:26">
      <c r="A81" s="4" t="s">
        <v>391</v>
      </c>
    </row>
    <row r="82" spans="1:26">
      <c r="A82" s="4" t="s">
        <v>356</v>
      </c>
      <c r="M82" s="4" t="s">
        <v>392</v>
      </c>
    </row>
    <row r="83" spans="1:26">
      <c r="A83" s="4" t="s">
        <v>393</v>
      </c>
    </row>
    <row r="84" spans="1:26">
      <c r="A84" s="4" t="s">
        <v>355</v>
      </c>
      <c r="M84" s="6" t="n">
        <v>2000</v>
      </c>
    </row>
    <row r="85" spans="1:26">
      <c r="A85" s="4" t="s">
        <v>377</v>
      </c>
      <c r="M85" s="6" t="n">
        <v>25000</v>
      </c>
    </row>
    <row r="86" spans="1:26">
      <c r="A86" s="4" t="s">
        <v>394</v>
      </c>
    </row>
    <row r="87" spans="1:26">
      <c r="A87" s="4" t="s">
        <v>350</v>
      </c>
      <c r="B87" s="4" t="s">
        <v>395</v>
      </c>
      <c r="C87" s="4" t="s">
        <v>396</v>
      </c>
    </row>
    <row r="88" spans="1:26">
      <c r="A88" s="4" t="s">
        <v>386</v>
      </c>
      <c r="S88" s="4" t="s">
        <v>397</v>
      </c>
      <c r="T88" s="4" t="s">
        <v>397</v>
      </c>
      <c r="U88" s="4" t="s">
        <v>397</v>
      </c>
    </row>
    <row r="89" spans="1:26">
      <c r="A89" s="4" t="s">
        <v>355</v>
      </c>
      <c r="D89" s="6" t="n">
        <v>2435626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36</v>
      </c>
      <c r="D1" s="2" t="s">
        <v>38</v>
      </c>
      <c r="E1" s="2" t="s">
        <v>340</v>
      </c>
    </row>
    <row r="2" spans="1:5">
      <c r="A2" s="4" t="s">
        <v>399</v>
      </c>
      <c r="B2" s="5" t="n">
        <v>5459208</v>
      </c>
    </row>
    <row r="3" spans="1:5">
      <c r="A3" s="4" t="s">
        <v>48</v>
      </c>
      <c r="B3" s="5" t="n">
        <v>2197265</v>
      </c>
      <c r="D3" s="5" t="n">
        <v>239151</v>
      </c>
    </row>
    <row r="4" spans="1:5">
      <c r="A4" s="4" t="s">
        <v>287</v>
      </c>
    </row>
    <row r="5" spans="1:5">
      <c r="A5" s="4" t="s">
        <v>400</v>
      </c>
      <c r="C5" s="5" t="n">
        <v>5286305</v>
      </c>
    </row>
    <row r="6" spans="1:5">
      <c r="A6" s="4" t="s">
        <v>399</v>
      </c>
      <c r="C6" s="6" t="n">
        <v>524387</v>
      </c>
    </row>
    <row r="7" spans="1:5">
      <c r="A7" s="4" t="s">
        <v>401</v>
      </c>
      <c r="C7" s="6" t="n">
        <v>5810692</v>
      </c>
    </row>
    <row r="8" spans="1:5">
      <c r="A8" s="4" t="s">
        <v>402</v>
      </c>
      <c r="C8" s="6" t="n">
        <v>723524</v>
      </c>
    </row>
    <row r="9" spans="1:5">
      <c r="A9" s="4" t="s">
        <v>403</v>
      </c>
      <c r="C9" s="6" t="n">
        <v>2810000</v>
      </c>
    </row>
    <row r="10" spans="1:5">
      <c r="A10" s="4" t="s">
        <v>48</v>
      </c>
      <c r="C10" s="6" t="n">
        <v>2277168</v>
      </c>
    </row>
    <row r="11" spans="1:5">
      <c r="A11" s="4" t="s">
        <v>374</v>
      </c>
      <c r="C11" s="5" t="n">
        <v>5810692</v>
      </c>
    </row>
    <row r="12" spans="1:5">
      <c r="A12" s="4" t="s">
        <v>157</v>
      </c>
    </row>
    <row r="13" spans="1:5">
      <c r="A13" s="4" t="s">
        <v>400</v>
      </c>
      <c r="E13" s="5" t="n">
        <v>250000</v>
      </c>
    </row>
    <row r="14" spans="1:5">
      <c r="A14" s="4" t="s">
        <v>399</v>
      </c>
      <c r="E14" s="6" t="n">
        <v>278779</v>
      </c>
    </row>
    <row r="15" spans="1:5">
      <c r="A15" s="4" t="s">
        <v>401</v>
      </c>
      <c r="E15" s="6" t="n">
        <v>528779</v>
      </c>
    </row>
    <row r="16" spans="1:5">
      <c r="A16" s="4" t="s">
        <v>402</v>
      </c>
      <c r="E16" s="6" t="n">
        <v>289628</v>
      </c>
    </row>
    <row r="17" spans="1:5">
      <c r="A17" s="4" t="s">
        <v>206</v>
      </c>
      <c r="E17" s="6" t="n">
        <v>44200</v>
      </c>
    </row>
    <row r="18" spans="1:5">
      <c r="A18" s="4" t="s">
        <v>48</v>
      </c>
      <c r="E18" s="6" t="n">
        <v>194951</v>
      </c>
    </row>
    <row r="19" spans="1:5">
      <c r="A19" s="4" t="s">
        <v>374</v>
      </c>
      <c r="E19" s="5" t="n">
        <v>5287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04</v>
      </c>
      <c r="B1" s="2" t="s">
        <v>405</v>
      </c>
      <c r="C1" s="2" t="s">
        <v>2</v>
      </c>
      <c r="D1" s="2" t="s">
        <v>38</v>
      </c>
      <c r="E1" s="2" t="s">
        <v>406</v>
      </c>
      <c r="F1" s="2" t="s">
        <v>348</v>
      </c>
    </row>
    <row r="2" spans="1:6">
      <c r="A2" s="4" t="s">
        <v>407</v>
      </c>
      <c r="C2" s="5" t="n">
        <v>-5167116</v>
      </c>
      <c r="D2" s="5" t="n">
        <v>-2348360</v>
      </c>
      <c r="E2" s="5" t="n">
        <v>-1415563</v>
      </c>
    </row>
    <row r="3" spans="1:6">
      <c r="A3" s="4" t="s">
        <v>408</v>
      </c>
      <c r="C3" s="5" t="n">
        <v>7475421</v>
      </c>
    </row>
    <row r="4" spans="1:6">
      <c r="A4" s="4" t="s">
        <v>356</v>
      </c>
      <c r="F4" s="4" t="s">
        <v>357</v>
      </c>
    </row>
    <row r="5" spans="1:6">
      <c r="A5" s="4" t="s">
        <v>409</v>
      </c>
    </row>
    <row r="6" spans="1:6">
      <c r="A6" s="4" t="s">
        <v>356</v>
      </c>
      <c r="B6" s="4" t="s">
        <v>3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38"/>
    <col customWidth="1" max="3" min="3" width="14"/>
  </cols>
  <sheetData>
    <row r="1" spans="1:3">
      <c r="A1" s="1" t="s">
        <v>410</v>
      </c>
      <c r="B1" s="2" t="s">
        <v>1</v>
      </c>
    </row>
    <row r="2" spans="1:3">
      <c r="B2" s="2" t="s">
        <v>2</v>
      </c>
      <c r="C2" s="2" t="s">
        <v>38</v>
      </c>
    </row>
    <row r="3" spans="1:3">
      <c r="A3" s="4" t="s">
        <v>411</v>
      </c>
      <c r="B3" s="5" t="n">
        <v>92767</v>
      </c>
    </row>
    <row r="4" spans="1:3">
      <c r="A4" s="4" t="s">
        <v>412</v>
      </c>
      <c r="B4" s="6" t="n">
        <v>28482</v>
      </c>
      <c r="C4" s="5" t="n">
        <v>8719</v>
      </c>
    </row>
    <row r="5" spans="1:3">
      <c r="A5" s="4" t="s">
        <v>202</v>
      </c>
      <c r="B5" s="6" t="n">
        <v>2810000</v>
      </c>
    </row>
    <row r="6" spans="1:3">
      <c r="A6" s="4" t="s">
        <v>413</v>
      </c>
      <c r="B6" s="6" t="n">
        <v>44200</v>
      </c>
    </row>
    <row r="7" spans="1:3">
      <c r="A7" s="4" t="s">
        <v>414</v>
      </c>
      <c r="B7" s="6" t="n">
        <v>126820</v>
      </c>
      <c r="C7" s="6" t="n">
        <v>36458</v>
      </c>
    </row>
    <row r="8" spans="1:3">
      <c r="A8" s="4" t="s">
        <v>48</v>
      </c>
      <c r="B8" s="6" t="n">
        <v>2197265</v>
      </c>
      <c r="C8" s="6" t="n">
        <v>239151</v>
      </c>
    </row>
    <row r="9" spans="1:3">
      <c r="A9" s="4" t="s">
        <v>415</v>
      </c>
      <c r="B9" s="6" t="n">
        <v>274854</v>
      </c>
    </row>
    <row r="10" spans="1:3">
      <c r="A10" s="4" t="s">
        <v>416</v>
      </c>
      <c r="B10" s="6" t="n">
        <v>316865</v>
      </c>
      <c r="C10" s="6" t="n">
        <v>157458</v>
      </c>
    </row>
    <row r="11" spans="1:3">
      <c r="A11" s="4" t="s">
        <v>417</v>
      </c>
      <c r="B11" s="6" t="n">
        <v>64216</v>
      </c>
      <c r="C11" s="6" t="n">
        <v>43527</v>
      </c>
    </row>
    <row r="12" spans="1:3">
      <c r="A12" s="4" t="s">
        <v>418</v>
      </c>
      <c r="B12" s="5" t="n">
        <v>75434</v>
      </c>
      <c r="C12" s="5" t="n">
        <v>88572</v>
      </c>
    </row>
    <row r="13" spans="1:3">
      <c r="A13" s="4" t="s">
        <v>419</v>
      </c>
      <c r="B13" s="4" t="s">
        <v>420</v>
      </c>
    </row>
    <row r="14" spans="1:3">
      <c r="A14" s="4" t="s">
        <v>421</v>
      </c>
      <c r="B14" s="6" t="n">
        <v>2847777</v>
      </c>
      <c r="C14" s="6" t="n">
        <v>2045</v>
      </c>
    </row>
    <row r="15" spans="1:3">
      <c r="A15" s="4" t="s">
        <v>287</v>
      </c>
    </row>
    <row r="16" spans="1:3">
      <c r="A16" s="4" t="s">
        <v>48</v>
      </c>
      <c r="B16" s="5" t="n">
        <v>2277168</v>
      </c>
    </row>
    <row r="17" spans="1:3">
      <c r="A17" s="4" t="s">
        <v>416</v>
      </c>
      <c r="B17" s="5" t="n">
        <v>49123</v>
      </c>
      <c r="C17" s="5" t="n">
        <v>107851</v>
      </c>
    </row>
    <row r="18" spans="1:3">
      <c r="A18" s="4" t="s">
        <v>422</v>
      </c>
    </row>
    <row r="19" spans="1:3">
      <c r="A19" s="4" t="s">
        <v>423</v>
      </c>
      <c r="B19" s="4" t="s">
        <v>424</v>
      </c>
      <c r="C19" s="4" t="s">
        <v>424</v>
      </c>
    </row>
    <row r="20" spans="1:3">
      <c r="A20" s="4" t="s">
        <v>425</v>
      </c>
    </row>
    <row r="21" spans="1:3">
      <c r="A21" s="4" t="s">
        <v>423</v>
      </c>
      <c r="B21" s="4" t="s">
        <v>424</v>
      </c>
      <c r="C21" s="4" t="s">
        <v>4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8</v>
      </c>
    </row>
    <row r="3" spans="1:3">
      <c r="A3" s="4" t="s">
        <v>427</v>
      </c>
      <c r="B3" s="4" t="s">
        <v>42</v>
      </c>
      <c r="C3" s="5" t="n">
        <v>45818</v>
      </c>
    </row>
    <row r="4" spans="1:3">
      <c r="A4" s="4" t="s">
        <v>428</v>
      </c>
    </row>
    <row r="5" spans="1:3">
      <c r="A5" s="4" t="s">
        <v>423</v>
      </c>
      <c r="B5" s="4" t="s">
        <v>429</v>
      </c>
      <c r="C5" s="4" t="s">
        <v>430</v>
      </c>
    </row>
    <row r="6" spans="1:3">
      <c r="A6" s="4" t="s">
        <v>427</v>
      </c>
      <c r="B6" s="4" t="s">
        <v>42</v>
      </c>
      <c r="C6" s="4" t="s">
        <v>42</v>
      </c>
    </row>
    <row r="7" spans="1:3">
      <c r="A7" s="4" t="s">
        <v>431</v>
      </c>
    </row>
    <row r="8" spans="1:3">
      <c r="A8" s="4" t="s">
        <v>423</v>
      </c>
      <c r="B8" s="4" t="s">
        <v>432</v>
      </c>
      <c r="C8" s="4" t="s">
        <v>433</v>
      </c>
    </row>
    <row r="9" spans="1:3">
      <c r="A9" s="4" t="s">
        <v>427</v>
      </c>
      <c r="B9" s="4" t="s">
        <v>42</v>
      </c>
      <c r="C9" s="5" t="n">
        <v>45818</v>
      </c>
    </row>
    <row r="10" spans="1:3">
      <c r="A10" s="4" t="s">
        <v>434</v>
      </c>
    </row>
    <row r="11" spans="1:3">
      <c r="A11" s="4" t="s">
        <v>423</v>
      </c>
      <c r="B11" s="4" t="s">
        <v>430</v>
      </c>
      <c r="C11" s="4" t="s">
        <v>435</v>
      </c>
    </row>
    <row r="12" spans="1:3">
      <c r="A12" s="4" t="s">
        <v>427</v>
      </c>
      <c r="B12" s="4" t="s">
        <v>42</v>
      </c>
      <c r="C12" s="4" t="s">
        <v>42</v>
      </c>
    </row>
    <row r="13" spans="1:3">
      <c r="A13" s="4" t="s">
        <v>436</v>
      </c>
    </row>
    <row r="14" spans="1:3">
      <c r="A14" s="4" t="s">
        <v>423</v>
      </c>
      <c r="B14" s="4" t="s">
        <v>357</v>
      </c>
      <c r="C14" s="4" t="s">
        <v>430</v>
      </c>
    </row>
    <row r="15" spans="1:3">
      <c r="A15" s="4" t="s">
        <v>437</v>
      </c>
    </row>
    <row r="16" spans="1:3">
      <c r="A16" s="4" t="s">
        <v>423</v>
      </c>
      <c r="B16" s="4" t="s">
        <v>430</v>
      </c>
      <c r="C16" s="4" t="s">
        <v>438</v>
      </c>
    </row>
    <row r="17" spans="1:3">
      <c r="A17" s="4" t="s">
        <v>439</v>
      </c>
    </row>
    <row r="18" spans="1:3">
      <c r="A18" s="4" t="s">
        <v>423</v>
      </c>
      <c r="B18" s="4" t="s">
        <v>430</v>
      </c>
      <c r="C18" s="4" t="s">
        <v>4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8</v>
      </c>
    </row>
    <row r="2" spans="1:3">
      <c r="A2" s="4" t="s">
        <v>442</v>
      </c>
      <c r="B2" s="5" t="n">
        <v>-30873</v>
      </c>
      <c r="C2" s="5" t="n">
        <v>-2391</v>
      </c>
    </row>
    <row r="3" spans="1:3">
      <c r="A3" s="4" t="s">
        <v>443</v>
      </c>
      <c r="B3" s="6" t="n">
        <v>357987</v>
      </c>
      <c r="C3" s="6" t="n">
        <v>7199</v>
      </c>
    </row>
    <row r="4" spans="1:3">
      <c r="A4" s="4" t="s">
        <v>444</v>
      </c>
    </row>
    <row r="5" spans="1:3">
      <c r="A5" s="4" t="s">
        <v>445</v>
      </c>
      <c r="B5" s="6" t="n">
        <v>379270</v>
      </c>
      <c r="C5" s="4" t="s">
        <v>42</v>
      </c>
    </row>
    <row r="6" spans="1:3">
      <c r="A6" s="4" t="s">
        <v>446</v>
      </c>
    </row>
    <row r="7" spans="1:3">
      <c r="A7" s="4" t="s">
        <v>445</v>
      </c>
      <c r="B7" s="5" t="n">
        <v>9590</v>
      </c>
      <c r="C7" s="5" t="n">
        <v>95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8</v>
      </c>
    </row>
    <row r="2" spans="1:3">
      <c r="A2" s="4" t="s">
        <v>448</v>
      </c>
    </row>
    <row r="3" spans="1:3">
      <c r="A3" s="4" t="s">
        <v>223</v>
      </c>
      <c r="B3" s="4" t="s">
        <v>42</v>
      </c>
      <c r="C3" s="4" t="s">
        <v>42</v>
      </c>
    </row>
    <row r="4" spans="1:3">
      <c r="A4" s="4" t="s">
        <v>122</v>
      </c>
      <c r="B4" s="4" t="s">
        <v>42</v>
      </c>
      <c r="C4" s="4" t="s">
        <v>42</v>
      </c>
    </row>
    <row r="5" spans="1:3">
      <c r="A5" s="4" t="s">
        <v>449</v>
      </c>
    </row>
    <row r="6" spans="1:3">
      <c r="A6" s="4" t="s">
        <v>223</v>
      </c>
      <c r="B6" s="4" t="s">
        <v>42</v>
      </c>
      <c r="C6" s="4" t="s">
        <v>42</v>
      </c>
    </row>
    <row r="7" spans="1:3">
      <c r="A7" s="4" t="s">
        <v>122</v>
      </c>
      <c r="B7" s="4" t="s">
        <v>42</v>
      </c>
      <c r="C7" s="4" t="s">
        <v>42</v>
      </c>
    </row>
    <row r="8" spans="1:3">
      <c r="A8" s="4" t="s">
        <v>450</v>
      </c>
    </row>
    <row r="9" spans="1:3">
      <c r="A9" s="4" t="s">
        <v>223</v>
      </c>
      <c r="B9" s="6" t="n">
        <v>2462940</v>
      </c>
      <c r="C9" s="6" t="n">
        <v>1199514</v>
      </c>
    </row>
    <row r="10" spans="1:3">
      <c r="A10" s="4" t="s">
        <v>122</v>
      </c>
      <c r="B10" s="5" t="n">
        <v>2462940</v>
      </c>
      <c r="C10" s="5" t="n">
        <v>11995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7</v>
      </c>
      <c r="B1" s="2" t="s">
        <v>1</v>
      </c>
    </row>
    <row r="2" spans="1:3">
      <c r="B2" s="2" t="s">
        <v>2</v>
      </c>
      <c r="C2" s="2" t="s">
        <v>38</v>
      </c>
    </row>
    <row r="3" spans="1:3">
      <c r="A3" s="3" t="s">
        <v>88</v>
      </c>
    </row>
    <row r="4" spans="1:3">
      <c r="A4" s="4" t="s">
        <v>89</v>
      </c>
      <c r="B4" s="5" t="n">
        <v>316865</v>
      </c>
      <c r="C4" s="5" t="n">
        <v>157458</v>
      </c>
    </row>
    <row r="5" spans="1:3">
      <c r="A5" s="4" t="s">
        <v>90</v>
      </c>
      <c r="B5" s="6" t="n">
        <v>56511</v>
      </c>
      <c r="C5" s="6" t="n">
        <v>39692</v>
      </c>
    </row>
    <row r="6" spans="1:3">
      <c r="A6" s="4" t="s">
        <v>91</v>
      </c>
      <c r="B6" s="6" t="n">
        <v>260354</v>
      </c>
      <c r="C6" s="6" t="n">
        <v>117767</v>
      </c>
    </row>
    <row r="7" spans="1:3">
      <c r="A7" s="3" t="s">
        <v>92</v>
      </c>
    </row>
    <row r="8" spans="1:3">
      <c r="A8" s="4" t="s">
        <v>93</v>
      </c>
      <c r="B8" s="6" t="n">
        <v>478000</v>
      </c>
      <c r="C8" s="6" t="n">
        <v>553401</v>
      </c>
    </row>
    <row r="9" spans="1:3">
      <c r="A9" s="4" t="s">
        <v>94</v>
      </c>
      <c r="B9" s="6" t="n">
        <v>1702027</v>
      </c>
      <c r="C9" s="6" t="n">
        <v>919566</v>
      </c>
    </row>
    <row r="10" spans="1:3">
      <c r="A10" s="4" t="s">
        <v>95</v>
      </c>
      <c r="B10" s="6" t="n">
        <v>75434</v>
      </c>
      <c r="C10" s="6" t="n">
        <v>88572</v>
      </c>
    </row>
    <row r="11" spans="1:3">
      <c r="A11" s="4" t="s">
        <v>96</v>
      </c>
      <c r="B11" s="6" t="n">
        <v>92767</v>
      </c>
      <c r="C11" s="4" t="s">
        <v>42</v>
      </c>
    </row>
    <row r="12" spans="1:3">
      <c r="A12" s="4" t="s">
        <v>97</v>
      </c>
      <c r="B12" s="6" t="n">
        <v>364374</v>
      </c>
      <c r="C12" s="4" t="s">
        <v>42</v>
      </c>
    </row>
    <row r="13" spans="1:3">
      <c r="A13" s="4" t="s">
        <v>98</v>
      </c>
      <c r="B13" s="6" t="n">
        <v>2712602</v>
      </c>
      <c r="C13" s="6" t="n">
        <v>1561539</v>
      </c>
    </row>
    <row r="14" spans="1:3">
      <c r="A14" s="4" t="s">
        <v>99</v>
      </c>
      <c r="B14" s="6" t="n">
        <v>-2452248</v>
      </c>
      <c r="C14" s="6" t="n">
        <v>-1443772</v>
      </c>
    </row>
    <row r="15" spans="1:3">
      <c r="A15" s="3" t="s">
        <v>100</v>
      </c>
    </row>
    <row r="16" spans="1:3">
      <c r="A16" s="4" t="s">
        <v>101</v>
      </c>
      <c r="B16" s="6" t="n">
        <v>2173110</v>
      </c>
      <c r="C16" s="6" t="n">
        <v>1675001</v>
      </c>
    </row>
    <row r="17" spans="1:3">
      <c r="A17" s="4" t="s">
        <v>102</v>
      </c>
      <c r="B17" s="6" t="n">
        <v>653551</v>
      </c>
      <c r="C17" s="6" t="n">
        <v>33786</v>
      </c>
    </row>
    <row r="18" spans="1:3">
      <c r="A18" s="4" t="s">
        <v>103</v>
      </c>
      <c r="B18" s="6" t="n">
        <v>861249</v>
      </c>
      <c r="C18" s="6" t="n">
        <v>-661854</v>
      </c>
    </row>
    <row r="19" spans="1:3">
      <c r="A19" s="4" t="s">
        <v>104</v>
      </c>
      <c r="B19" s="6" t="n">
        <v>3687910</v>
      </c>
      <c r="C19" s="6" t="n">
        <v>1046933</v>
      </c>
    </row>
    <row r="20" spans="1:3">
      <c r="A20" s="4" t="s">
        <v>105</v>
      </c>
      <c r="B20" s="6" t="n">
        <v>-6140158</v>
      </c>
      <c r="C20" s="6" t="n">
        <v>-2490705</v>
      </c>
    </row>
    <row r="21" spans="1:3">
      <c r="A21" s="4" t="s">
        <v>106</v>
      </c>
      <c r="B21" s="4" t="s">
        <v>42</v>
      </c>
      <c r="C21" s="4" t="s">
        <v>42</v>
      </c>
    </row>
    <row r="22" spans="1:3">
      <c r="A22" s="4" t="s">
        <v>107</v>
      </c>
      <c r="B22" s="6" t="n">
        <v>-6140158</v>
      </c>
      <c r="C22" s="6" t="n">
        <v>-2490705</v>
      </c>
    </row>
    <row r="23" spans="1:3">
      <c r="A23" s="3" t="s">
        <v>108</v>
      </c>
    </row>
    <row r="24" spans="1:3">
      <c r="A24" s="4" t="s">
        <v>109</v>
      </c>
      <c r="B24" s="6" t="n">
        <v>-1012</v>
      </c>
      <c r="C24" s="6" t="n">
        <v>122</v>
      </c>
    </row>
    <row r="25" spans="1:3">
      <c r="A25" s="4" t="s">
        <v>110</v>
      </c>
      <c r="B25" s="5" t="n">
        <v>-6141170</v>
      </c>
      <c r="C25" s="5" t="n">
        <v>-2490583</v>
      </c>
    </row>
    <row r="26" spans="1:3">
      <c r="A26" s="4" t="s">
        <v>111</v>
      </c>
      <c r="B26" s="8" t="n">
        <v>-110.01</v>
      </c>
      <c r="C26" s="8" t="n">
        <v>-97.73</v>
      </c>
    </row>
    <row r="27" spans="1:3">
      <c r="A27" s="4" t="s">
        <v>112</v>
      </c>
      <c r="B27" s="6" t="n">
        <v>55816</v>
      </c>
      <c r="C27" s="6" t="n">
        <v>25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8</v>
      </c>
    </row>
    <row r="2" spans="1:3">
      <c r="A2" s="4" t="s">
        <v>452</v>
      </c>
    </row>
    <row r="3" spans="1:3">
      <c r="A3" s="4" t="s">
        <v>453</v>
      </c>
      <c r="B3" s="9" t="n">
        <v>0.1284</v>
      </c>
      <c r="C3" s="9" t="n">
        <v>0.1277</v>
      </c>
    </row>
    <row r="4" spans="1:3">
      <c r="A4" s="4" t="s">
        <v>454</v>
      </c>
    </row>
    <row r="5" spans="1:3">
      <c r="A5" s="4" t="s">
        <v>453</v>
      </c>
      <c r="B5" s="9" t="n">
        <v>0.1276</v>
      </c>
      <c r="C5" s="9" t="n">
        <v>0.12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8</v>
      </c>
    </row>
    <row r="3" spans="1:3">
      <c r="A3" s="4" t="s">
        <v>421</v>
      </c>
      <c r="B3" s="6" t="n">
        <v>2847777</v>
      </c>
      <c r="C3" s="6" t="n">
        <v>2045</v>
      </c>
    </row>
    <row r="4" spans="1:3">
      <c r="A4" s="4" t="s">
        <v>115</v>
      </c>
    </row>
    <row r="5" spans="1:3">
      <c r="A5" s="4" t="s">
        <v>421</v>
      </c>
      <c r="B5" s="6" t="n">
        <v>1350</v>
      </c>
      <c r="C5" s="4" t="s">
        <v>42</v>
      </c>
    </row>
    <row r="6" spans="1:3">
      <c r="A6" s="4" t="s">
        <v>456</v>
      </c>
    </row>
    <row r="7" spans="1:3">
      <c r="A7" s="4" t="s">
        <v>421</v>
      </c>
      <c r="B7" s="6" t="n">
        <v>50000</v>
      </c>
      <c r="C7" s="4" t="s">
        <v>42</v>
      </c>
    </row>
    <row r="8" spans="1:3">
      <c r="A8" s="4" t="s">
        <v>457</v>
      </c>
    </row>
    <row r="9" spans="1:3">
      <c r="A9" s="4" t="s">
        <v>421</v>
      </c>
      <c r="B9" s="6" t="n">
        <v>2796427</v>
      </c>
      <c r="C9" s="6" t="n">
        <v>20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8</v>
      </c>
      <c r="B1" s="2" t="s">
        <v>1</v>
      </c>
    </row>
    <row r="2" spans="1:3">
      <c r="B2" s="2" t="s">
        <v>2</v>
      </c>
      <c r="C2" s="2" t="s">
        <v>38</v>
      </c>
    </row>
    <row r="3" spans="1:3">
      <c r="A3" s="4" t="s">
        <v>414</v>
      </c>
      <c r="B3" s="5" t="n">
        <v>126820</v>
      </c>
      <c r="C3" s="5" t="n">
        <v>36458</v>
      </c>
    </row>
    <row r="4" spans="1:3">
      <c r="A4" s="4" t="s">
        <v>459</v>
      </c>
    </row>
    <row r="5" spans="1:3">
      <c r="A5" s="4" t="s">
        <v>460</v>
      </c>
      <c r="B5" s="4" t="s">
        <v>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1</v>
      </c>
      <c r="B1" s="2" t="s">
        <v>2</v>
      </c>
      <c r="C1" s="2" t="s">
        <v>38</v>
      </c>
    </row>
    <row r="2" spans="1:3">
      <c r="A2" s="4" t="s">
        <v>462</v>
      </c>
      <c r="B2" s="5" t="n">
        <v>-163278</v>
      </c>
      <c r="C2" s="5" t="n">
        <v>-36458</v>
      </c>
    </row>
    <row r="3" spans="1:3">
      <c r="A3" s="4" t="s">
        <v>463</v>
      </c>
      <c r="B3" s="6" t="n">
        <v>-2896722</v>
      </c>
      <c r="C3" s="6" t="n">
        <v>-213542</v>
      </c>
    </row>
    <row r="4" spans="1:3">
      <c r="A4" s="4" t="s">
        <v>464</v>
      </c>
    </row>
    <row r="5" spans="1:3">
      <c r="A5" s="4" t="s">
        <v>465</v>
      </c>
      <c r="B5" s="5" t="n">
        <v>3060000</v>
      </c>
      <c r="C5" s="5"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I2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55"/>
    <col customWidth="1" max="6" min="6" width="55"/>
    <col customWidth="1" max="7" min="7" width="31"/>
    <col customWidth="1" max="8" min="8" width="55"/>
    <col customWidth="1" max="9" min="9" width="55"/>
    <col customWidth="1" max="10" min="10" width="80"/>
    <col customWidth="1" max="11" min="11" width="80"/>
    <col customWidth="1" max="12" min="12" width="20"/>
    <col customWidth="1" max="13" min="13" width="80"/>
    <col customWidth="1" max="14" min="14" width="55"/>
    <col customWidth="1" max="15" min="15" width="55"/>
    <col customWidth="1" max="16" min="16" width="21"/>
    <col customWidth="1" max="17" min="17" width="80"/>
    <col customWidth="1" max="18" min="18" width="80"/>
    <col customWidth="1" max="19" min="19" width="80"/>
    <col customWidth="1" max="20" min="20" width="21"/>
    <col customWidth="1" max="21" min="21" width="21"/>
    <col customWidth="1" max="22" min="22" width="80"/>
    <col customWidth="1" max="23" min="23" width="54"/>
    <col customWidth="1" max="24" min="24" width="21"/>
    <col customWidth="1" max="25" min="25" width="21"/>
    <col customWidth="1" max="26" min="26" width="21"/>
    <col customWidth="1" max="27" min="27" width="21"/>
    <col customWidth="1" max="28" min="28" width="20"/>
    <col customWidth="1" max="29" min="29" width="37"/>
    <col customWidth="1" max="30" min="30" width="21"/>
    <col customWidth="1" max="31" min="31" width="51"/>
    <col customWidth="1" max="32" min="32" width="21"/>
    <col customWidth="1" max="33" min="33" width="21"/>
    <col customWidth="1" max="34" min="34" width="21"/>
    <col customWidth="1" max="35" min="35" width="20"/>
  </cols>
  <sheetData>
    <row r="1" spans="1:35">
      <c r="A1" s="1" t="s">
        <v>466</v>
      </c>
      <c r="B1" s="2" t="s">
        <v>467</v>
      </c>
      <c r="C1" s="2" t="s">
        <v>468</v>
      </c>
      <c r="D1" s="2" t="s">
        <v>469</v>
      </c>
      <c r="E1" s="2" t="s">
        <v>470</v>
      </c>
      <c r="F1" s="2" t="s">
        <v>471</v>
      </c>
      <c r="G1" s="2" t="s">
        <v>472</v>
      </c>
      <c r="H1" s="2" t="s">
        <v>473</v>
      </c>
      <c r="I1" s="2" t="s">
        <v>474</v>
      </c>
      <c r="J1" s="2" t="s">
        <v>475</v>
      </c>
      <c r="K1" s="2" t="s">
        <v>476</v>
      </c>
      <c r="L1" s="2" t="s">
        <v>477</v>
      </c>
      <c r="M1" s="2" t="s">
        <v>478</v>
      </c>
      <c r="N1" s="2" t="s">
        <v>479</v>
      </c>
      <c r="O1" s="2" t="s">
        <v>480</v>
      </c>
      <c r="P1" s="2" t="s">
        <v>481</v>
      </c>
      <c r="Q1" s="2" t="s">
        <v>482</v>
      </c>
      <c r="R1" s="2" t="s">
        <v>483</v>
      </c>
      <c r="S1" s="2" t="s">
        <v>484</v>
      </c>
      <c r="T1" s="2" t="s">
        <v>485</v>
      </c>
      <c r="U1" s="2" t="s">
        <v>486</v>
      </c>
      <c r="V1" s="2" t="s">
        <v>487</v>
      </c>
      <c r="W1" s="2" t="s">
        <v>488</v>
      </c>
      <c r="X1" s="2" t="s">
        <v>489</v>
      </c>
      <c r="Y1" s="2" t="s">
        <v>490</v>
      </c>
      <c r="Z1" s="2" t="s">
        <v>491</v>
      </c>
      <c r="AA1" s="2" t="s">
        <v>492</v>
      </c>
      <c r="AB1" s="2" t="s">
        <v>493</v>
      </c>
      <c r="AC1" s="2" t="s">
        <v>494</v>
      </c>
      <c r="AD1" s="2" t="s">
        <v>495</v>
      </c>
      <c r="AE1" s="2" t="s">
        <v>496</v>
      </c>
      <c r="AF1" s="2" t="s">
        <v>497</v>
      </c>
      <c r="AG1" s="2" t="s">
        <v>498</v>
      </c>
      <c r="AH1" s="2" t="s">
        <v>499</v>
      </c>
      <c r="AI1" s="2" t="s">
        <v>500</v>
      </c>
    </row>
    <row r="2" spans="1:35">
      <c r="A2" s="4" t="s">
        <v>501</v>
      </c>
      <c r="AC2" s="5" t="n">
        <v>2500230</v>
      </c>
      <c r="AD2" s="5" t="n">
        <v>1304625</v>
      </c>
    </row>
    <row r="3" spans="1:35">
      <c r="A3" s="4" t="s">
        <v>502</v>
      </c>
      <c r="AC3" s="5" t="n">
        <v>1497700</v>
      </c>
      <c r="AD3" s="6" t="n">
        <v>1333000</v>
      </c>
    </row>
    <row r="4" spans="1:35">
      <c r="A4" s="4" t="s">
        <v>503</v>
      </c>
      <c r="AC4" s="8" t="n">
        <v>2.94</v>
      </c>
    </row>
    <row r="5" spans="1:35">
      <c r="A5" s="4" t="s">
        <v>504</v>
      </c>
      <c r="AC5" s="5" t="n">
        <v>806003</v>
      </c>
      <c r="AD5" s="6" t="n">
        <v>742523</v>
      </c>
    </row>
    <row r="6" spans="1:35">
      <c r="A6" s="4" t="s">
        <v>505</v>
      </c>
      <c r="AC6" s="6" t="n">
        <v>2462940</v>
      </c>
      <c r="AD6" s="6" t="n">
        <v>1199514</v>
      </c>
      <c r="AE6" s="5" t="n">
        <v>0</v>
      </c>
    </row>
    <row r="7" spans="1:35">
      <c r="A7" s="4" t="s">
        <v>506</v>
      </c>
      <c r="AC7" s="6" t="n">
        <v>1863255</v>
      </c>
      <c r="AD7" s="6" t="n">
        <v>1544557</v>
      </c>
    </row>
    <row r="8" spans="1:35">
      <c r="A8" s="4" t="s">
        <v>507</v>
      </c>
      <c r="AB8" s="6" t="n">
        <v>7600000</v>
      </c>
    </row>
    <row r="9" spans="1:35">
      <c r="A9" s="4" t="s">
        <v>508</v>
      </c>
      <c r="AC9" s="6" t="n">
        <v>15000</v>
      </c>
      <c r="AD9" s="6" t="n">
        <v>200000</v>
      </c>
    </row>
    <row r="10" spans="1:35">
      <c r="A10" s="4" t="s">
        <v>509</v>
      </c>
      <c r="AC10" s="6" t="n">
        <v>200000</v>
      </c>
      <c r="AD10" s="4" t="s">
        <v>42</v>
      </c>
    </row>
    <row r="11" spans="1:35">
      <c r="A11" s="4" t="s">
        <v>510</v>
      </c>
    </row>
    <row r="12" spans="1:35">
      <c r="A12" s="4" t="s">
        <v>501</v>
      </c>
      <c r="AC12" s="6" t="n">
        <v>0</v>
      </c>
      <c r="AD12" s="6" t="n">
        <v>78000</v>
      </c>
    </row>
    <row r="13" spans="1:35">
      <c r="A13" s="4" t="s">
        <v>504</v>
      </c>
      <c r="AD13" s="6" t="n">
        <v>47783</v>
      </c>
    </row>
    <row r="14" spans="1:35">
      <c r="A14" s="4" t="s">
        <v>511</v>
      </c>
      <c r="AD14" s="6" t="n">
        <v>30217</v>
      </c>
    </row>
    <row r="15" spans="1:35">
      <c r="A15" s="4" t="s">
        <v>512</v>
      </c>
    </row>
    <row r="16" spans="1:35">
      <c r="A16" s="4" t="s">
        <v>513</v>
      </c>
      <c r="AI16" s="5" t="n">
        <v>23500</v>
      </c>
    </row>
    <row r="17" spans="1:35">
      <c r="A17" s="4" t="s">
        <v>514</v>
      </c>
    </row>
    <row r="18" spans="1:35">
      <c r="A18" s="4" t="s">
        <v>515</v>
      </c>
      <c r="F18" s="5" t="n">
        <v>15000</v>
      </c>
    </row>
    <row r="19" spans="1:35">
      <c r="A19" s="4" t="s">
        <v>516</v>
      </c>
      <c r="F19" s="6" t="n">
        <v>2624</v>
      </c>
    </row>
    <row r="20" spans="1:35">
      <c r="A20" s="4" t="s">
        <v>517</v>
      </c>
      <c r="F20" s="6" t="n">
        <v>5250</v>
      </c>
    </row>
    <row r="21" spans="1:35">
      <c r="A21" s="4" t="s">
        <v>354</v>
      </c>
      <c r="F21" s="6" t="n">
        <v>22874</v>
      </c>
    </row>
    <row r="22" spans="1:35">
      <c r="A22" s="4" t="s">
        <v>518</v>
      </c>
    </row>
    <row r="23" spans="1:35">
      <c r="A23" s="4" t="s">
        <v>515</v>
      </c>
      <c r="F23" s="6" t="n">
        <v>25000</v>
      </c>
    </row>
    <row r="24" spans="1:35">
      <c r="A24" s="4" t="s">
        <v>516</v>
      </c>
      <c r="F24" s="6" t="n">
        <v>4248</v>
      </c>
    </row>
    <row r="25" spans="1:35">
      <c r="A25" s="4" t="s">
        <v>517</v>
      </c>
      <c r="F25" s="6" t="n">
        <v>8750</v>
      </c>
    </row>
    <row r="26" spans="1:35">
      <c r="A26" s="4" t="s">
        <v>354</v>
      </c>
      <c r="F26" s="6" t="n">
        <v>37998</v>
      </c>
    </row>
    <row r="27" spans="1:35">
      <c r="A27" s="4" t="s">
        <v>519</v>
      </c>
    </row>
    <row r="28" spans="1:35">
      <c r="A28" s="4" t="s">
        <v>501</v>
      </c>
      <c r="AC28" s="6" t="n">
        <v>68000</v>
      </c>
    </row>
    <row r="29" spans="1:35">
      <c r="A29" s="4" t="s">
        <v>504</v>
      </c>
      <c r="AC29" s="6" t="n">
        <v>41584</v>
      </c>
    </row>
    <row r="30" spans="1:35">
      <c r="A30" s="4" t="s">
        <v>505</v>
      </c>
      <c r="F30" s="5" t="n">
        <v>22953</v>
      </c>
    </row>
    <row r="31" spans="1:35">
      <c r="A31" s="4" t="s">
        <v>520</v>
      </c>
      <c r="F31" s="10" t="n">
        <v>0.35</v>
      </c>
    </row>
    <row r="32" spans="1:35">
      <c r="A32" s="4" t="s">
        <v>506</v>
      </c>
      <c r="AC32" s="6" t="n">
        <v>13873</v>
      </c>
    </row>
    <row r="33" spans="1:35">
      <c r="A33" s="4" t="s">
        <v>511</v>
      </c>
      <c r="AC33" s="5" t="n">
        <v>26416</v>
      </c>
    </row>
    <row r="34" spans="1:35">
      <c r="A34" s="4" t="s">
        <v>509</v>
      </c>
      <c r="F34" s="5" t="n">
        <v>37998</v>
      </c>
    </row>
    <row r="35" spans="1:35">
      <c r="A35" s="4" t="s">
        <v>521</v>
      </c>
    </row>
    <row r="36" spans="1:35">
      <c r="A36" s="4" t="s">
        <v>507</v>
      </c>
      <c r="AC36" s="6" t="n">
        <v>19900</v>
      </c>
    </row>
    <row r="37" spans="1:35">
      <c r="A37" s="4" t="s">
        <v>522</v>
      </c>
    </row>
    <row r="38" spans="1:35">
      <c r="A38" s="4" t="s">
        <v>515</v>
      </c>
      <c r="J38" s="5" t="n">
        <v>51040</v>
      </c>
    </row>
    <row r="39" spans="1:35">
      <c r="A39" s="4" t="s">
        <v>516</v>
      </c>
      <c r="J39" s="6" t="n">
        <v>5546</v>
      </c>
    </row>
    <row r="40" spans="1:35">
      <c r="A40" s="4" t="s">
        <v>354</v>
      </c>
      <c r="J40" s="6" t="n">
        <v>77000</v>
      </c>
    </row>
    <row r="41" spans="1:35">
      <c r="A41" s="4" t="s">
        <v>523</v>
      </c>
      <c r="J41" s="6" t="n">
        <v>20414</v>
      </c>
    </row>
    <row r="42" spans="1:35">
      <c r="A42" s="4" t="s">
        <v>524</v>
      </c>
    </row>
    <row r="43" spans="1:35">
      <c r="A43" s="4" t="s">
        <v>501</v>
      </c>
      <c r="AC43" s="5" t="n">
        <v>77000</v>
      </c>
    </row>
    <row r="44" spans="1:35">
      <c r="A44" s="4" t="s">
        <v>504</v>
      </c>
      <c r="J44" s="6" t="n">
        <v>49335</v>
      </c>
    </row>
    <row r="45" spans="1:35">
      <c r="A45" s="4" t="s">
        <v>505</v>
      </c>
      <c r="J45" s="5" t="n">
        <v>49335</v>
      </c>
    </row>
    <row r="46" spans="1:35">
      <c r="A46" s="4" t="s">
        <v>506</v>
      </c>
      <c r="AC46" s="6" t="n">
        <v>49335</v>
      </c>
    </row>
    <row r="47" spans="1:35">
      <c r="A47" s="4" t="s">
        <v>525</v>
      </c>
      <c r="J47" s="4" t="s">
        <v>526</v>
      </c>
    </row>
    <row r="48" spans="1:35">
      <c r="A48" s="4" t="s">
        <v>509</v>
      </c>
      <c r="J48" s="5" t="n">
        <v>77000</v>
      </c>
    </row>
    <row r="49" spans="1:35">
      <c r="A49" s="4" t="s">
        <v>527</v>
      </c>
    </row>
    <row r="50" spans="1:35">
      <c r="A50" s="4" t="s">
        <v>501</v>
      </c>
      <c r="AC50" s="6" t="n">
        <v>175000</v>
      </c>
      <c r="AD50" s="6" t="n">
        <v>215000</v>
      </c>
    </row>
    <row r="51" spans="1:35">
      <c r="A51" s="4" t="s">
        <v>502</v>
      </c>
      <c r="AE51" s="5" t="n">
        <v>710000</v>
      </c>
    </row>
    <row r="52" spans="1:35">
      <c r="A52" s="4" t="s">
        <v>528</v>
      </c>
      <c r="AE52" s="4" t="s">
        <v>529</v>
      </c>
    </row>
    <row r="53" spans="1:35">
      <c r="A53" s="4" t="s">
        <v>386</v>
      </c>
      <c r="AE53" s="4" t="s">
        <v>424</v>
      </c>
    </row>
    <row r="54" spans="1:35">
      <c r="A54" s="4" t="s">
        <v>503</v>
      </c>
      <c r="AE54" s="8" t="n">
        <v>0.5</v>
      </c>
    </row>
    <row r="55" spans="1:35">
      <c r="A55" s="4" t="s">
        <v>530</v>
      </c>
      <c r="AE55" s="5" t="n">
        <v>25500</v>
      </c>
    </row>
    <row r="56" spans="1:35">
      <c r="A56" s="4" t="s">
        <v>531</v>
      </c>
    </row>
    <row r="57" spans="1:35">
      <c r="A57" s="4" t="s">
        <v>501</v>
      </c>
      <c r="AE57" s="5" t="n">
        <v>10000</v>
      </c>
    </row>
    <row r="58" spans="1:35">
      <c r="A58" s="4" t="s">
        <v>532</v>
      </c>
      <c r="AE58" s="4" t="s">
        <v>533</v>
      </c>
    </row>
    <row r="59" spans="1:35">
      <c r="A59" s="4" t="s">
        <v>534</v>
      </c>
    </row>
    <row r="60" spans="1:35">
      <c r="A60" s="4" t="s">
        <v>501</v>
      </c>
      <c r="AE60" s="5" t="n">
        <v>50000</v>
      </c>
    </row>
    <row r="61" spans="1:35">
      <c r="A61" s="4" t="s">
        <v>532</v>
      </c>
      <c r="AE61" s="4" t="s">
        <v>535</v>
      </c>
    </row>
    <row r="62" spans="1:35">
      <c r="A62" s="4" t="s">
        <v>536</v>
      </c>
    </row>
    <row r="63" spans="1:35">
      <c r="A63" s="4" t="s">
        <v>501</v>
      </c>
      <c r="AD63" s="6" t="n">
        <v>50000</v>
      </c>
    </row>
    <row r="64" spans="1:35">
      <c r="A64" s="4" t="s">
        <v>502</v>
      </c>
      <c r="AD64" s="6" t="n">
        <v>50000</v>
      </c>
    </row>
    <row r="65" spans="1:35">
      <c r="A65" s="4" t="s">
        <v>504</v>
      </c>
      <c r="AA65" s="5" t="n">
        <v>620075</v>
      </c>
    </row>
    <row r="66" spans="1:35">
      <c r="A66" s="4" t="s">
        <v>537</v>
      </c>
      <c r="AA66" s="6" t="n">
        <v>14000</v>
      </c>
    </row>
    <row r="67" spans="1:35">
      <c r="A67" s="4" t="s">
        <v>505</v>
      </c>
      <c r="AA67" s="6" t="n">
        <v>634075</v>
      </c>
    </row>
    <row r="68" spans="1:35">
      <c r="A68" s="4" t="s">
        <v>538</v>
      </c>
    </row>
    <row r="69" spans="1:35">
      <c r="A69" s="4" t="s">
        <v>502</v>
      </c>
      <c r="L69" s="5" t="n">
        <v>47500</v>
      </c>
      <c r="S69" s="5" t="n">
        <v>60000</v>
      </c>
      <c r="AA69" s="5" t="n">
        <v>350000</v>
      </c>
    </row>
    <row r="70" spans="1:35">
      <c r="A70" s="4" t="s">
        <v>528</v>
      </c>
      <c r="S70" s="4" t="s">
        <v>539</v>
      </c>
    </row>
    <row r="71" spans="1:35">
      <c r="A71" s="4" t="s">
        <v>386</v>
      </c>
      <c r="L71" s="4" t="s">
        <v>397</v>
      </c>
      <c r="Q71" s="4" t="s">
        <v>540</v>
      </c>
      <c r="S71" s="4" t="s">
        <v>540</v>
      </c>
      <c r="AA71" s="4" t="s">
        <v>397</v>
      </c>
    </row>
    <row r="72" spans="1:35">
      <c r="A72" s="4" t="s">
        <v>504</v>
      </c>
      <c r="L72" s="5" t="n">
        <v>2500</v>
      </c>
      <c r="Q72" s="5" t="n">
        <v>16500</v>
      </c>
      <c r="AC72" s="6" t="n">
        <v>359500</v>
      </c>
    </row>
    <row r="73" spans="1:35">
      <c r="A73" s="4" t="s">
        <v>537</v>
      </c>
      <c r="AC73" s="6" t="n">
        <v>150730</v>
      </c>
    </row>
    <row r="74" spans="1:35">
      <c r="A74" s="4" t="s">
        <v>505</v>
      </c>
      <c r="L74" s="6" t="n">
        <v>46157</v>
      </c>
      <c r="S74" s="5" t="n">
        <v>47170</v>
      </c>
      <c r="AC74" s="6" t="n">
        <v>510230</v>
      </c>
    </row>
    <row r="75" spans="1:35">
      <c r="A75" s="4" t="s">
        <v>515</v>
      </c>
      <c r="L75" s="5" t="n">
        <v>52500</v>
      </c>
      <c r="Q75" s="6" t="n">
        <v>165000</v>
      </c>
      <c r="S75" s="6" t="n">
        <v>150000</v>
      </c>
      <c r="AA75" s="5" t="n">
        <v>442175</v>
      </c>
      <c r="AC75" s="6" t="n">
        <v>50000</v>
      </c>
    </row>
    <row r="76" spans="1:35">
      <c r="A76" s="4" t="s">
        <v>354</v>
      </c>
      <c r="Q76" s="5" t="n">
        <v>148500</v>
      </c>
    </row>
    <row r="77" spans="1:35">
      <c r="A77" s="4" t="s">
        <v>541</v>
      </c>
      <c r="L77" s="4" t="s">
        <v>542</v>
      </c>
      <c r="AA77" s="4" t="s">
        <v>543</v>
      </c>
    </row>
    <row r="78" spans="1:35">
      <c r="A78" s="4" t="s">
        <v>520</v>
      </c>
      <c r="L78" s="10" t="n">
        <v>0.58</v>
      </c>
      <c r="AA78" s="10" t="n">
        <v>0.55</v>
      </c>
    </row>
    <row r="79" spans="1:35">
      <c r="A79" s="4" t="s">
        <v>544</v>
      </c>
      <c r="L79" s="5" t="n">
        <v>5000</v>
      </c>
      <c r="S79" s="5" t="n">
        <v>3000</v>
      </c>
      <c r="AA79" s="5" t="n">
        <v>34500</v>
      </c>
    </row>
    <row r="80" spans="1:35">
      <c r="A80" s="4" t="s">
        <v>506</v>
      </c>
      <c r="AA80" s="6" t="n">
        <v>25000</v>
      </c>
      <c r="AC80" s="6" t="n">
        <v>53896</v>
      </c>
    </row>
    <row r="81" spans="1:35">
      <c r="A81" s="4" t="s">
        <v>545</v>
      </c>
      <c r="AA81" s="6" t="n">
        <v>850</v>
      </c>
    </row>
    <row r="82" spans="1:35">
      <c r="A82" s="4" t="s">
        <v>523</v>
      </c>
      <c r="T82" s="5" t="n">
        <v>1000</v>
      </c>
      <c r="X82" s="5" t="n">
        <v>1000</v>
      </c>
      <c r="Y82" s="5" t="n">
        <v>1750</v>
      </c>
      <c r="AA82" s="6" t="n">
        <v>1100</v>
      </c>
    </row>
    <row r="83" spans="1:35">
      <c r="A83" s="4" t="s">
        <v>525</v>
      </c>
      <c r="Q83" s="4" t="s">
        <v>546</v>
      </c>
      <c r="S83" s="4" t="s">
        <v>547</v>
      </c>
    </row>
    <row r="84" spans="1:35">
      <c r="A84" s="4" t="s">
        <v>508</v>
      </c>
      <c r="Q84" s="5" t="n">
        <v>49500</v>
      </c>
    </row>
    <row r="85" spans="1:35">
      <c r="A85" s="4" t="s">
        <v>548</v>
      </c>
      <c r="Q85" s="4" t="s">
        <v>549</v>
      </c>
    </row>
    <row r="86" spans="1:35">
      <c r="A86" s="4" t="s">
        <v>550</v>
      </c>
    </row>
    <row r="87" spans="1:35">
      <c r="A87" s="4" t="s">
        <v>501</v>
      </c>
      <c r="AC87" s="6" t="n">
        <v>0</v>
      </c>
    </row>
    <row r="88" spans="1:35">
      <c r="A88" s="4" t="s">
        <v>506</v>
      </c>
      <c r="AC88" s="6" t="n">
        <v>51157</v>
      </c>
    </row>
    <row r="89" spans="1:35">
      <c r="A89" s="4" t="s">
        <v>551</v>
      </c>
      <c r="AF89" s="5" t="n">
        <v>77837</v>
      </c>
    </row>
    <row r="90" spans="1:35">
      <c r="A90" s="4" t="s">
        <v>552</v>
      </c>
    </row>
    <row r="91" spans="1:35">
      <c r="A91" s="4" t="s">
        <v>502</v>
      </c>
      <c r="Z91" s="5" t="n">
        <v>44250</v>
      </c>
      <c r="AA91" s="6" t="n">
        <v>57675</v>
      </c>
    </row>
    <row r="92" spans="1:35">
      <c r="A92" s="4" t="s">
        <v>553</v>
      </c>
    </row>
    <row r="93" spans="1:35">
      <c r="A93" s="4" t="s">
        <v>501</v>
      </c>
      <c r="AC93" s="6" t="n">
        <v>78563</v>
      </c>
      <c r="AD93" s="6" t="n">
        <v>132375</v>
      </c>
    </row>
    <row r="94" spans="1:35">
      <c r="A94" s="4" t="s">
        <v>504</v>
      </c>
      <c r="AD94" s="6" t="n">
        <v>53896</v>
      </c>
    </row>
    <row r="95" spans="1:35">
      <c r="A95" s="4" t="s">
        <v>537</v>
      </c>
      <c r="AC95" s="6" t="n">
        <v>26188</v>
      </c>
    </row>
    <row r="96" spans="1:35">
      <c r="A96" s="4" t="s">
        <v>554</v>
      </c>
      <c r="AC96" s="6" t="n">
        <v>30000</v>
      </c>
    </row>
    <row r="97" spans="1:35">
      <c r="A97" s="4" t="s">
        <v>511</v>
      </c>
      <c r="AC97" s="6" t="n">
        <v>78563</v>
      </c>
      <c r="AD97" s="6" t="n">
        <v>78479</v>
      </c>
    </row>
    <row r="98" spans="1:35">
      <c r="A98" s="4" t="s">
        <v>555</v>
      </c>
    </row>
    <row r="99" spans="1:35">
      <c r="A99" s="4" t="s">
        <v>501</v>
      </c>
      <c r="AC99" s="6" t="n">
        <v>445360</v>
      </c>
      <c r="AD99" s="6" t="n">
        <v>500000</v>
      </c>
    </row>
    <row r="100" spans="1:35">
      <c r="A100" s="4" t="s">
        <v>504</v>
      </c>
      <c r="AD100" s="6" t="n">
        <v>353006</v>
      </c>
    </row>
    <row r="101" spans="1:35">
      <c r="A101" s="4" t="s">
        <v>515</v>
      </c>
      <c r="AC101" s="6" t="n">
        <v>54640</v>
      </c>
    </row>
    <row r="102" spans="1:35">
      <c r="A102" s="4" t="s">
        <v>516</v>
      </c>
      <c r="AC102" s="6" t="n">
        <v>61943</v>
      </c>
    </row>
    <row r="103" spans="1:35">
      <c r="A103" s="4" t="s">
        <v>511</v>
      </c>
      <c r="AC103" s="5" t="n">
        <v>445360</v>
      </c>
      <c r="AD103" s="6" t="n">
        <v>146994</v>
      </c>
    </row>
    <row r="104" spans="1:35">
      <c r="A104" s="4" t="s">
        <v>507</v>
      </c>
      <c r="AC104" s="6" t="n">
        <v>73886</v>
      </c>
    </row>
    <row r="105" spans="1:35">
      <c r="A105" s="4" t="s">
        <v>556</v>
      </c>
    </row>
    <row r="106" spans="1:35">
      <c r="A106" s="4" t="s">
        <v>541</v>
      </c>
      <c r="P106" s="4" t="s">
        <v>557</v>
      </c>
    </row>
    <row r="107" spans="1:35">
      <c r="A107" s="4" t="s">
        <v>508</v>
      </c>
      <c r="P107" s="5" t="n">
        <v>55000</v>
      </c>
    </row>
    <row r="108" spans="1:35">
      <c r="A108" s="4" t="s">
        <v>558</v>
      </c>
    </row>
    <row r="109" spans="1:35">
      <c r="A109" s="4" t="s">
        <v>515</v>
      </c>
      <c r="S109" s="5" t="n">
        <v>63000</v>
      </c>
    </row>
    <row r="110" spans="1:35">
      <c r="A110" s="4" t="s">
        <v>516</v>
      </c>
      <c r="S110" s="6" t="n">
        <v>3708</v>
      </c>
    </row>
    <row r="111" spans="1:35">
      <c r="A111" s="4" t="s">
        <v>517</v>
      </c>
      <c r="S111" s="6" t="n">
        <v>26683</v>
      </c>
    </row>
    <row r="112" spans="1:35">
      <c r="A112" s="4" t="s">
        <v>354</v>
      </c>
      <c r="S112" s="5" t="n">
        <v>93391</v>
      </c>
    </row>
    <row r="113" spans="1:35">
      <c r="A113" s="4" t="s">
        <v>506</v>
      </c>
      <c r="AC113" s="5" t="n">
        <v>46330</v>
      </c>
    </row>
    <row r="114" spans="1:35">
      <c r="A114" s="4" t="s">
        <v>559</v>
      </c>
    </row>
    <row r="115" spans="1:35">
      <c r="A115" s="4" t="s">
        <v>501</v>
      </c>
      <c r="AC115" s="6" t="n">
        <v>0</v>
      </c>
      <c r="AD115" s="6" t="n">
        <v>63000</v>
      </c>
    </row>
    <row r="116" spans="1:35">
      <c r="A116" s="4" t="s">
        <v>504</v>
      </c>
      <c r="AD116" s="6" t="n">
        <v>46330</v>
      </c>
    </row>
    <row r="117" spans="1:35">
      <c r="A117" s="4" t="s">
        <v>511</v>
      </c>
      <c r="AD117" s="6" t="n">
        <v>16670</v>
      </c>
    </row>
    <row r="118" spans="1:35">
      <c r="A118" s="4" t="s">
        <v>560</v>
      </c>
    </row>
    <row r="119" spans="1:35">
      <c r="A119" s="4" t="s">
        <v>501</v>
      </c>
      <c r="AC119" s="6" t="n">
        <v>150000</v>
      </c>
    </row>
    <row r="120" spans="1:35">
      <c r="A120" s="4" t="s">
        <v>502</v>
      </c>
      <c r="B120" s="5" t="n">
        <v>50000</v>
      </c>
      <c r="C120" s="5" t="n">
        <v>202250</v>
      </c>
      <c r="D120" s="5" t="n">
        <v>33000</v>
      </c>
      <c r="E120" s="5" t="n">
        <v>57000</v>
      </c>
      <c r="F120" s="5" t="n">
        <v>40000</v>
      </c>
      <c r="G120" s="5" t="n">
        <v>75000</v>
      </c>
      <c r="H120" s="5" t="n">
        <v>50000</v>
      </c>
      <c r="I120" s="5" t="n">
        <v>30000</v>
      </c>
      <c r="K120" s="5" t="n">
        <v>73300</v>
      </c>
      <c r="M120" s="5" t="n">
        <v>55000</v>
      </c>
      <c r="N120" s="5" t="n">
        <v>77900</v>
      </c>
      <c r="O120" s="5" t="n">
        <v>77900</v>
      </c>
      <c r="R120" s="5" t="n">
        <v>133250</v>
      </c>
    </row>
    <row r="121" spans="1:35">
      <c r="A121" s="4" t="s">
        <v>528</v>
      </c>
      <c r="B121" s="4" t="s">
        <v>561</v>
      </c>
      <c r="E121" s="4" t="s">
        <v>561</v>
      </c>
      <c r="F121" s="4" t="s">
        <v>561</v>
      </c>
      <c r="G121" s="4" t="s">
        <v>562</v>
      </c>
      <c r="H121" s="4" t="s">
        <v>561</v>
      </c>
      <c r="I121" s="4" t="s">
        <v>561</v>
      </c>
      <c r="K121" s="4" t="s">
        <v>561</v>
      </c>
      <c r="M121" s="4" t="s">
        <v>563</v>
      </c>
      <c r="N121" s="4" t="s">
        <v>561</v>
      </c>
      <c r="O121" s="4" t="s">
        <v>561</v>
      </c>
      <c r="R121" s="4" t="s">
        <v>564</v>
      </c>
    </row>
    <row r="122" spans="1:35">
      <c r="A122" s="4" t="s">
        <v>386</v>
      </c>
      <c r="B122" s="4" t="s">
        <v>397</v>
      </c>
      <c r="D122" s="4" t="s">
        <v>397</v>
      </c>
      <c r="E122" s="4" t="s">
        <v>397</v>
      </c>
      <c r="F122" s="4" t="s">
        <v>424</v>
      </c>
      <c r="G122" s="4" t="s">
        <v>540</v>
      </c>
      <c r="H122" s="4" t="s">
        <v>397</v>
      </c>
      <c r="I122" s="4" t="s">
        <v>424</v>
      </c>
      <c r="K122" s="4" t="s">
        <v>397</v>
      </c>
      <c r="M122" s="4" t="s">
        <v>397</v>
      </c>
      <c r="N122" s="4" t="s">
        <v>397</v>
      </c>
      <c r="O122" s="4" t="s">
        <v>397</v>
      </c>
      <c r="R122" s="4" t="s">
        <v>540</v>
      </c>
      <c r="AH122" s="4" t="s">
        <v>397</v>
      </c>
    </row>
    <row r="123" spans="1:35">
      <c r="A123" s="4" t="s">
        <v>503</v>
      </c>
      <c r="I123" s="5" t="n">
        <v>31</v>
      </c>
    </row>
    <row r="124" spans="1:35">
      <c r="A124" s="4" t="s">
        <v>504</v>
      </c>
      <c r="B124" s="5" t="n">
        <v>49808</v>
      </c>
      <c r="D124" s="5" t="n">
        <v>31316</v>
      </c>
      <c r="E124" s="5" t="n">
        <v>52281</v>
      </c>
      <c r="F124" s="5" t="n">
        <v>35794</v>
      </c>
      <c r="H124" s="5" t="n">
        <v>55125</v>
      </c>
      <c r="N124" s="5" t="n">
        <v>77394</v>
      </c>
      <c r="AC124" s="6" t="n">
        <v>2416</v>
      </c>
    </row>
    <row r="125" spans="1:35">
      <c r="A125" s="4" t="s">
        <v>505</v>
      </c>
      <c r="B125" s="6" t="n">
        <v>49808</v>
      </c>
      <c r="D125" s="6" t="n">
        <v>31316</v>
      </c>
      <c r="E125" s="6" t="n">
        <v>52281</v>
      </c>
      <c r="F125" s="6" t="n">
        <v>35794</v>
      </c>
      <c r="H125" s="6" t="n">
        <v>47117</v>
      </c>
      <c r="I125" s="5" t="n">
        <v>31</v>
      </c>
      <c r="K125" s="5" t="n">
        <v>70418</v>
      </c>
      <c r="M125" s="5" t="n">
        <v>46492</v>
      </c>
      <c r="N125" s="6" t="n">
        <v>77394</v>
      </c>
      <c r="O125" s="5" t="n">
        <v>44331</v>
      </c>
      <c r="R125" s="5" t="n">
        <v>111500</v>
      </c>
      <c r="AH125" s="5" t="n">
        <v>144302</v>
      </c>
    </row>
    <row r="126" spans="1:35">
      <c r="A126" s="4" t="s">
        <v>515</v>
      </c>
      <c r="B126" s="6" t="n">
        <v>53000</v>
      </c>
      <c r="D126" s="6" t="n">
        <v>36750</v>
      </c>
      <c r="E126" s="6" t="n">
        <v>66000</v>
      </c>
      <c r="F126" s="6" t="n">
        <v>45000</v>
      </c>
      <c r="G126" s="5" t="n">
        <v>85000</v>
      </c>
      <c r="I126" s="5" t="n">
        <v>38900</v>
      </c>
      <c r="K126" s="6" t="n">
        <v>80000</v>
      </c>
      <c r="M126" s="6" t="n">
        <v>58000</v>
      </c>
      <c r="N126" s="5" t="n">
        <v>85000</v>
      </c>
      <c r="O126" s="5" t="n">
        <v>85000</v>
      </c>
      <c r="R126" s="6" t="n">
        <v>150000</v>
      </c>
      <c r="AH126" s="5" t="n">
        <v>225000</v>
      </c>
    </row>
    <row r="127" spans="1:35">
      <c r="A127" s="4" t="s">
        <v>541</v>
      </c>
      <c r="C127" s="4" t="s">
        <v>565</v>
      </c>
    </row>
    <row r="128" spans="1:35">
      <c r="A128" s="4" t="s">
        <v>520</v>
      </c>
      <c r="I128" s="10" t="n">
        <v>0.6</v>
      </c>
      <c r="N128" s="10" t="n">
        <v>0.58</v>
      </c>
      <c r="O128" s="10" t="n">
        <v>0.58</v>
      </c>
    </row>
    <row r="129" spans="1:35">
      <c r="A129" s="4" t="s">
        <v>544</v>
      </c>
      <c r="B129" s="5" t="n">
        <v>3000</v>
      </c>
      <c r="C129" s="5" t="n">
        <v>2750</v>
      </c>
      <c r="E129" s="6" t="n">
        <v>2300</v>
      </c>
      <c r="F129" s="5" t="n">
        <v>5000</v>
      </c>
      <c r="G129" s="6" t="n">
        <v>2750</v>
      </c>
      <c r="K129" s="5" t="n">
        <v>3900</v>
      </c>
      <c r="M129" s="5" t="n">
        <v>3000</v>
      </c>
      <c r="O129" s="5" t="n">
        <v>4100</v>
      </c>
      <c r="R129" s="5" t="n">
        <v>2750</v>
      </c>
    </row>
    <row r="130" spans="1:35">
      <c r="A130" s="4" t="s">
        <v>506</v>
      </c>
      <c r="AC130" s="6" t="n">
        <v>125834</v>
      </c>
    </row>
    <row r="131" spans="1:35">
      <c r="A131" s="4" t="s">
        <v>511</v>
      </c>
      <c r="AC131" s="6" t="n">
        <v>147584</v>
      </c>
    </row>
    <row r="132" spans="1:35">
      <c r="A132" s="4" t="s">
        <v>525</v>
      </c>
      <c r="B132" s="4" t="s">
        <v>566</v>
      </c>
      <c r="K132" s="4" t="s">
        <v>567</v>
      </c>
      <c r="M132" s="4" t="s">
        <v>568</v>
      </c>
      <c r="R132" s="4" t="s">
        <v>569</v>
      </c>
    </row>
    <row r="133" spans="1:35">
      <c r="A133" s="4" t="s">
        <v>570</v>
      </c>
    </row>
    <row r="134" spans="1:35">
      <c r="A134" s="4" t="s">
        <v>506</v>
      </c>
      <c r="AC134" s="6" t="n">
        <v>68780</v>
      </c>
    </row>
    <row r="135" spans="1:35">
      <c r="A135" s="4" t="s">
        <v>571</v>
      </c>
    </row>
    <row r="136" spans="1:35">
      <c r="A136" s="4" t="s">
        <v>501</v>
      </c>
      <c r="AC136" s="6" t="n">
        <v>0</v>
      </c>
    </row>
    <row r="137" spans="1:35">
      <c r="A137" s="4" t="s">
        <v>506</v>
      </c>
      <c r="AC137" s="6" t="n">
        <v>49492</v>
      </c>
    </row>
    <row r="138" spans="1:35">
      <c r="A138" s="4" t="s">
        <v>551</v>
      </c>
      <c r="AG138" s="5" t="n">
        <v>82822</v>
      </c>
    </row>
    <row r="139" spans="1:35">
      <c r="A139" s="4" t="s">
        <v>572</v>
      </c>
    </row>
    <row r="140" spans="1:35">
      <c r="A140" s="4" t="s">
        <v>501</v>
      </c>
      <c r="AC140" s="6" t="n">
        <v>80000</v>
      </c>
    </row>
    <row r="141" spans="1:35">
      <c r="A141" s="4" t="s">
        <v>504</v>
      </c>
      <c r="AC141" s="6" t="n">
        <v>32021</v>
      </c>
    </row>
    <row r="142" spans="1:35">
      <c r="A142" s="4" t="s">
        <v>506</v>
      </c>
      <c r="AC142" s="6" t="n">
        <v>45097</v>
      </c>
    </row>
    <row r="143" spans="1:35">
      <c r="A143" s="4" t="s">
        <v>511</v>
      </c>
      <c r="AC143" s="6" t="n">
        <v>47979</v>
      </c>
    </row>
    <row r="144" spans="1:35">
      <c r="A144" s="4" t="s">
        <v>573</v>
      </c>
    </row>
    <row r="145" spans="1:35">
      <c r="A145" s="4" t="s">
        <v>501</v>
      </c>
      <c r="AC145" s="6" t="n">
        <v>38900</v>
      </c>
    </row>
    <row r="146" spans="1:35">
      <c r="A146" s="4" t="s">
        <v>504</v>
      </c>
      <c r="AC146" s="6" t="n">
        <v>22587</v>
      </c>
    </row>
    <row r="147" spans="1:35">
      <c r="A147" s="4" t="s">
        <v>506</v>
      </c>
      <c r="AC147" s="6" t="n">
        <v>17765</v>
      </c>
    </row>
    <row r="148" spans="1:35">
      <c r="A148" s="4" t="s">
        <v>511</v>
      </c>
      <c r="AC148" s="6" t="n">
        <v>16313</v>
      </c>
    </row>
    <row r="149" spans="1:35">
      <c r="A149" s="4" t="s">
        <v>574</v>
      </c>
    </row>
    <row r="150" spans="1:35">
      <c r="A150" s="4" t="s">
        <v>501</v>
      </c>
      <c r="AC150" s="6" t="n">
        <v>45000</v>
      </c>
    </row>
    <row r="151" spans="1:35">
      <c r="A151" s="4" t="s">
        <v>504</v>
      </c>
      <c r="AC151" s="6" t="n">
        <v>26566</v>
      </c>
    </row>
    <row r="152" spans="1:35">
      <c r="A152" s="4" t="s">
        <v>506</v>
      </c>
      <c r="AC152" s="6" t="n">
        <v>14228</v>
      </c>
    </row>
    <row r="153" spans="1:35">
      <c r="A153" s="4" t="s">
        <v>511</v>
      </c>
      <c r="AC153" s="6" t="n">
        <v>18434</v>
      </c>
    </row>
    <row r="154" spans="1:35">
      <c r="A154" s="4" t="s">
        <v>575</v>
      </c>
    </row>
    <row r="155" spans="1:35">
      <c r="A155" s="4" t="s">
        <v>501</v>
      </c>
      <c r="AC155" s="6" t="n">
        <v>225000</v>
      </c>
    </row>
    <row r="156" spans="1:35">
      <c r="A156" s="4" t="s">
        <v>504</v>
      </c>
      <c r="AC156" s="6" t="n">
        <v>147689</v>
      </c>
    </row>
    <row r="157" spans="1:35">
      <c r="A157" s="4" t="s">
        <v>506</v>
      </c>
      <c r="AC157" s="6" t="n">
        <v>19263</v>
      </c>
    </row>
    <row r="158" spans="1:35">
      <c r="A158" s="4" t="s">
        <v>511</v>
      </c>
      <c r="AC158" s="6" t="n">
        <v>77311</v>
      </c>
    </row>
    <row r="159" spans="1:35">
      <c r="A159" s="4" t="s">
        <v>576</v>
      </c>
    </row>
    <row r="160" spans="1:35">
      <c r="A160" s="4" t="s">
        <v>501</v>
      </c>
      <c r="AC160" s="6" t="n">
        <v>36750</v>
      </c>
    </row>
    <row r="161" spans="1:35">
      <c r="A161" s="4" t="s">
        <v>504</v>
      </c>
      <c r="AC161" s="6" t="n">
        <v>31106</v>
      </c>
    </row>
    <row r="162" spans="1:35">
      <c r="A162" s="4" t="s">
        <v>506</v>
      </c>
      <c r="AC162" s="6" t="n">
        <v>3960</v>
      </c>
    </row>
    <row r="163" spans="1:35">
      <c r="A163" s="4" t="s">
        <v>511</v>
      </c>
      <c r="AC163" s="6" t="n">
        <v>5644</v>
      </c>
    </row>
    <row r="164" spans="1:35">
      <c r="A164" s="4" t="s">
        <v>577</v>
      </c>
    </row>
    <row r="165" spans="1:35">
      <c r="A165" s="4" t="s">
        <v>504</v>
      </c>
      <c r="AC165" s="6" t="n">
        <v>48374</v>
      </c>
    </row>
    <row r="166" spans="1:35">
      <c r="A166" s="4" t="s">
        <v>515</v>
      </c>
      <c r="AC166" s="6" t="n">
        <v>53000</v>
      </c>
    </row>
    <row r="167" spans="1:35">
      <c r="A167" s="4" t="s">
        <v>506</v>
      </c>
      <c r="AC167" s="6" t="n">
        <v>4434</v>
      </c>
    </row>
    <row r="168" spans="1:35">
      <c r="A168" s="4" t="s">
        <v>511</v>
      </c>
      <c r="AC168" s="6" t="n">
        <v>4626</v>
      </c>
    </row>
    <row r="169" spans="1:35">
      <c r="A169" s="4" t="s">
        <v>578</v>
      </c>
    </row>
    <row r="170" spans="1:35">
      <c r="A170" s="4" t="s">
        <v>502</v>
      </c>
      <c r="C170" s="5" t="n">
        <v>20000</v>
      </c>
      <c r="D170" s="6" t="n">
        <v>1750</v>
      </c>
      <c r="E170" s="5" t="n">
        <v>6000</v>
      </c>
      <c r="G170" s="5" t="n">
        <v>7250</v>
      </c>
      <c r="H170" s="6" t="n">
        <v>2625</v>
      </c>
      <c r="I170" s="5" t="n">
        <v>3900</v>
      </c>
      <c r="K170" s="5" t="n">
        <v>2800</v>
      </c>
      <c r="N170" s="5" t="n">
        <v>3000</v>
      </c>
      <c r="O170" s="5" t="n">
        <v>3000</v>
      </c>
      <c r="R170" s="5" t="n">
        <v>14000</v>
      </c>
    </row>
    <row r="171" spans="1:35">
      <c r="A171" s="4" t="s">
        <v>544</v>
      </c>
      <c r="D171" s="5" t="n">
        <v>2000</v>
      </c>
      <c r="H171" s="5" t="n">
        <v>2500</v>
      </c>
    </row>
    <row r="172" spans="1:35">
      <c r="A172" s="4" t="s">
        <v>579</v>
      </c>
    </row>
    <row r="173" spans="1:35">
      <c r="A173" s="4" t="s">
        <v>501</v>
      </c>
      <c r="AC173" s="6" t="n">
        <v>0</v>
      </c>
    </row>
    <row r="174" spans="1:35">
      <c r="A174" s="4" t="s">
        <v>515</v>
      </c>
      <c r="AC174" s="6" t="n">
        <v>53000</v>
      </c>
    </row>
    <row r="175" spans="1:35">
      <c r="A175" s="4" t="s">
        <v>516</v>
      </c>
      <c r="AC175" s="5" t="n">
        <v>3180</v>
      </c>
    </row>
    <row r="176" spans="1:35">
      <c r="A176" s="4" t="s">
        <v>507</v>
      </c>
      <c r="AC176" s="6" t="n">
        <v>9180</v>
      </c>
    </row>
    <row r="177" spans="1:35">
      <c r="A177" s="4" t="s">
        <v>580</v>
      </c>
    </row>
    <row r="178" spans="1:35">
      <c r="A178" s="4" t="s">
        <v>501</v>
      </c>
      <c r="AC178" s="5" t="n">
        <v>31800</v>
      </c>
    </row>
    <row r="179" spans="1:35">
      <c r="A179" s="4" t="s">
        <v>504</v>
      </c>
      <c r="AC179" s="6" t="n">
        <v>15714</v>
      </c>
    </row>
    <row r="180" spans="1:35">
      <c r="A180" s="4" t="s">
        <v>515</v>
      </c>
      <c r="AC180" s="6" t="n">
        <v>53200</v>
      </c>
    </row>
    <row r="181" spans="1:35">
      <c r="A181" s="4" t="s">
        <v>516</v>
      </c>
      <c r="AC181" s="6" t="n">
        <v>3896</v>
      </c>
    </row>
    <row r="182" spans="1:35">
      <c r="A182" s="4" t="s">
        <v>511</v>
      </c>
      <c r="AC182" s="5" t="n">
        <v>16086</v>
      </c>
    </row>
    <row r="183" spans="1:35">
      <c r="A183" s="4" t="s">
        <v>507</v>
      </c>
      <c r="AC183" s="6" t="n">
        <v>22886</v>
      </c>
    </row>
    <row r="184" spans="1:35">
      <c r="A184" s="4" t="s">
        <v>581</v>
      </c>
    </row>
    <row r="185" spans="1:35">
      <c r="A185" s="4" t="s">
        <v>502</v>
      </c>
      <c r="U185" s="5" t="n">
        <v>458500</v>
      </c>
      <c r="W185" s="5" t="n">
        <v>75000</v>
      </c>
      <c r="AA185" s="5" t="n">
        <v>280000</v>
      </c>
    </row>
    <row r="186" spans="1:35">
      <c r="A186" s="4" t="s">
        <v>528</v>
      </c>
      <c r="V186" s="4" t="s">
        <v>582</v>
      </c>
      <c r="W186" s="4" t="s">
        <v>563</v>
      </c>
    </row>
    <row r="187" spans="1:35">
      <c r="A187" s="4" t="s">
        <v>386</v>
      </c>
      <c r="V187" s="4" t="s">
        <v>397</v>
      </c>
      <c r="W187" s="4" t="s">
        <v>397</v>
      </c>
      <c r="Z187" s="4" t="s">
        <v>397</v>
      </c>
    </row>
    <row r="188" spans="1:35">
      <c r="A188" s="4" t="s">
        <v>504</v>
      </c>
      <c r="W188" s="5" t="n">
        <v>57700</v>
      </c>
      <c r="AC188" s="5" t="n">
        <v>280000</v>
      </c>
    </row>
    <row r="189" spans="1:35">
      <c r="A189" s="4" t="s">
        <v>537</v>
      </c>
      <c r="AC189" s="6" t="n">
        <v>112403</v>
      </c>
    </row>
    <row r="190" spans="1:35">
      <c r="A190" s="4" t="s">
        <v>505</v>
      </c>
      <c r="V190" s="5" t="n">
        <v>363806</v>
      </c>
      <c r="W190" s="6" t="n">
        <v>57700</v>
      </c>
      <c r="AC190" s="6" t="n">
        <v>392403</v>
      </c>
    </row>
    <row r="191" spans="1:35">
      <c r="A191" s="4" t="s">
        <v>515</v>
      </c>
      <c r="V191" s="5" t="n">
        <v>500000</v>
      </c>
      <c r="W191" s="5" t="n">
        <v>78000</v>
      </c>
      <c r="Z191" s="5" t="n">
        <v>339250</v>
      </c>
      <c r="AC191" s="6" t="n">
        <v>50000</v>
      </c>
    </row>
    <row r="192" spans="1:35">
      <c r="A192" s="4" t="s">
        <v>541</v>
      </c>
      <c r="AA192" s="4" t="s">
        <v>583</v>
      </c>
    </row>
    <row r="193" spans="1:35">
      <c r="A193" s="4" t="s">
        <v>520</v>
      </c>
      <c r="W193" s="10" t="n">
        <v>0.65</v>
      </c>
      <c r="AA193" s="10" t="n">
        <v>0.55</v>
      </c>
    </row>
    <row r="194" spans="1:35">
      <c r="A194" s="4" t="s">
        <v>544</v>
      </c>
      <c r="U194" s="6" t="n">
        <v>4000</v>
      </c>
      <c r="W194" s="5" t="n">
        <v>3000</v>
      </c>
      <c r="AA194" s="5" t="n">
        <v>15000</v>
      </c>
    </row>
    <row r="195" spans="1:35">
      <c r="A195" s="4" t="s">
        <v>506</v>
      </c>
      <c r="AA195" s="5" t="n">
        <v>1000</v>
      </c>
      <c r="AC195" s="6" t="n">
        <v>222397</v>
      </c>
    </row>
    <row r="196" spans="1:35">
      <c r="A196" s="4" t="s">
        <v>525</v>
      </c>
      <c r="V196" s="4" t="s">
        <v>584</v>
      </c>
    </row>
    <row r="197" spans="1:35">
      <c r="A197" s="4" t="s">
        <v>585</v>
      </c>
    </row>
    <row r="198" spans="1:35">
      <c r="A198" s="4" t="s">
        <v>502</v>
      </c>
      <c r="U198" s="5" t="n">
        <v>37500</v>
      </c>
    </row>
    <row r="199" spans="1:35">
      <c r="A199" s="4" t="s">
        <v>506</v>
      </c>
      <c r="AC199" s="6" t="n">
        <v>353006</v>
      </c>
    </row>
    <row r="200" spans="1:35">
      <c r="A200" s="4" t="s">
        <v>586</v>
      </c>
    </row>
    <row r="201" spans="1:35">
      <c r="A201" s="4" t="s">
        <v>501</v>
      </c>
      <c r="AC201" s="6" t="n">
        <v>187130</v>
      </c>
      <c r="AD201" s="6" t="n">
        <v>261250</v>
      </c>
    </row>
    <row r="202" spans="1:35">
      <c r="A202" s="4" t="s">
        <v>504</v>
      </c>
      <c r="AC202" s="6" t="n">
        <v>112</v>
      </c>
      <c r="AD202" s="6" t="n">
        <v>222397</v>
      </c>
    </row>
    <row r="203" spans="1:35">
      <c r="A203" s="4" t="s">
        <v>537</v>
      </c>
      <c r="AC203" s="6" t="n">
        <v>87390</v>
      </c>
    </row>
    <row r="204" spans="1:35">
      <c r="A204" s="4" t="s">
        <v>516</v>
      </c>
      <c r="AC204" s="6" t="n">
        <v>32910</v>
      </c>
    </row>
    <row r="205" spans="1:35">
      <c r="A205" s="4" t="s">
        <v>511</v>
      </c>
      <c r="AC205" s="5" t="n">
        <v>187130</v>
      </c>
      <c r="AD205" s="6" t="n">
        <v>38853</v>
      </c>
    </row>
    <row r="206" spans="1:35">
      <c r="A206" s="4" t="s">
        <v>507</v>
      </c>
      <c r="AC206" s="6" t="n">
        <v>40302</v>
      </c>
    </row>
    <row r="207" spans="1:35">
      <c r="A207" s="4" t="s">
        <v>587</v>
      </c>
    </row>
    <row r="208" spans="1:35">
      <c r="A208" s="4" t="s">
        <v>515</v>
      </c>
      <c r="AC208" s="5" t="n">
        <v>26960</v>
      </c>
    </row>
    <row r="209" spans="1:35">
      <c r="A209" s="4" t="s">
        <v>506</v>
      </c>
      <c r="AC209" s="5" t="n">
        <v>47783</v>
      </c>
    </row>
    <row r="210" spans="1:35">
      <c r="A210" s="4" t="s">
        <v>507</v>
      </c>
      <c r="AC210" s="6" t="n">
        <v>2327</v>
      </c>
    </row>
    <row r="211" spans="1:35">
      <c r="A211" s="4" t="s">
        <v>588</v>
      </c>
    </row>
    <row r="212" spans="1:35">
      <c r="A212" s="4" t="s">
        <v>506</v>
      </c>
      <c r="AC212" s="5" t="n">
        <v>47331</v>
      </c>
    </row>
    <row r="213" spans="1:35">
      <c r="A213" s="4" t="s">
        <v>589</v>
      </c>
    </row>
    <row r="214" spans="1:35">
      <c r="A214" s="4" t="s">
        <v>502</v>
      </c>
      <c r="Z214" s="5" t="n">
        <v>280000</v>
      </c>
    </row>
    <row r="215" spans="1:35">
      <c r="A215" s="4" t="s">
        <v>386</v>
      </c>
      <c r="Z215" s="4" t="s">
        <v>397</v>
      </c>
    </row>
    <row r="216" spans="1:35">
      <c r="A216" s="4" t="s">
        <v>504</v>
      </c>
      <c r="AC216" s="6" t="n">
        <v>280000</v>
      </c>
    </row>
    <row r="217" spans="1:35">
      <c r="A217" s="4" t="s">
        <v>537</v>
      </c>
      <c r="AC217" s="6" t="n">
        <v>112403</v>
      </c>
    </row>
    <row r="218" spans="1:35">
      <c r="A218" s="4" t="s">
        <v>505</v>
      </c>
      <c r="AC218" s="6" t="n">
        <v>392403</v>
      </c>
    </row>
    <row r="219" spans="1:35">
      <c r="A219" s="4" t="s">
        <v>515</v>
      </c>
      <c r="Z219" s="5" t="n">
        <v>339250</v>
      </c>
      <c r="AC219" s="6" t="n">
        <v>50000</v>
      </c>
    </row>
    <row r="220" spans="1:35">
      <c r="A220" s="4" t="s">
        <v>541</v>
      </c>
      <c r="Z220" s="4" t="s">
        <v>583</v>
      </c>
    </row>
    <row r="221" spans="1:35">
      <c r="A221" s="4" t="s">
        <v>520</v>
      </c>
      <c r="Z221" s="10" t="n">
        <v>0.55</v>
      </c>
    </row>
    <row r="222" spans="1:35">
      <c r="A222" s="4" t="s">
        <v>544</v>
      </c>
      <c r="Z222" s="5" t="n">
        <v>15000</v>
      </c>
    </row>
    <row r="223" spans="1:35">
      <c r="A223" s="4" t="s">
        <v>506</v>
      </c>
      <c r="Z223" s="6" t="n">
        <v>1000</v>
      </c>
      <c r="AC223" s="6" t="n">
        <v>222397</v>
      </c>
    </row>
    <row r="224" spans="1:35">
      <c r="A224" s="4" t="s">
        <v>590</v>
      </c>
    </row>
    <row r="225" spans="1:35">
      <c r="A225" s="4" t="s">
        <v>502</v>
      </c>
      <c r="Z225" s="6" t="n">
        <v>44250</v>
      </c>
    </row>
    <row r="226" spans="1:35">
      <c r="A226" s="4" t="s">
        <v>591</v>
      </c>
    </row>
    <row r="227" spans="1:35">
      <c r="A227" s="4" t="s">
        <v>501</v>
      </c>
      <c r="AC227" s="6" t="n">
        <v>187130</v>
      </c>
      <c r="AD227" s="6" t="n">
        <v>261250</v>
      </c>
    </row>
    <row r="228" spans="1:35">
      <c r="A228" s="4" t="s">
        <v>504</v>
      </c>
      <c r="AD228" s="6" t="n">
        <v>222397</v>
      </c>
    </row>
    <row r="229" spans="1:35">
      <c r="A229" s="4" t="s">
        <v>537</v>
      </c>
      <c r="AC229" s="6" t="n">
        <v>87390</v>
      </c>
    </row>
    <row r="230" spans="1:35">
      <c r="A230" s="4" t="s">
        <v>515</v>
      </c>
      <c r="AC230" s="6" t="n">
        <v>112</v>
      </c>
    </row>
    <row r="231" spans="1:35">
      <c r="A231" s="4" t="s">
        <v>516</v>
      </c>
      <c r="AC231" s="6" t="n">
        <v>32910</v>
      </c>
    </row>
    <row r="232" spans="1:35">
      <c r="A232" s="4" t="s">
        <v>511</v>
      </c>
      <c r="AC232" s="5" t="n">
        <v>187130</v>
      </c>
      <c r="AD232" s="6" t="n">
        <v>38853</v>
      </c>
    </row>
    <row r="233" spans="1:35">
      <c r="A233" s="4" t="s">
        <v>507</v>
      </c>
      <c r="AC233" s="6" t="n">
        <v>40302</v>
      </c>
    </row>
    <row r="234" spans="1:35">
      <c r="A234" s="4" t="s">
        <v>592</v>
      </c>
    </row>
    <row r="235" spans="1:35">
      <c r="A235" s="4" t="s">
        <v>502</v>
      </c>
      <c r="Z235" s="5" t="n">
        <v>50000</v>
      </c>
    </row>
    <row r="236" spans="1:35">
      <c r="A236" s="4" t="s">
        <v>386</v>
      </c>
      <c r="Z236" s="4" t="s">
        <v>397</v>
      </c>
    </row>
    <row r="237" spans="1:35">
      <c r="A237" s="4" t="s">
        <v>504</v>
      </c>
      <c r="Z237" s="5" t="n">
        <v>50000</v>
      </c>
    </row>
    <row r="238" spans="1:35">
      <c r="A238" s="4" t="s">
        <v>537</v>
      </c>
      <c r="Z238" s="6" t="n">
        <v>5272</v>
      </c>
    </row>
    <row r="239" spans="1:35">
      <c r="A239" s="4" t="s">
        <v>505</v>
      </c>
      <c r="Z239" s="6" t="n">
        <v>55272</v>
      </c>
    </row>
    <row r="240" spans="1:35">
      <c r="A240" s="4" t="s">
        <v>515</v>
      </c>
      <c r="Z240" s="5" t="n">
        <v>55000</v>
      </c>
    </row>
    <row r="241" spans="1:35">
      <c r="A241" s="4" t="s">
        <v>541</v>
      </c>
      <c r="Z241" s="4" t="s">
        <v>593</v>
      </c>
    </row>
    <row r="242" spans="1:35">
      <c r="A242" s="4" t="s">
        <v>520</v>
      </c>
      <c r="Z242" s="10" t="n">
        <v>0.58</v>
      </c>
    </row>
    <row r="243" spans="1:35">
      <c r="A243" s="4" t="s">
        <v>544</v>
      </c>
      <c r="Z243" s="5" t="n">
        <v>5000</v>
      </c>
    </row>
    <row r="244" spans="1:35">
      <c r="A244" s="4" t="s">
        <v>506</v>
      </c>
      <c r="AC244" s="5" t="n">
        <v>17112</v>
      </c>
    </row>
    <row r="245" spans="1:35">
      <c r="A245" s="4" t="s">
        <v>507</v>
      </c>
      <c r="AC245" s="6" t="n">
        <v>7473</v>
      </c>
    </row>
    <row r="246" spans="1:35">
      <c r="A246" s="4" t="s">
        <v>594</v>
      </c>
    </row>
    <row r="247" spans="1:35">
      <c r="A247" s="4" t="s">
        <v>501</v>
      </c>
      <c r="AC247" s="5" t="n">
        <v>0</v>
      </c>
      <c r="AD247" s="6" t="n">
        <v>55000</v>
      </c>
    </row>
    <row r="248" spans="1:35">
      <c r="A248" s="4" t="s">
        <v>504</v>
      </c>
      <c r="AD248" s="6" t="n">
        <v>17112</v>
      </c>
    </row>
    <row r="249" spans="1:35">
      <c r="A249" s="4" t="s">
        <v>515</v>
      </c>
      <c r="AC249" s="6" t="n">
        <v>55000</v>
      </c>
    </row>
    <row r="250" spans="1:35">
      <c r="A250" s="4" t="s">
        <v>516</v>
      </c>
      <c r="AC250" s="6" t="n">
        <v>5323</v>
      </c>
    </row>
    <row r="251" spans="1:35">
      <c r="A251" s="4" t="s">
        <v>511</v>
      </c>
      <c r="AD251" s="5" t="n">
        <v>37888</v>
      </c>
    </row>
    <row r="252" spans="1:35">
      <c r="A252" s="4" t="s">
        <v>595</v>
      </c>
    </row>
    <row r="253" spans="1:35">
      <c r="A253" s="4" t="s">
        <v>501</v>
      </c>
      <c r="AC253" s="6" t="n">
        <v>11640</v>
      </c>
    </row>
    <row r="254" spans="1:35">
      <c r="A254" s="4" t="s">
        <v>511</v>
      </c>
      <c r="AC254" s="6" t="n">
        <v>7144</v>
      </c>
    </row>
    <row r="255" spans="1:35">
      <c r="A255" s="4" t="s">
        <v>504</v>
      </c>
      <c r="Q255" s="5" t="n">
        <v>38502</v>
      </c>
      <c r="AC255" s="6" t="n">
        <v>4496</v>
      </c>
    </row>
    <row r="256" spans="1:35">
      <c r="A256" s="4" t="s">
        <v>515</v>
      </c>
      <c r="AC256" s="6" t="n">
        <v>45360</v>
      </c>
    </row>
    <row r="257" spans="1:35">
      <c r="A257" s="4" t="s">
        <v>506</v>
      </c>
      <c r="AC257" s="5" t="n">
        <v>41506</v>
      </c>
    </row>
    <row r="258" spans="1:35">
      <c r="A258" s="4" t="s">
        <v>507</v>
      </c>
      <c r="AC258" s="6" t="n">
        <v>25050</v>
      </c>
    </row>
    <row r="259" spans="1:35">
      <c r="A259" s="4" t="s">
        <v>596</v>
      </c>
      <c r="AC259" s="5" t="n">
        <v>3000</v>
      </c>
    </row>
    <row r="260" spans="1:35">
      <c r="A260" s="4" t="s">
        <v>597</v>
      </c>
      <c r="AC260" s="6" t="n">
        <v>36666</v>
      </c>
    </row>
    <row r="261" spans="1:35">
      <c r="A261" s="4" t="s">
        <v>598</v>
      </c>
      <c r="AC261" s="8" t="n">
        <v>1.5</v>
      </c>
    </row>
    <row r="262" spans="1:35">
      <c r="A262" s="4" t="s">
        <v>599</v>
      </c>
    </row>
    <row r="263" spans="1:35">
      <c r="A263" s="4" t="s">
        <v>501</v>
      </c>
      <c r="Q263" s="6" t="n">
        <v>165000</v>
      </c>
      <c r="AC263" s="5" t="n">
        <v>0</v>
      </c>
    </row>
    <row r="264" spans="1:35">
      <c r="A264" s="4" t="s">
        <v>505</v>
      </c>
      <c r="Q264" s="5" t="n">
        <v>18262</v>
      </c>
    </row>
    <row r="265" spans="1:35">
      <c r="A265" s="4" t="s">
        <v>520</v>
      </c>
      <c r="Q265" s="6" t="n">
        <v>4000</v>
      </c>
    </row>
    <row r="266" spans="1:35">
      <c r="A266" s="4" t="s">
        <v>506</v>
      </c>
      <c r="AC266" s="5" t="n">
        <v>22262</v>
      </c>
    </row>
    <row r="267" spans="1:35">
      <c r="A267" s="4" t="s">
        <v>551</v>
      </c>
      <c r="AF267" s="5" t="n">
        <v>41580</v>
      </c>
    </row>
    <row r="268" spans="1:35">
      <c r="A268" s="4" t="s">
        <v>600</v>
      </c>
    </row>
    <row r="269" spans="1:35">
      <c r="A269" s="4" t="s">
        <v>507</v>
      </c>
      <c r="Q269" s="6" t="n">
        <v>18333</v>
      </c>
    </row>
    <row r="270" spans="1:35">
      <c r="A270" s="4" t="s">
        <v>598</v>
      </c>
      <c r="Q270" s="8" t="n">
        <v>1.5</v>
      </c>
    </row>
    <row r="271" spans="1:35">
      <c r="A271" s="4" t="s">
        <v>601</v>
      </c>
      <c r="Q271" s="4" t="s">
        <v>6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8</v>
      </c>
    </row>
    <row r="2" spans="1:3">
      <c r="A2" s="3" t="s">
        <v>221</v>
      </c>
    </row>
    <row r="3" spans="1:3">
      <c r="A3" s="4" t="s">
        <v>515</v>
      </c>
      <c r="B3" s="5" t="n">
        <v>2500230</v>
      </c>
      <c r="C3" s="5" t="n">
        <v>1304625</v>
      </c>
    </row>
    <row r="4" spans="1:3">
      <c r="A4" s="4" t="s">
        <v>604</v>
      </c>
      <c r="B4" s="6" t="n">
        <v>-806003</v>
      </c>
      <c r="C4" s="6" t="n">
        <v>-742523</v>
      </c>
    </row>
    <row r="5" spans="1:3">
      <c r="A5" s="4" t="s">
        <v>605</v>
      </c>
      <c r="B5" s="5" t="n">
        <v>1694227</v>
      </c>
      <c r="C5" s="5" t="n">
        <v>514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06</v>
      </c>
      <c r="B1" s="2" t="s">
        <v>607</v>
      </c>
      <c r="C1" s="2" t="s">
        <v>608</v>
      </c>
    </row>
    <row r="2" spans="1:3">
      <c r="A2" s="4" t="s">
        <v>609</v>
      </c>
      <c r="B2" s="5" t="n">
        <v>2462940</v>
      </c>
      <c r="C2" s="5" t="n">
        <v>1199514</v>
      </c>
    </row>
    <row r="3" spans="1:3">
      <c r="A3" s="4" t="s">
        <v>610</v>
      </c>
    </row>
    <row r="4" spans="1:3">
      <c r="A4" s="4" t="s">
        <v>611</v>
      </c>
      <c r="B4" s="10" t="n">
        <v>1.57</v>
      </c>
      <c r="C4" s="10" t="n">
        <v>2.56</v>
      </c>
    </row>
    <row r="5" spans="1:3">
      <c r="A5" s="4" t="s">
        <v>612</v>
      </c>
    </row>
    <row r="6" spans="1:3">
      <c r="A6" s="4" t="s">
        <v>611</v>
      </c>
      <c r="B6" s="10" t="n">
        <v>1.59</v>
      </c>
    </row>
    <row r="7" spans="1:3">
      <c r="A7" s="4" t="s">
        <v>613</v>
      </c>
    </row>
    <row r="8" spans="1:3">
      <c r="A8" s="4" t="s">
        <v>611</v>
      </c>
      <c r="B8" s="10" t="n">
        <v>1.77</v>
      </c>
      <c r="C8" s="10" t="n">
        <v>2.62</v>
      </c>
    </row>
    <row r="9" spans="1:3">
      <c r="A9" s="4" t="s">
        <v>614</v>
      </c>
    </row>
    <row r="10" spans="1:3">
      <c r="A10" s="4" t="s">
        <v>611</v>
      </c>
      <c r="B10" s="10" t="n">
        <v>2.58</v>
      </c>
    </row>
    <row r="11" spans="1:3">
      <c r="A11" s="4" t="s">
        <v>615</v>
      </c>
    </row>
    <row r="12" spans="1:3">
      <c r="A12" s="4" t="s">
        <v>611</v>
      </c>
      <c r="B12" s="6" t="n">
        <v>31</v>
      </c>
      <c r="C12" s="6" t="n">
        <v>61</v>
      </c>
    </row>
    <row r="13" spans="1:3">
      <c r="A13" s="4" t="s">
        <v>616</v>
      </c>
    </row>
    <row r="14" spans="1:3">
      <c r="A14" s="4" t="s">
        <v>611</v>
      </c>
      <c r="B14" s="6" t="n">
        <v>28</v>
      </c>
    </row>
    <row r="15" spans="1:3">
      <c r="A15" s="4" t="s">
        <v>617</v>
      </c>
    </row>
    <row r="16" spans="1:3">
      <c r="A16" s="4" t="s">
        <v>611</v>
      </c>
      <c r="B16" s="6" t="n">
        <v>36</v>
      </c>
      <c r="C16" s="6" t="n">
        <v>65</v>
      </c>
    </row>
    <row r="17" spans="1:3">
      <c r="A17" s="4" t="s">
        <v>618</v>
      </c>
    </row>
    <row r="18" spans="1:3">
      <c r="A18" s="4" t="s">
        <v>611</v>
      </c>
      <c r="B18" s="6" t="n">
        <v>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8</v>
      </c>
    </row>
    <row r="3" spans="1:3">
      <c r="A3" s="3" t="s">
        <v>224</v>
      </c>
    </row>
    <row r="4" spans="1:3">
      <c r="A4" s="4" t="s">
        <v>620</v>
      </c>
      <c r="B4" s="5" t="n">
        <v>1199514</v>
      </c>
      <c r="C4" s="5" t="n">
        <v>0</v>
      </c>
    </row>
    <row r="5" spans="1:3">
      <c r="A5" s="4" t="s">
        <v>621</v>
      </c>
      <c r="B5" s="6" t="n">
        <v>1460123</v>
      </c>
      <c r="C5" s="6" t="n">
        <v>2060656</v>
      </c>
    </row>
    <row r="6" spans="1:3">
      <c r="A6" s="4" t="s">
        <v>622</v>
      </c>
      <c r="B6" s="6" t="n">
        <v>-850248</v>
      </c>
      <c r="C6" s="6" t="n">
        <v>-894929</v>
      </c>
    </row>
    <row r="7" spans="1:3">
      <c r="A7" s="4" t="s">
        <v>623</v>
      </c>
      <c r="B7" s="6" t="n">
        <v>653551</v>
      </c>
      <c r="C7" s="6" t="n">
        <v>33787</v>
      </c>
    </row>
    <row r="8" spans="1:3">
      <c r="A8" s="4" t="s">
        <v>624</v>
      </c>
      <c r="B8" s="5" t="n">
        <v>2462940</v>
      </c>
      <c r="C8" s="5" t="n">
        <v>11995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5</v>
      </c>
      <c r="B1" s="2" t="s">
        <v>2</v>
      </c>
      <c r="C1" s="2" t="s">
        <v>38</v>
      </c>
    </row>
    <row r="2" spans="1:3">
      <c r="A2" s="4" t="s">
        <v>626</v>
      </c>
      <c r="B2" s="5" t="n">
        <v>1558244</v>
      </c>
      <c r="C2" s="5" t="n">
        <v>332838</v>
      </c>
    </row>
    <row r="3" spans="1:3">
      <c r="A3" s="4" t="s">
        <v>627</v>
      </c>
      <c r="B3" s="6" t="n">
        <v>-1440</v>
      </c>
      <c r="C3" s="4" t="s">
        <v>42</v>
      </c>
    </row>
    <row r="4" spans="1:3">
      <c r="A4" s="4" t="s">
        <v>628</v>
      </c>
      <c r="B4" s="6" t="n">
        <v>1556804</v>
      </c>
      <c r="C4" s="6" t="n">
        <v>392838</v>
      </c>
    </row>
    <row r="5" spans="1:3">
      <c r="A5" s="4" t="s">
        <v>629</v>
      </c>
    </row>
    <row r="6" spans="1:3">
      <c r="A6" s="4" t="s">
        <v>626</v>
      </c>
      <c r="B6" s="6" t="n">
        <v>330033</v>
      </c>
      <c r="C6" s="4" t="s">
        <v>42</v>
      </c>
    </row>
    <row r="7" spans="1:3">
      <c r="A7" s="4" t="s">
        <v>630</v>
      </c>
    </row>
    <row r="8" spans="1:3">
      <c r="A8" s="4" t="s">
        <v>626</v>
      </c>
      <c r="B8" s="6" t="n">
        <v>640698</v>
      </c>
      <c r="C8" s="6" t="n">
        <v>330033</v>
      </c>
    </row>
    <row r="9" spans="1:3">
      <c r="A9" s="4" t="s">
        <v>631</v>
      </c>
    </row>
    <row r="10" spans="1:3">
      <c r="A10" s="4" t="s">
        <v>626</v>
      </c>
      <c r="B10" s="6" t="n">
        <v>447153</v>
      </c>
      <c r="C10" s="4" t="s">
        <v>42</v>
      </c>
    </row>
    <row r="11" spans="1:3">
      <c r="A11" s="4" t="s">
        <v>632</v>
      </c>
    </row>
    <row r="12" spans="1:3">
      <c r="A12" s="4" t="s">
        <v>626</v>
      </c>
      <c r="B12" s="6" t="n">
        <v>45360</v>
      </c>
      <c r="C12" s="4" t="s">
        <v>42</v>
      </c>
    </row>
    <row r="13" spans="1:3">
      <c r="A13" s="4" t="s">
        <v>633</v>
      </c>
    </row>
    <row r="14" spans="1:3">
      <c r="A14" s="4" t="s">
        <v>626</v>
      </c>
      <c r="B14" s="6" t="n">
        <v>45000</v>
      </c>
      <c r="C14" s="4" t="s">
        <v>42</v>
      </c>
    </row>
    <row r="15" spans="1:3">
      <c r="A15" s="4" t="s">
        <v>634</v>
      </c>
    </row>
    <row r="16" spans="1:3">
      <c r="A16" s="4" t="s">
        <v>626</v>
      </c>
      <c r="B16" s="5" t="n">
        <v>50000</v>
      </c>
      <c r="C16" s="5" t="n">
        <v>28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635</v>
      </c>
      <c r="B1" s="2" t="s">
        <v>1</v>
      </c>
    </row>
    <row r="2" spans="1:3">
      <c r="B2" s="2" t="s">
        <v>2</v>
      </c>
      <c r="C2" s="2" t="s">
        <v>38</v>
      </c>
    </row>
    <row r="3" spans="1:3">
      <c r="A3" s="4" t="s">
        <v>629</v>
      </c>
    </row>
    <row r="4" spans="1:3">
      <c r="A4" s="4" t="s">
        <v>386</v>
      </c>
      <c r="B4" s="4" t="s">
        <v>540</v>
      </c>
      <c r="C4" s="4" t="s">
        <v>387</v>
      </c>
    </row>
    <row r="5" spans="1:3">
      <c r="A5" s="4" t="s">
        <v>636</v>
      </c>
      <c r="B5" s="4" t="s">
        <v>637</v>
      </c>
      <c r="C5" s="4" t="s">
        <v>637</v>
      </c>
    </row>
    <row r="6" spans="1:3">
      <c r="A6" s="4" t="s">
        <v>630</v>
      </c>
    </row>
    <row r="7" spans="1:3">
      <c r="A7" s="4" t="s">
        <v>386</v>
      </c>
      <c r="B7" s="4" t="s">
        <v>387</v>
      </c>
      <c r="C7" s="4" t="s">
        <v>540</v>
      </c>
    </row>
    <row r="8" spans="1:3">
      <c r="A8" s="4" t="s">
        <v>636</v>
      </c>
      <c r="B8" s="4" t="s">
        <v>638</v>
      </c>
      <c r="C8" s="4" t="s">
        <v>638</v>
      </c>
    </row>
    <row r="9" spans="1:3">
      <c r="A9" s="4" t="s">
        <v>631</v>
      </c>
    </row>
    <row r="10" spans="1:3">
      <c r="A10" s="4" t="s">
        <v>386</v>
      </c>
      <c r="B10" s="4" t="s">
        <v>639</v>
      </c>
      <c r="C10" s="4" t="s">
        <v>639</v>
      </c>
    </row>
    <row r="11" spans="1:3">
      <c r="A11" s="4" t="s">
        <v>636</v>
      </c>
      <c r="B11" s="4" t="s">
        <v>640</v>
      </c>
      <c r="C11" s="4" t="s">
        <v>640</v>
      </c>
    </row>
    <row r="12" spans="1:3">
      <c r="A12" s="4" t="s">
        <v>632</v>
      </c>
    </row>
    <row r="13" spans="1:3">
      <c r="A13" s="4" t="s">
        <v>386</v>
      </c>
      <c r="B13" s="4" t="s">
        <v>641</v>
      </c>
      <c r="C13" s="4" t="s">
        <v>641</v>
      </c>
    </row>
    <row r="14" spans="1:3">
      <c r="A14" s="4" t="s">
        <v>636</v>
      </c>
      <c r="B14" s="4" t="s">
        <v>642</v>
      </c>
      <c r="C14" s="4" t="s">
        <v>642</v>
      </c>
    </row>
    <row r="15" spans="1:3">
      <c r="A15" s="4" t="s">
        <v>633</v>
      </c>
    </row>
    <row r="16" spans="1:3">
      <c r="A16" s="4" t="s">
        <v>386</v>
      </c>
      <c r="B16" s="4" t="s">
        <v>540</v>
      </c>
      <c r="C16" s="4" t="s">
        <v>540</v>
      </c>
    </row>
    <row r="17" spans="1:3">
      <c r="A17" s="4" t="s">
        <v>636</v>
      </c>
      <c r="B17" s="4" t="s">
        <v>643</v>
      </c>
      <c r="C17" s="4" t="s">
        <v>643</v>
      </c>
    </row>
    <row r="18" spans="1:3">
      <c r="A18" s="4" t="s">
        <v>634</v>
      </c>
    </row>
    <row r="19" spans="1:3">
      <c r="A19" s="4" t="s">
        <v>386</v>
      </c>
      <c r="B19" s="4" t="s">
        <v>387</v>
      </c>
      <c r="C19" s="4" t="s">
        <v>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37"/>
    <col customWidth="1" max="5" min="5" width="39"/>
    <col customWidth="1" max="6" min="6" width="42"/>
    <col customWidth="1" max="7" min="7" width="36"/>
    <col customWidth="1" max="8" min="8" width="37"/>
    <col customWidth="1" max="9" min="9" width="34"/>
    <col customWidth="1" max="10" min="10" width="34"/>
    <col customWidth="1" max="11" min="11" width="12"/>
  </cols>
  <sheetData>
    <row r="1" spans="1:11">
      <c r="A1" s="1" t="s">
        <v>113</v>
      </c>
      <c r="B1" s="2" t="s">
        <v>114</v>
      </c>
      <c r="C1" s="2" t="s">
        <v>115</v>
      </c>
      <c r="D1" s="2" t="s">
        <v>116</v>
      </c>
      <c r="E1" s="2" t="s">
        <v>117</v>
      </c>
      <c r="F1" s="2" t="s">
        <v>118</v>
      </c>
      <c r="G1" s="2" t="s">
        <v>119</v>
      </c>
      <c r="H1" s="2" t="s">
        <v>120</v>
      </c>
      <c r="I1" s="2" t="s">
        <v>121</v>
      </c>
      <c r="J1" s="2" t="s">
        <v>86</v>
      </c>
      <c r="K1" s="2" t="s">
        <v>122</v>
      </c>
    </row>
    <row r="2" spans="1:11">
      <c r="A2" s="4" t="s">
        <v>123</v>
      </c>
      <c r="B2" s="5" t="n">
        <v>13</v>
      </c>
      <c r="C2" s="4" t="s">
        <v>42</v>
      </c>
      <c r="D2" s="4" t="s">
        <v>42</v>
      </c>
      <c r="E2" s="4" t="s">
        <v>42</v>
      </c>
      <c r="F2" s="5" t="n">
        <v>8106</v>
      </c>
      <c r="G2" s="5" t="n">
        <v>154360</v>
      </c>
      <c r="H2" s="5" t="n">
        <v>-1578042</v>
      </c>
      <c r="I2" s="4" t="s">
        <v>42</v>
      </c>
      <c r="J2" s="4" t="s">
        <v>42</v>
      </c>
      <c r="K2" s="5" t="n">
        <v>-1415563</v>
      </c>
    </row>
    <row r="3" spans="1:11">
      <c r="A3" s="4" t="s">
        <v>124</v>
      </c>
      <c r="B3" s="6" t="n">
        <v>13000</v>
      </c>
      <c r="C3" s="4" t="s">
        <v>42</v>
      </c>
      <c r="I3" s="4" t="s">
        <v>42</v>
      </c>
      <c r="J3" s="4" t="s">
        <v>42</v>
      </c>
    </row>
    <row r="4" spans="1:11">
      <c r="A4" s="4" t="s">
        <v>125</v>
      </c>
      <c r="B4" s="5" t="n">
        <v>8</v>
      </c>
      <c r="C4" s="4" t="s">
        <v>42</v>
      </c>
      <c r="D4" s="4" t="s">
        <v>42</v>
      </c>
      <c r="E4" s="6" t="n">
        <v>-7600</v>
      </c>
      <c r="F4" s="4" t="s">
        <v>42</v>
      </c>
      <c r="G4" s="6" t="n">
        <v>7592</v>
      </c>
      <c r="H4" s="4" t="s">
        <v>42</v>
      </c>
      <c r="I4" s="4" t="s">
        <v>42</v>
      </c>
      <c r="J4" s="4" t="s">
        <v>42</v>
      </c>
      <c r="K4" s="4" t="s">
        <v>42</v>
      </c>
    </row>
    <row r="5" spans="1:11">
      <c r="A5" s="4" t="s">
        <v>126</v>
      </c>
      <c r="B5" s="6" t="n">
        <v>7600</v>
      </c>
      <c r="C5" s="4" t="s">
        <v>42</v>
      </c>
      <c r="I5" s="4" t="s">
        <v>42</v>
      </c>
      <c r="J5" s="4" t="s">
        <v>42</v>
      </c>
    </row>
    <row r="6" spans="1:11">
      <c r="A6" s="4" t="s">
        <v>127</v>
      </c>
      <c r="B6" s="5" t="n">
        <v>-1</v>
      </c>
      <c r="C6" s="4" t="s">
        <v>42</v>
      </c>
      <c r="D6" s="4" t="s">
        <v>42</v>
      </c>
      <c r="E6" s="4" t="s">
        <v>42</v>
      </c>
      <c r="F6" s="4" t="s">
        <v>42</v>
      </c>
      <c r="G6" s="6" t="n">
        <v>1</v>
      </c>
      <c r="H6" s="4" t="s">
        <v>42</v>
      </c>
      <c r="I6" s="4" t="s">
        <v>42</v>
      </c>
      <c r="J6" s="4" t="s">
        <v>42</v>
      </c>
    </row>
    <row r="7" spans="1:11">
      <c r="A7" s="4" t="s">
        <v>128</v>
      </c>
      <c r="B7" s="6" t="n">
        <v>-600</v>
      </c>
      <c r="C7" s="4" t="s">
        <v>42</v>
      </c>
      <c r="I7" s="4" t="s">
        <v>42</v>
      </c>
      <c r="J7" s="4" t="s">
        <v>42</v>
      </c>
    </row>
    <row r="8" spans="1:11">
      <c r="A8" s="4" t="s">
        <v>129</v>
      </c>
      <c r="B8" s="5" t="n">
        <v>5</v>
      </c>
      <c r="C8" s="4" t="s">
        <v>42</v>
      </c>
      <c r="D8" s="4" t="s">
        <v>42</v>
      </c>
      <c r="E8" s="4" t="s">
        <v>42</v>
      </c>
      <c r="F8" s="4" t="s">
        <v>42</v>
      </c>
      <c r="G8" s="6" t="n">
        <v>264016</v>
      </c>
      <c r="H8" s="4" t="s">
        <v>42</v>
      </c>
      <c r="I8" s="4" t="s">
        <v>42</v>
      </c>
      <c r="J8" s="4" t="s">
        <v>42</v>
      </c>
      <c r="K8" s="6" t="n">
        <v>264021</v>
      </c>
    </row>
    <row r="9" spans="1:11">
      <c r="A9" s="4" t="s">
        <v>130</v>
      </c>
      <c r="B9" s="6" t="n">
        <v>5000</v>
      </c>
      <c r="C9" s="4" t="s">
        <v>42</v>
      </c>
      <c r="I9" s="4" t="s">
        <v>42</v>
      </c>
      <c r="J9" s="4" t="s">
        <v>42</v>
      </c>
    </row>
    <row r="10" spans="1:11">
      <c r="A10" s="4" t="s">
        <v>131</v>
      </c>
      <c r="B10" s="5" t="n">
        <v>3</v>
      </c>
      <c r="C10" s="4" t="s">
        <v>42</v>
      </c>
      <c r="D10" s="4" t="s">
        <v>42</v>
      </c>
      <c r="E10" s="4" t="s">
        <v>42</v>
      </c>
      <c r="F10" s="4" t="s">
        <v>42</v>
      </c>
      <c r="G10" s="6" t="n">
        <v>-51196</v>
      </c>
      <c r="H10" s="4" t="s">
        <v>42</v>
      </c>
      <c r="I10" s="4" t="s">
        <v>42</v>
      </c>
      <c r="J10" s="4" t="s">
        <v>42</v>
      </c>
      <c r="K10" s="6" t="n">
        <v>-51193</v>
      </c>
    </row>
    <row r="11" spans="1:11">
      <c r="A11" s="4" t="s">
        <v>132</v>
      </c>
      <c r="B11" s="6" t="n">
        <v>2798</v>
      </c>
      <c r="C11" s="4" t="s">
        <v>42</v>
      </c>
      <c r="I11" s="4" t="s">
        <v>42</v>
      </c>
      <c r="J11" s="4" t="s">
        <v>42</v>
      </c>
    </row>
    <row r="12" spans="1:11">
      <c r="A12" s="4" t="s">
        <v>133</v>
      </c>
      <c r="B12" s="5" t="n">
        <v>-2</v>
      </c>
      <c r="C12" s="4" t="s">
        <v>42</v>
      </c>
      <c r="D12" s="4" t="s">
        <v>42</v>
      </c>
      <c r="E12" s="4" t="s">
        <v>42</v>
      </c>
      <c r="F12" s="4" t="s">
        <v>42</v>
      </c>
      <c r="G12" s="6" t="n">
        <v>-349998</v>
      </c>
      <c r="H12" s="4" t="s">
        <v>42</v>
      </c>
      <c r="I12" s="4" t="s">
        <v>42</v>
      </c>
      <c r="J12" s="4" t="s">
        <v>42</v>
      </c>
      <c r="K12" s="6" t="n">
        <v>-350000</v>
      </c>
    </row>
    <row r="13" spans="1:11">
      <c r="A13" s="4" t="s">
        <v>134</v>
      </c>
      <c r="B13" s="6" t="n">
        <v>-2000</v>
      </c>
      <c r="C13" s="4" t="s">
        <v>42</v>
      </c>
      <c r="I13" s="4" t="s">
        <v>42</v>
      </c>
      <c r="J13" s="4" t="s">
        <v>42</v>
      </c>
    </row>
    <row r="14" spans="1:11">
      <c r="A14" s="4" t="s">
        <v>135</v>
      </c>
      <c r="B14" s="4" t="s">
        <v>42</v>
      </c>
      <c r="C14" s="4" t="s">
        <v>42</v>
      </c>
      <c r="D14" s="4" t="s">
        <v>42</v>
      </c>
      <c r="E14" s="4" t="s">
        <v>42</v>
      </c>
      <c r="F14" s="4" t="s">
        <v>42</v>
      </c>
      <c r="G14" s="6" t="n">
        <v>51193</v>
      </c>
      <c r="H14" s="4" t="s">
        <v>42</v>
      </c>
      <c r="I14" s="4" t="s">
        <v>42</v>
      </c>
      <c r="J14" s="4" t="s">
        <v>42</v>
      </c>
      <c r="K14" s="6" t="n">
        <v>51193</v>
      </c>
    </row>
    <row r="15" spans="1:11">
      <c r="A15" s="4" t="s">
        <v>136</v>
      </c>
      <c r="B15" s="5" t="n">
        <v>1</v>
      </c>
      <c r="C15" s="4" t="s">
        <v>42</v>
      </c>
      <c r="D15" s="4" t="s">
        <v>42</v>
      </c>
      <c r="E15" s="4" t="s">
        <v>42</v>
      </c>
      <c r="F15" s="4" t="s">
        <v>42</v>
      </c>
      <c r="G15" s="6" t="n">
        <v>776356</v>
      </c>
      <c r="H15" s="4" t="s">
        <v>42</v>
      </c>
      <c r="I15" s="4" t="s">
        <v>42</v>
      </c>
      <c r="J15" s="4" t="s">
        <v>42</v>
      </c>
      <c r="K15" s="6" t="n">
        <v>776357</v>
      </c>
    </row>
    <row r="16" spans="1:11">
      <c r="A16" s="4" t="s">
        <v>137</v>
      </c>
      <c r="B16" s="6" t="n">
        <v>1464</v>
      </c>
      <c r="C16" s="4" t="s">
        <v>42</v>
      </c>
      <c r="I16" s="4" t="s">
        <v>42</v>
      </c>
      <c r="J16" s="4" t="s">
        <v>42</v>
      </c>
    </row>
    <row r="17" spans="1:11">
      <c r="A17" s="4" t="s">
        <v>138</v>
      </c>
      <c r="B17" s="5" t="n">
        <v>1</v>
      </c>
      <c r="C17" s="4" t="s">
        <v>42</v>
      </c>
      <c r="D17" s="4" t="s">
        <v>42</v>
      </c>
      <c r="E17" s="4" t="s">
        <v>42</v>
      </c>
      <c r="F17" s="4" t="s">
        <v>42</v>
      </c>
      <c r="G17" s="6" t="n">
        <v>299999</v>
      </c>
      <c r="H17" s="4" t="s">
        <v>42</v>
      </c>
      <c r="I17" s="4" t="s">
        <v>42</v>
      </c>
      <c r="J17" s="4" t="s">
        <v>42</v>
      </c>
      <c r="K17" s="6" t="n">
        <v>300000</v>
      </c>
    </row>
    <row r="18" spans="1:11">
      <c r="A18" s="4" t="s">
        <v>139</v>
      </c>
      <c r="B18" s="6" t="n">
        <v>600</v>
      </c>
      <c r="C18" s="4" t="s">
        <v>42</v>
      </c>
      <c r="I18" s="4" t="s">
        <v>42</v>
      </c>
      <c r="J18" s="4" t="s">
        <v>42</v>
      </c>
    </row>
    <row r="19" spans="1:11">
      <c r="A19" s="4" t="s">
        <v>140</v>
      </c>
      <c r="B19" s="5" t="n">
        <v>1</v>
      </c>
      <c r="C19" s="4" t="s">
        <v>42</v>
      </c>
      <c r="D19" s="6" t="n">
        <v>-550000</v>
      </c>
      <c r="E19" s="4" t="s">
        <v>42</v>
      </c>
      <c r="F19" s="4" t="s">
        <v>42</v>
      </c>
      <c r="G19" s="6" t="n">
        <v>603499</v>
      </c>
      <c r="H19" s="4" t="s">
        <v>42</v>
      </c>
      <c r="I19" s="4" t="s">
        <v>42</v>
      </c>
      <c r="J19" s="4" t="s">
        <v>42</v>
      </c>
      <c r="K19" s="6" t="n">
        <v>53500</v>
      </c>
    </row>
    <row r="20" spans="1:11">
      <c r="A20" s="4" t="s">
        <v>141</v>
      </c>
      <c r="B20" s="6" t="n">
        <v>1207</v>
      </c>
      <c r="C20" s="4" t="s">
        <v>42</v>
      </c>
      <c r="I20" s="4" t="s">
        <v>42</v>
      </c>
      <c r="J20" s="4" t="s">
        <v>42</v>
      </c>
    </row>
    <row r="21" spans="1:11">
      <c r="A21" s="4" t="s">
        <v>142</v>
      </c>
      <c r="B21" s="4" t="s">
        <v>42</v>
      </c>
      <c r="C21" s="4" t="s">
        <v>42</v>
      </c>
      <c r="D21" s="4" t="s">
        <v>42</v>
      </c>
      <c r="E21" s="4" t="s">
        <v>42</v>
      </c>
      <c r="F21" s="4" t="s">
        <v>42</v>
      </c>
      <c r="G21" s="6" t="n">
        <v>233075</v>
      </c>
      <c r="H21" s="4" t="s">
        <v>42</v>
      </c>
      <c r="I21" s="4" t="s">
        <v>42</v>
      </c>
      <c r="J21" s="4" t="s">
        <v>42</v>
      </c>
      <c r="K21" s="6" t="n">
        <v>233075</v>
      </c>
    </row>
    <row r="22" spans="1:11">
      <c r="A22" s="4" t="s">
        <v>143</v>
      </c>
      <c r="B22" s="4" t="s">
        <v>42</v>
      </c>
      <c r="C22" s="4" t="s">
        <v>42</v>
      </c>
      <c r="D22" s="6" t="n">
        <v>280833</v>
      </c>
      <c r="E22" s="4" t="s">
        <v>42</v>
      </c>
      <c r="F22" s="4" t="s">
        <v>42</v>
      </c>
      <c r="G22" s="4" t="s">
        <v>42</v>
      </c>
      <c r="H22" s="4" t="s">
        <v>42</v>
      </c>
      <c r="I22" s="4" t="s">
        <v>42</v>
      </c>
      <c r="J22" s="4" t="s">
        <v>42</v>
      </c>
      <c r="K22" s="6" t="n">
        <v>280833</v>
      </c>
    </row>
    <row r="23" spans="1:11">
      <c r="A23" s="4" t="s">
        <v>144</v>
      </c>
      <c r="B23" s="4" t="s">
        <v>42</v>
      </c>
      <c r="C23" s="4" t="s">
        <v>42</v>
      </c>
      <c r="D23" s="4" t="s">
        <v>42</v>
      </c>
      <c r="E23" s="4" t="s">
        <v>42</v>
      </c>
      <c r="F23" s="6" t="n">
        <v>122</v>
      </c>
      <c r="G23" s="4" t="s">
        <v>42</v>
      </c>
      <c r="H23" s="4" t="s">
        <v>42</v>
      </c>
      <c r="I23" s="4" t="s">
        <v>42</v>
      </c>
      <c r="J23" s="4" t="s">
        <v>42</v>
      </c>
      <c r="K23" s="6" t="n">
        <v>122</v>
      </c>
    </row>
    <row r="24" spans="1:11">
      <c r="A24" s="4" t="s">
        <v>107</v>
      </c>
      <c r="B24" s="4" t="s">
        <v>42</v>
      </c>
      <c r="C24" s="4" t="s">
        <v>42</v>
      </c>
      <c r="D24" s="4" t="s">
        <v>42</v>
      </c>
      <c r="E24" s="4" t="s">
        <v>42</v>
      </c>
      <c r="F24" s="4" t="s">
        <v>42</v>
      </c>
      <c r="G24" s="4" t="s">
        <v>42</v>
      </c>
      <c r="H24" s="6" t="n">
        <v>-2490705</v>
      </c>
      <c r="I24" s="4" t="s">
        <v>42</v>
      </c>
      <c r="J24" s="4" t="s">
        <v>42</v>
      </c>
      <c r="K24" s="6" t="n">
        <v>-2490705</v>
      </c>
    </row>
    <row r="25" spans="1:11">
      <c r="A25" s="4" t="s">
        <v>145</v>
      </c>
      <c r="B25" s="5" t="n">
        <v>29</v>
      </c>
      <c r="C25" s="4" t="s">
        <v>42</v>
      </c>
      <c r="D25" s="6" t="n">
        <v>-269167</v>
      </c>
      <c r="E25" s="6" t="n">
        <v>-7600</v>
      </c>
      <c r="F25" s="6" t="n">
        <v>8228</v>
      </c>
      <c r="G25" s="6" t="n">
        <v>1988897</v>
      </c>
      <c r="H25" s="6" t="n">
        <v>-4068747</v>
      </c>
      <c r="I25" s="4" t="s">
        <v>42</v>
      </c>
      <c r="J25" s="4" t="s">
        <v>42</v>
      </c>
      <c r="K25" s="6" t="n">
        <v>-2348360</v>
      </c>
    </row>
    <row r="26" spans="1:11">
      <c r="A26" s="4" t="s">
        <v>146</v>
      </c>
      <c r="B26" s="6" t="n">
        <v>29068</v>
      </c>
      <c r="C26" s="4" t="s">
        <v>42</v>
      </c>
      <c r="I26" s="4" t="s">
        <v>42</v>
      </c>
      <c r="J26" s="4" t="s">
        <v>42</v>
      </c>
    </row>
    <row r="27" spans="1:11">
      <c r="A27" s="4" t="s">
        <v>136</v>
      </c>
      <c r="B27" s="5" t="n">
        <v>185</v>
      </c>
      <c r="C27" s="4" t="s">
        <v>42</v>
      </c>
      <c r="D27" s="4" t="s">
        <v>42</v>
      </c>
      <c r="E27" s="4" t="s">
        <v>42</v>
      </c>
      <c r="F27" s="4" t="s">
        <v>42</v>
      </c>
      <c r="G27" s="6" t="n">
        <v>2256224</v>
      </c>
      <c r="H27" s="4" t="s">
        <v>42</v>
      </c>
      <c r="I27" s="4" t="s">
        <v>42</v>
      </c>
      <c r="J27" s="4" t="s">
        <v>42</v>
      </c>
      <c r="K27" s="6" t="n">
        <v>2256410</v>
      </c>
    </row>
    <row r="28" spans="1:11">
      <c r="A28" s="4" t="s">
        <v>137</v>
      </c>
      <c r="B28" s="6" t="n">
        <v>185296</v>
      </c>
      <c r="C28" s="4" t="s">
        <v>42</v>
      </c>
      <c r="I28" s="4" t="s">
        <v>42</v>
      </c>
      <c r="J28" s="4" t="s">
        <v>42</v>
      </c>
    </row>
    <row r="29" spans="1:11">
      <c r="A29" s="4" t="s">
        <v>138</v>
      </c>
      <c r="B29" s="5" t="n">
        <v>0</v>
      </c>
      <c r="C29" s="4" t="s">
        <v>42</v>
      </c>
      <c r="D29" s="4" t="s">
        <v>42</v>
      </c>
      <c r="E29" s="4" t="s">
        <v>42</v>
      </c>
      <c r="F29" s="4" t="s">
        <v>42</v>
      </c>
      <c r="G29" s="6" t="n">
        <v>100000</v>
      </c>
      <c r="H29" s="4" t="s">
        <v>42</v>
      </c>
      <c r="I29" s="4" t="s">
        <v>42</v>
      </c>
      <c r="J29" s="4" t="s">
        <v>42</v>
      </c>
      <c r="K29" s="6" t="n">
        <v>100000</v>
      </c>
    </row>
    <row r="30" spans="1:11">
      <c r="A30" s="4" t="s">
        <v>139</v>
      </c>
      <c r="B30" s="6" t="n">
        <v>200</v>
      </c>
      <c r="C30" s="4" t="s">
        <v>42</v>
      </c>
      <c r="I30" s="4" t="s">
        <v>42</v>
      </c>
      <c r="J30" s="4" t="s">
        <v>42</v>
      </c>
    </row>
    <row r="31" spans="1:11">
      <c r="A31" s="4" t="s">
        <v>140</v>
      </c>
      <c r="B31" s="5" t="n">
        <v>3</v>
      </c>
      <c r="C31" s="5" t="n">
        <v>1</v>
      </c>
      <c r="D31" s="6" t="n">
        <v>-581250</v>
      </c>
      <c r="E31" s="4" t="s">
        <v>42</v>
      </c>
      <c r="F31" s="4" t="s">
        <v>42</v>
      </c>
      <c r="G31" s="6" t="n">
        <v>628866</v>
      </c>
      <c r="H31" s="4" t="s">
        <v>42</v>
      </c>
      <c r="I31" s="4" t="s">
        <v>42</v>
      </c>
      <c r="J31" s="4" t="s">
        <v>42</v>
      </c>
      <c r="K31" s="6" t="n">
        <v>47620</v>
      </c>
    </row>
    <row r="32" spans="1:11">
      <c r="A32" s="4" t="s">
        <v>141</v>
      </c>
      <c r="B32" s="6" t="n">
        <v>3471</v>
      </c>
      <c r="C32" s="6" t="n">
        <v>1350</v>
      </c>
      <c r="I32" s="4" t="s">
        <v>42</v>
      </c>
      <c r="J32" s="4" t="s">
        <v>42</v>
      </c>
    </row>
    <row r="33" spans="1:11">
      <c r="A33" s="4" t="s">
        <v>143</v>
      </c>
      <c r="B33" s="4" t="s">
        <v>42</v>
      </c>
      <c r="C33" s="4" t="s">
        <v>42</v>
      </c>
      <c r="D33" s="6" t="n">
        <v>801384</v>
      </c>
      <c r="E33" s="4" t="s">
        <v>42</v>
      </c>
      <c r="F33" s="4" t="s">
        <v>42</v>
      </c>
      <c r="G33" s="4" t="s">
        <v>42</v>
      </c>
      <c r="H33" s="4" t="s">
        <v>42</v>
      </c>
      <c r="I33" s="4" t="s">
        <v>42</v>
      </c>
      <c r="J33" s="4" t="s">
        <v>42</v>
      </c>
      <c r="K33" s="6" t="n">
        <v>801384</v>
      </c>
    </row>
    <row r="34" spans="1:11">
      <c r="A34" s="4" t="s">
        <v>147</v>
      </c>
      <c r="B34" s="4" t="s">
        <v>42</v>
      </c>
      <c r="C34" s="4" t="s">
        <v>42</v>
      </c>
      <c r="D34" s="4" t="s">
        <v>42</v>
      </c>
      <c r="E34" s="4" t="s">
        <v>42</v>
      </c>
      <c r="F34" s="4" t="s">
        <v>42</v>
      </c>
      <c r="G34" s="6" t="n">
        <v>67000</v>
      </c>
      <c r="H34" s="4" t="s">
        <v>42</v>
      </c>
      <c r="I34" s="5" t="n">
        <v>1000</v>
      </c>
      <c r="J34" s="4" t="s">
        <v>42</v>
      </c>
      <c r="K34" s="6" t="n">
        <v>68000</v>
      </c>
    </row>
    <row r="35" spans="1:11">
      <c r="A35" s="4" t="s">
        <v>148</v>
      </c>
      <c r="B35" s="4" t="s">
        <v>42</v>
      </c>
      <c r="C35" s="4" t="s">
        <v>42</v>
      </c>
      <c r="I35" s="6" t="n">
        <v>1000000</v>
      </c>
      <c r="J35" s="4" t="s">
        <v>42</v>
      </c>
    </row>
    <row r="36" spans="1:11">
      <c r="A36" s="4" t="s">
        <v>149</v>
      </c>
      <c r="B36" s="4" t="s">
        <v>42</v>
      </c>
      <c r="C36" s="4" t="s">
        <v>42</v>
      </c>
      <c r="D36" s="4" t="s">
        <v>42</v>
      </c>
      <c r="E36" s="4" t="s">
        <v>42</v>
      </c>
      <c r="F36" s="4" t="s">
        <v>42</v>
      </c>
      <c r="G36" s="6" t="n">
        <v>950</v>
      </c>
      <c r="H36" s="4" t="s">
        <v>42</v>
      </c>
      <c r="I36" s="5" t="n">
        <v>-1000</v>
      </c>
      <c r="J36" s="5" t="n">
        <v>50</v>
      </c>
      <c r="K36" s="4" t="s">
        <v>42</v>
      </c>
    </row>
    <row r="37" spans="1:11">
      <c r="A37" s="4" t="s">
        <v>150</v>
      </c>
      <c r="B37" s="4" t="s">
        <v>42</v>
      </c>
      <c r="C37" s="4" t="s">
        <v>42</v>
      </c>
      <c r="I37" s="6" t="n">
        <v>-1000000</v>
      </c>
      <c r="J37" s="6" t="n">
        <v>50000</v>
      </c>
    </row>
    <row r="38" spans="1:11">
      <c r="A38" s="4" t="s">
        <v>151</v>
      </c>
      <c r="B38" s="5" t="n">
        <v>1</v>
      </c>
      <c r="C38" s="4" t="s">
        <v>42</v>
      </c>
      <c r="D38" s="4" t="s">
        <v>42</v>
      </c>
      <c r="E38" s="4" t="s">
        <v>42</v>
      </c>
      <c r="F38" s="4" t="s">
        <v>42</v>
      </c>
      <c r="G38" s="6" t="n">
        <v>48999</v>
      </c>
      <c r="H38" s="4" t="s">
        <v>42</v>
      </c>
      <c r="I38" s="4" t="s">
        <v>42</v>
      </c>
      <c r="J38" s="4" t="s">
        <v>42</v>
      </c>
      <c r="K38" s="6" t="n">
        <v>49000</v>
      </c>
    </row>
    <row r="39" spans="1:11">
      <c r="A39" s="4" t="s">
        <v>152</v>
      </c>
      <c r="B39" s="6" t="n">
        <v>1000</v>
      </c>
      <c r="C39" s="4" t="s">
        <v>42</v>
      </c>
      <c r="I39" s="4" t="s">
        <v>42</v>
      </c>
      <c r="J39" s="4" t="s">
        <v>42</v>
      </c>
    </row>
    <row r="40" spans="1:11">
      <c r="A40" s="4" t="s">
        <v>109</v>
      </c>
      <c r="B40" s="4" t="s">
        <v>42</v>
      </c>
      <c r="C40" s="4" t="s">
        <v>42</v>
      </c>
      <c r="D40" s="4" t="s">
        <v>42</v>
      </c>
      <c r="E40" s="4" t="s">
        <v>42</v>
      </c>
      <c r="F40" s="6" t="n">
        <v>-1012</v>
      </c>
      <c r="G40" s="4" t="s">
        <v>42</v>
      </c>
      <c r="H40" s="4" t="s">
        <v>42</v>
      </c>
      <c r="I40" s="4" t="s">
        <v>42</v>
      </c>
      <c r="J40" s="4" t="s">
        <v>42</v>
      </c>
      <c r="K40" s="6" t="n">
        <v>-1012</v>
      </c>
    </row>
    <row r="41" spans="1:11">
      <c r="A41" s="4" t="s">
        <v>107</v>
      </c>
      <c r="B41" s="4" t="s">
        <v>42</v>
      </c>
      <c r="C41" s="4" t="s">
        <v>42</v>
      </c>
      <c r="D41" s="4" t="s">
        <v>42</v>
      </c>
      <c r="E41" s="4" t="s">
        <v>42</v>
      </c>
      <c r="F41" s="4" t="s">
        <v>42</v>
      </c>
      <c r="G41" s="4" t="s">
        <v>42</v>
      </c>
      <c r="H41" s="6" t="n">
        <v>-6140158</v>
      </c>
      <c r="I41" s="4" t="s">
        <v>42</v>
      </c>
      <c r="J41" s="4" t="s">
        <v>42</v>
      </c>
      <c r="K41" s="6" t="n">
        <v>-6140158</v>
      </c>
    </row>
    <row r="42" spans="1:11">
      <c r="A42" s="4" t="s">
        <v>153</v>
      </c>
      <c r="B42" s="5" t="n">
        <v>219</v>
      </c>
      <c r="C42" s="5" t="n">
        <v>1</v>
      </c>
      <c r="D42" s="5" t="n">
        <v>-49033</v>
      </c>
      <c r="E42" s="5" t="n">
        <v>-7600</v>
      </c>
      <c r="F42" s="5" t="n">
        <v>7216</v>
      </c>
      <c r="G42" s="5" t="n">
        <v>5090936</v>
      </c>
      <c r="H42" s="5" t="n">
        <v>-10208905</v>
      </c>
      <c r="I42" s="4" t="s">
        <v>42</v>
      </c>
      <c r="J42" s="5" t="n">
        <v>50</v>
      </c>
      <c r="K42" s="5" t="n">
        <v>-5167116</v>
      </c>
    </row>
    <row r="43" spans="1:11">
      <c r="A43" s="4" t="s">
        <v>154</v>
      </c>
      <c r="B43" s="6" t="n">
        <v>219035</v>
      </c>
      <c r="C43" s="6" t="n">
        <v>1350</v>
      </c>
      <c r="I43" s="4" t="s">
        <v>42</v>
      </c>
      <c r="J43" s="6"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44</v>
      </c>
      <c r="B1" s="2" t="s">
        <v>645</v>
      </c>
      <c r="C1" s="2" t="s">
        <v>646</v>
      </c>
      <c r="D1" s="2" t="s">
        <v>334</v>
      </c>
      <c r="E1" s="2" t="s">
        <v>335</v>
      </c>
      <c r="F1" s="2" t="s">
        <v>647</v>
      </c>
      <c r="G1" s="2" t="s">
        <v>648</v>
      </c>
      <c r="H1" s="2" t="s">
        <v>649</v>
      </c>
      <c r="I1" s="2" t="s">
        <v>650</v>
      </c>
      <c r="J1" s="2" t="s">
        <v>337</v>
      </c>
      <c r="K1" s="2" t="s">
        <v>337</v>
      </c>
      <c r="L1" s="2" t="s">
        <v>338</v>
      </c>
      <c r="M1" s="2" t="s">
        <v>651</v>
      </c>
      <c r="N1" s="2" t="s">
        <v>341</v>
      </c>
      <c r="O1" s="2" t="s">
        <v>652</v>
      </c>
      <c r="P1" s="2" t="s">
        <v>2</v>
      </c>
      <c r="Q1" s="2" t="s">
        <v>38</v>
      </c>
    </row>
    <row r="2" spans="1:17">
      <c r="A2" s="4" t="s">
        <v>653</v>
      </c>
      <c r="G2" s="5" t="n">
        <v>7000000</v>
      </c>
      <c r="N2" s="5" t="n">
        <v>7600</v>
      </c>
      <c r="P2" s="5" t="n">
        <v>100000</v>
      </c>
      <c r="Q2" s="5" t="n">
        <v>300000</v>
      </c>
    </row>
    <row r="3" spans="1:17">
      <c r="A3" s="4" t="s">
        <v>654</v>
      </c>
      <c r="N3" s="6" t="n">
        <v>7600000</v>
      </c>
    </row>
    <row r="4" spans="1:17">
      <c r="A4" s="4" t="s">
        <v>655</v>
      </c>
      <c r="B4" s="5" t="n">
        <v>2700</v>
      </c>
      <c r="C4" s="5" t="n">
        <v>1420</v>
      </c>
      <c r="F4" s="5" t="n">
        <v>30000</v>
      </c>
      <c r="H4" s="5" t="n">
        <v>4500</v>
      </c>
      <c r="I4" s="5" t="n">
        <v>27500</v>
      </c>
      <c r="M4" s="5" t="n">
        <v>77130</v>
      </c>
      <c r="O4" s="5" t="n">
        <v>50000</v>
      </c>
      <c r="P4" s="6" t="n">
        <v>892004</v>
      </c>
      <c r="Q4" s="6" t="n">
        <v>334333</v>
      </c>
    </row>
    <row r="5" spans="1:17">
      <c r="A5" s="4" t="s">
        <v>121</v>
      </c>
    </row>
    <row r="6" spans="1:17">
      <c r="A6" s="4" t="s">
        <v>653</v>
      </c>
      <c r="P6" s="4" t="s">
        <v>42</v>
      </c>
      <c r="Q6" s="4" t="s">
        <v>42</v>
      </c>
    </row>
    <row r="7" spans="1:17">
      <c r="A7" s="4" t="s">
        <v>654</v>
      </c>
      <c r="D7" s="6" t="n">
        <v>1000000</v>
      </c>
      <c r="K7" s="6" t="n">
        <v>337454</v>
      </c>
      <c r="L7" s="6" t="n">
        <v>1000000</v>
      </c>
      <c r="P7" s="4" t="s">
        <v>42</v>
      </c>
      <c r="Q7" s="4" t="s">
        <v>42</v>
      </c>
    </row>
    <row r="8" spans="1:17">
      <c r="A8" s="4" t="s">
        <v>656</v>
      </c>
      <c r="K8" s="5" t="n">
        <v>25000</v>
      </c>
    </row>
    <row r="9" spans="1:17">
      <c r="A9" s="4" t="s">
        <v>655</v>
      </c>
      <c r="K9" s="5" t="n">
        <v>312454</v>
      </c>
    </row>
    <row r="10" spans="1:17">
      <c r="A10" s="4" t="s">
        <v>657</v>
      </c>
    </row>
    <row r="11" spans="1:17">
      <c r="A11" s="4" t="s">
        <v>654</v>
      </c>
      <c r="J11" s="6" t="n">
        <v>1000000</v>
      </c>
      <c r="K11" s="6" t="n">
        <v>1000000</v>
      </c>
    </row>
    <row r="12" spans="1:17">
      <c r="A12" s="4" t="s">
        <v>86</v>
      </c>
    </row>
    <row r="13" spans="1:17">
      <c r="A13" s="4" t="s">
        <v>653</v>
      </c>
      <c r="P13" s="4" t="s">
        <v>42</v>
      </c>
      <c r="Q13" s="4" t="s">
        <v>42</v>
      </c>
    </row>
    <row r="14" spans="1:17">
      <c r="A14" s="4" t="s">
        <v>654</v>
      </c>
      <c r="E14" s="6" t="n">
        <v>50000</v>
      </c>
      <c r="P14" s="4" t="s">
        <v>42</v>
      </c>
      <c r="Q14" s="4" t="s">
        <v>42</v>
      </c>
    </row>
    <row r="15" spans="1:17">
      <c r="A15" s="4" t="s">
        <v>658</v>
      </c>
    </row>
    <row r="16" spans="1:17">
      <c r="A16" s="4" t="s">
        <v>654</v>
      </c>
      <c r="D16" s="6"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8</v>
      </c>
    </row>
    <row r="3" spans="1:3">
      <c r="A3" s="4" t="s">
        <v>660</v>
      </c>
      <c r="B3" s="5" t="n">
        <v>435000</v>
      </c>
      <c r="C3" s="5" t="n">
        <v>553401</v>
      </c>
    </row>
    <row r="4" spans="1:3">
      <c r="A4" s="4" t="s">
        <v>661</v>
      </c>
    </row>
    <row r="5" spans="1:3">
      <c r="A5" s="4" t="s">
        <v>660</v>
      </c>
      <c r="B5" s="6" t="n">
        <v>180000</v>
      </c>
      <c r="C5" s="6" t="n">
        <v>140885</v>
      </c>
    </row>
    <row r="6" spans="1:3">
      <c r="A6" s="4" t="s">
        <v>662</v>
      </c>
    </row>
    <row r="7" spans="1:3">
      <c r="A7" s="4" t="s">
        <v>660</v>
      </c>
      <c r="B7" s="4" t="s">
        <v>42</v>
      </c>
      <c r="C7" s="6" t="n">
        <v>120016</v>
      </c>
    </row>
    <row r="8" spans="1:3">
      <c r="A8" s="4" t="s">
        <v>663</v>
      </c>
    </row>
    <row r="9" spans="1:3">
      <c r="A9" s="4" t="s">
        <v>660</v>
      </c>
      <c r="B9" s="4" t="s">
        <v>42</v>
      </c>
      <c r="C9" s="6" t="n">
        <v>120000</v>
      </c>
    </row>
    <row r="10" spans="1:3">
      <c r="A10" s="4" t="s">
        <v>664</v>
      </c>
    </row>
    <row r="11" spans="1:3">
      <c r="A11" s="4" t="s">
        <v>660</v>
      </c>
      <c r="B11" s="6" t="n">
        <v>135000</v>
      </c>
      <c r="C11" s="6" t="n">
        <v>52500</v>
      </c>
    </row>
    <row r="12" spans="1:3">
      <c r="A12" s="4" t="s">
        <v>665</v>
      </c>
    </row>
    <row r="13" spans="1:3">
      <c r="A13" s="4" t="s">
        <v>660</v>
      </c>
      <c r="B13" s="5" t="n">
        <v>120000</v>
      </c>
      <c r="C13" s="5" t="n">
        <v>12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8</v>
      </c>
    </row>
    <row r="2" spans="1:3">
      <c r="A2" s="4" t="s">
        <v>667</v>
      </c>
      <c r="B2" s="5" t="n">
        <v>470886</v>
      </c>
      <c r="C2" s="5" t="n">
        <v>552806</v>
      </c>
    </row>
    <row r="3" spans="1:3">
      <c r="A3" s="4" t="s">
        <v>661</v>
      </c>
    </row>
    <row r="4" spans="1:3">
      <c r="A4" s="4" t="s">
        <v>667</v>
      </c>
      <c r="B4" s="6" t="n">
        <v>125</v>
      </c>
      <c r="C4" s="6" t="n">
        <v>22825</v>
      </c>
    </row>
    <row r="5" spans="1:3">
      <c r="A5" s="4" t="s">
        <v>662</v>
      </c>
    </row>
    <row r="6" spans="1:3">
      <c r="A6" s="4" t="s">
        <v>667</v>
      </c>
      <c r="B6" s="6" t="n">
        <v>144639</v>
      </c>
      <c r="C6" s="6" t="n">
        <v>162215</v>
      </c>
    </row>
    <row r="7" spans="1:3">
      <c r="A7" s="4" t="s">
        <v>668</v>
      </c>
    </row>
    <row r="8" spans="1:3">
      <c r="A8" s="4" t="s">
        <v>667</v>
      </c>
      <c r="B8" s="6" t="n">
        <v>162085</v>
      </c>
      <c r="C8" s="6" t="n">
        <v>236905</v>
      </c>
    </row>
    <row r="9" spans="1:3">
      <c r="A9" s="4" t="s">
        <v>664</v>
      </c>
    </row>
    <row r="10" spans="1:3">
      <c r="A10" s="4" t="s">
        <v>667</v>
      </c>
      <c r="B10" s="6" t="n">
        <v>112500</v>
      </c>
      <c r="C10" s="6" t="n">
        <v>45000</v>
      </c>
    </row>
    <row r="11" spans="1:3">
      <c r="A11" s="4" t="s">
        <v>665</v>
      </c>
    </row>
    <row r="12" spans="1:3">
      <c r="A12" s="4" t="s">
        <v>667</v>
      </c>
      <c r="B12" s="6" t="n">
        <v>51537</v>
      </c>
      <c r="C12" s="6" t="n">
        <v>58037</v>
      </c>
    </row>
    <row r="13" spans="1:3">
      <c r="A13" s="4" t="s">
        <v>316</v>
      </c>
    </row>
    <row r="14" spans="1:3">
      <c r="A14" s="4" t="s">
        <v>667</v>
      </c>
      <c r="B14" s="4" t="s">
        <v>42</v>
      </c>
      <c r="C14" s="5" t="n">
        <v>278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69</v>
      </c>
      <c r="B1" s="2" t="s">
        <v>645</v>
      </c>
      <c r="C1" s="2" t="s">
        <v>646</v>
      </c>
      <c r="D1" s="2" t="s">
        <v>652</v>
      </c>
      <c r="E1" s="2" t="s">
        <v>670</v>
      </c>
      <c r="F1" s="2" t="s">
        <v>647</v>
      </c>
      <c r="G1" s="2" t="s">
        <v>336</v>
      </c>
      <c r="H1" s="2" t="s">
        <v>649</v>
      </c>
      <c r="I1" s="2" t="s">
        <v>650</v>
      </c>
      <c r="J1" s="2" t="s">
        <v>651</v>
      </c>
      <c r="K1" s="2" t="s">
        <v>671</v>
      </c>
      <c r="L1" s="2" t="s">
        <v>672</v>
      </c>
      <c r="M1" s="2" t="s">
        <v>673</v>
      </c>
      <c r="N1" s="2" t="s">
        <v>674</v>
      </c>
      <c r="O1" s="2" t="s">
        <v>675</v>
      </c>
      <c r="P1" s="2" t="s">
        <v>652</v>
      </c>
      <c r="Q1" s="2" t="s">
        <v>2</v>
      </c>
      <c r="R1" s="2" t="s">
        <v>38</v>
      </c>
      <c r="S1" s="2" t="s">
        <v>345</v>
      </c>
      <c r="T1" s="2" t="s">
        <v>346</v>
      </c>
      <c r="U1" s="2" t="s">
        <v>676</v>
      </c>
    </row>
    <row r="2" spans="1:21">
      <c r="A2" s="4" t="s">
        <v>677</v>
      </c>
      <c r="Q2" s="5" t="n">
        <v>1300000</v>
      </c>
    </row>
    <row r="3" spans="1:21">
      <c r="A3" s="4" t="s">
        <v>678</v>
      </c>
      <c r="Q3" s="6" t="n">
        <v>47620</v>
      </c>
      <c r="R3" s="5" t="n">
        <v>53500</v>
      </c>
    </row>
    <row r="4" spans="1:21">
      <c r="A4" s="4" t="s">
        <v>655</v>
      </c>
      <c r="B4" s="5" t="n">
        <v>2700</v>
      </c>
      <c r="C4" s="5" t="n">
        <v>1420</v>
      </c>
      <c r="F4" s="5" t="n">
        <v>30000</v>
      </c>
      <c r="H4" s="5" t="n">
        <v>4500</v>
      </c>
      <c r="I4" s="5" t="n">
        <v>27500</v>
      </c>
      <c r="J4" s="5" t="n">
        <v>77130</v>
      </c>
      <c r="P4" s="5" t="n">
        <v>50000</v>
      </c>
      <c r="Q4" s="5" t="n">
        <v>892004</v>
      </c>
      <c r="R4" s="5" t="n">
        <v>334333</v>
      </c>
    </row>
    <row r="5" spans="1:21">
      <c r="A5" s="4" t="s">
        <v>82</v>
      </c>
      <c r="Q5" s="7" t="n">
        <v>0.001</v>
      </c>
      <c r="R5" s="7" t="n">
        <v>0.001</v>
      </c>
      <c r="S5" s="7" t="n">
        <v>0.001</v>
      </c>
      <c r="T5" s="7" t="n">
        <v>0.001</v>
      </c>
    </row>
    <row r="6" spans="1:21">
      <c r="A6" s="4" t="s">
        <v>679</v>
      </c>
      <c r="B6" s="6" t="n">
        <v>300</v>
      </c>
      <c r="C6" s="6" t="n">
        <v>100</v>
      </c>
      <c r="F6" s="6" t="n">
        <v>1000</v>
      </c>
      <c r="H6" s="6" t="n">
        <v>100</v>
      </c>
      <c r="I6" s="6" t="n">
        <v>100</v>
      </c>
      <c r="J6" s="6" t="n">
        <v>172</v>
      </c>
      <c r="P6" s="6" t="n">
        <v>2500</v>
      </c>
    </row>
    <row r="7" spans="1:21">
      <c r="A7" s="4" t="s">
        <v>68</v>
      </c>
      <c r="Q7" s="5" t="n">
        <v>49033</v>
      </c>
      <c r="R7" s="5" t="n">
        <v>269167</v>
      </c>
    </row>
    <row r="8" spans="1:21">
      <c r="A8" s="4" t="s">
        <v>680</v>
      </c>
    </row>
    <row r="9" spans="1:21">
      <c r="A9" s="4" t="s">
        <v>681</v>
      </c>
      <c r="G9" s="5" t="n">
        <v>1500000</v>
      </c>
    </row>
    <row r="10" spans="1:21">
      <c r="A10" s="4" t="s">
        <v>682</v>
      </c>
      <c r="G10" s="6" t="n">
        <v>6000</v>
      </c>
    </row>
    <row r="11" spans="1:21">
      <c r="A11" s="4" t="s">
        <v>683</v>
      </c>
      <c r="G11" s="5" t="n">
        <v>768844</v>
      </c>
    </row>
    <row r="12" spans="1:21">
      <c r="A12" s="4" t="s">
        <v>386</v>
      </c>
      <c r="G12" s="4" t="s">
        <v>387</v>
      </c>
    </row>
    <row r="13" spans="1:21">
      <c r="A13" s="4" t="s">
        <v>684</v>
      </c>
      <c r="Q13" s="6" t="n">
        <v>200000</v>
      </c>
    </row>
    <row r="14" spans="1:21">
      <c r="A14" s="4" t="s">
        <v>685</v>
      </c>
    </row>
    <row r="15" spans="1:21">
      <c r="A15" s="4" t="s">
        <v>686</v>
      </c>
      <c r="N15" s="4" t="s">
        <v>687</v>
      </c>
    </row>
    <row r="16" spans="1:21">
      <c r="A16" s="4" t="s">
        <v>688</v>
      </c>
      <c r="N16" s="5" t="n">
        <v>8500</v>
      </c>
    </row>
    <row r="17" spans="1:21">
      <c r="A17" s="4" t="s">
        <v>689</v>
      </c>
      <c r="N17" s="5" t="n">
        <v>1500000</v>
      </c>
    </row>
    <row r="18" spans="1:21">
      <c r="A18" s="4" t="s">
        <v>690</v>
      </c>
      <c r="N18" s="6" t="n">
        <v>650</v>
      </c>
    </row>
    <row r="19" spans="1:21">
      <c r="A19" s="4" t="s">
        <v>678</v>
      </c>
      <c r="N19" s="5" t="n">
        <v>325000</v>
      </c>
    </row>
    <row r="20" spans="1:21">
      <c r="A20" s="4" t="s">
        <v>655</v>
      </c>
      <c r="Q20" s="6" t="n">
        <v>216667</v>
      </c>
      <c r="R20" s="6" t="n">
        <v>108333</v>
      </c>
    </row>
    <row r="21" spans="1:21">
      <c r="A21" s="4" t="s">
        <v>691</v>
      </c>
    </row>
    <row r="22" spans="1:21">
      <c r="A22" s="4" t="s">
        <v>692</v>
      </c>
      <c r="L22" s="5" t="n">
        <v>250000</v>
      </c>
      <c r="O22" s="5" t="n">
        <v>250000</v>
      </c>
    </row>
    <row r="23" spans="1:21">
      <c r="A23" s="4" t="s">
        <v>693</v>
      </c>
      <c r="O23" s="4" t="s">
        <v>694</v>
      </c>
    </row>
    <row r="24" spans="1:21">
      <c r="A24" s="4" t="s">
        <v>695</v>
      </c>
    </row>
    <row r="25" spans="1:21">
      <c r="A25" s="4" t="s">
        <v>678</v>
      </c>
      <c r="D25" s="5" t="n">
        <v>46875</v>
      </c>
      <c r="M25" s="5" t="n">
        <v>225000</v>
      </c>
      <c r="Q25" s="6" t="n">
        <v>410370</v>
      </c>
    </row>
    <row r="26" spans="1:21">
      <c r="A26" s="4" t="s">
        <v>655</v>
      </c>
      <c r="Q26" s="5" t="n">
        <v>52500</v>
      </c>
      <c r="R26" s="5" t="n">
        <v>172500</v>
      </c>
    </row>
    <row r="27" spans="1:21">
      <c r="A27" s="4" t="s">
        <v>696</v>
      </c>
      <c r="M27" s="6" t="n">
        <v>1800</v>
      </c>
    </row>
    <row r="28" spans="1:21">
      <c r="A28" s="4" t="s">
        <v>82</v>
      </c>
      <c r="M28" s="7" t="n">
        <v>0.001</v>
      </c>
      <c r="U28" s="7" t="n">
        <v>0.001</v>
      </c>
    </row>
    <row r="29" spans="1:21">
      <c r="A29" s="4" t="s">
        <v>679</v>
      </c>
      <c r="M29" s="6" t="n">
        <v>450</v>
      </c>
      <c r="Q29" s="6" t="n">
        <v>1350</v>
      </c>
    </row>
    <row r="30" spans="1:21">
      <c r="A30" s="4" t="s">
        <v>697</v>
      </c>
      <c r="D30" s="6" t="n">
        <v>1250</v>
      </c>
    </row>
    <row r="31" spans="1:21">
      <c r="A31" s="4" t="s">
        <v>68</v>
      </c>
      <c r="Q31" s="5" t="n">
        <v>15626</v>
      </c>
    </row>
    <row r="32" spans="1:21">
      <c r="A32" s="4" t="s">
        <v>698</v>
      </c>
    </row>
    <row r="33" spans="1:21">
      <c r="A33" s="4" t="s">
        <v>697</v>
      </c>
      <c r="E33" s="5" t="n">
        <v>10000</v>
      </c>
    </row>
    <row r="34" spans="1:21">
      <c r="A34" s="4" t="s">
        <v>699</v>
      </c>
      <c r="Q34" s="6" t="n">
        <v>30000</v>
      </c>
    </row>
    <row r="35" spans="1:21">
      <c r="A35" s="4" t="s">
        <v>52</v>
      </c>
      <c r="Q35" s="6" t="n">
        <v>10000</v>
      </c>
    </row>
    <row r="36" spans="1:21">
      <c r="A36" s="4" t="s">
        <v>700</v>
      </c>
    </row>
    <row r="37" spans="1:21">
      <c r="A37" s="4" t="s">
        <v>679</v>
      </c>
      <c r="M37" s="6" t="n">
        <v>150</v>
      </c>
    </row>
    <row r="38" spans="1:21">
      <c r="A38" s="4" t="s">
        <v>701</v>
      </c>
    </row>
    <row r="39" spans="1:21">
      <c r="A39" s="4" t="s">
        <v>655</v>
      </c>
      <c r="Q39" s="6" t="n">
        <v>410370</v>
      </c>
    </row>
    <row r="40" spans="1:21">
      <c r="A40" s="4" t="s">
        <v>702</v>
      </c>
    </row>
    <row r="41" spans="1:21">
      <c r="A41" s="4" t="s">
        <v>703</v>
      </c>
      <c r="K41" s="5" t="n">
        <v>65115</v>
      </c>
    </row>
    <row r="42" spans="1:21">
      <c r="A42" s="4" t="s">
        <v>704</v>
      </c>
      <c r="K42" s="5" t="n">
        <v>162085</v>
      </c>
    </row>
    <row r="43" spans="1:21">
      <c r="A43" s="4" t="s">
        <v>705</v>
      </c>
    </row>
    <row r="44" spans="1:21">
      <c r="A44" s="4" t="s">
        <v>686</v>
      </c>
      <c r="J44" s="4" t="s">
        <v>706</v>
      </c>
    </row>
    <row r="45" spans="1:21">
      <c r="A45" s="4" t="s">
        <v>678</v>
      </c>
      <c r="J45" s="5" t="n">
        <v>77130</v>
      </c>
    </row>
    <row r="46" spans="1:21">
      <c r="A46" s="4" t="s">
        <v>655</v>
      </c>
      <c r="Q46" s="6" t="n">
        <v>59347</v>
      </c>
    </row>
    <row r="47" spans="1:21">
      <c r="A47" s="4" t="s">
        <v>679</v>
      </c>
      <c r="J47" s="6" t="n">
        <v>172</v>
      </c>
    </row>
    <row r="48" spans="1:21">
      <c r="A48" s="4" t="s">
        <v>68</v>
      </c>
      <c r="Q48" s="6" t="n">
        <v>17783</v>
      </c>
    </row>
    <row r="49" spans="1:21">
      <c r="A49" s="4" t="s">
        <v>707</v>
      </c>
    </row>
    <row r="50" spans="1:21">
      <c r="A50" s="4" t="s">
        <v>678</v>
      </c>
      <c r="D50" s="6" t="n">
        <v>46875</v>
      </c>
    </row>
    <row r="51" spans="1:21">
      <c r="A51" s="4" t="s">
        <v>655</v>
      </c>
      <c r="Q51" s="6" t="n">
        <v>31250</v>
      </c>
    </row>
    <row r="52" spans="1:21">
      <c r="A52" s="4" t="s">
        <v>697</v>
      </c>
      <c r="D52" s="6" t="n">
        <v>1250</v>
      </c>
    </row>
    <row r="53" spans="1:21">
      <c r="A53" s="4" t="s">
        <v>68</v>
      </c>
      <c r="Q53" s="5" t="n">
        <v>15625</v>
      </c>
    </row>
    <row r="54" spans="1:21">
      <c r="A54" s="4" t="s">
        <v>708</v>
      </c>
    </row>
    <row r="55" spans="1:21">
      <c r="A55" s="4" t="s">
        <v>655</v>
      </c>
      <c r="D55" s="5" t="n">
        <v>31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710</v>
      </c>
    </row>
    <row r="2" spans="1:2">
      <c r="A2" s="3" t="s">
        <v>232</v>
      </c>
    </row>
    <row r="3" spans="1:2">
      <c r="A3" s="4" t="s">
        <v>711</v>
      </c>
      <c r="B3" s="5" t="n">
        <v>200000</v>
      </c>
    </row>
    <row r="4" spans="1:2">
      <c r="A4" s="4" t="s">
        <v>712</v>
      </c>
      <c r="B4" s="6" t="n">
        <v>300000</v>
      </c>
    </row>
    <row r="5" spans="1:2">
      <c r="A5" s="4" t="s">
        <v>713</v>
      </c>
      <c r="B5" s="6" t="n">
        <v>300000</v>
      </c>
    </row>
    <row r="6" spans="1:2">
      <c r="A6" s="4" t="s">
        <v>714</v>
      </c>
      <c r="B6" s="6" t="n">
        <v>250000</v>
      </c>
    </row>
    <row r="7" spans="1:2">
      <c r="A7" s="4" t="s">
        <v>715</v>
      </c>
      <c r="B7" s="6" t="n">
        <v>250000</v>
      </c>
    </row>
    <row r="8" spans="1:2">
      <c r="A8" s="4" t="s">
        <v>716</v>
      </c>
      <c r="B8" s="5" t="n">
        <v>1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717</v>
      </c>
      <c r="B1" s="2" t="s">
        <v>1</v>
      </c>
    </row>
    <row r="2" spans="1:2">
      <c r="B2" s="2" t="s">
        <v>710</v>
      </c>
    </row>
    <row r="3" spans="1:2">
      <c r="A3" s="4" t="s">
        <v>718</v>
      </c>
      <c r="B3" s="4" t="s">
        <v>719</v>
      </c>
    </row>
    <row r="4" spans="1:2">
      <c r="A4" s="4" t="s">
        <v>720</v>
      </c>
      <c r="B4" s="4" t="s">
        <v>721</v>
      </c>
    </row>
    <row r="5" spans="1:2">
      <c r="A5" s="4" t="s">
        <v>722</v>
      </c>
    </row>
    <row r="6" spans="1:2">
      <c r="A6" s="4" t="s">
        <v>723</v>
      </c>
      <c r="B6" s="5" t="n">
        <v>4399000</v>
      </c>
    </row>
    <row r="7" spans="1:2">
      <c r="A7" s="4" t="s">
        <v>724</v>
      </c>
    </row>
    <row r="8" spans="1:2">
      <c r="A8" s="4" t="s">
        <v>723</v>
      </c>
      <c r="B8" s="5" t="n">
        <v>59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8</v>
      </c>
    </row>
    <row r="3" spans="1:3">
      <c r="A3" s="3" t="s">
        <v>235</v>
      </c>
    </row>
    <row r="4" spans="1:3">
      <c r="A4" s="4" t="s">
        <v>726</v>
      </c>
      <c r="B4" s="5" t="n">
        <v>-6140158</v>
      </c>
      <c r="C4" s="5" t="n">
        <v>-2490705</v>
      </c>
    </row>
    <row r="5" spans="1:3">
      <c r="A5" s="4" t="s">
        <v>727</v>
      </c>
      <c r="B5" s="4" t="s">
        <v>728</v>
      </c>
      <c r="C5" s="4" t="s">
        <v>728</v>
      </c>
    </row>
    <row r="6" spans="1:3">
      <c r="A6" s="4" t="s">
        <v>729</v>
      </c>
      <c r="B6" s="5" t="n">
        <v>-1289433</v>
      </c>
      <c r="C6" s="5" t="n">
        <v>-523048</v>
      </c>
    </row>
    <row r="7" spans="1:3">
      <c r="A7" s="4" t="s">
        <v>730</v>
      </c>
      <c r="B7" s="6" t="n">
        <v>289</v>
      </c>
      <c r="C7" s="6" t="n">
        <v>4715</v>
      </c>
    </row>
    <row r="8" spans="1:3">
      <c r="A8" s="4" t="s">
        <v>731</v>
      </c>
      <c r="B8" s="6" t="n">
        <v>836895</v>
      </c>
      <c r="C8" s="6" t="n">
        <v>256373</v>
      </c>
    </row>
    <row r="9" spans="1:3">
      <c r="A9" s="4" t="s">
        <v>732</v>
      </c>
      <c r="B9" s="6" t="n">
        <v>452249</v>
      </c>
      <c r="C9" s="6" t="n">
        <v>261960</v>
      </c>
    </row>
    <row r="10" spans="1:3">
      <c r="A10" s="4" t="s">
        <v>733</v>
      </c>
      <c r="B10" s="4" t="s">
        <v>42</v>
      </c>
      <c r="C10" s="4" t="s">
        <v>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4</v>
      </c>
      <c r="B1" s="2" t="s">
        <v>2</v>
      </c>
      <c r="C1" s="2" t="s">
        <v>38</v>
      </c>
    </row>
    <row r="2" spans="1:3">
      <c r="A2" s="3" t="s">
        <v>235</v>
      </c>
    </row>
    <row r="3" spans="1:3">
      <c r="A3" s="4" t="s">
        <v>735</v>
      </c>
      <c r="B3" s="5" t="n">
        <v>1022071</v>
      </c>
      <c r="C3" s="5" t="n">
        <v>569822</v>
      </c>
    </row>
    <row r="4" spans="1:3">
      <c r="A4" s="4" t="s">
        <v>736</v>
      </c>
      <c r="B4" s="6" t="n">
        <v>-1022071</v>
      </c>
      <c r="C4" s="6" t="n">
        <v>-569822</v>
      </c>
    </row>
    <row r="5" spans="1:3">
      <c r="A5" s="4" t="s">
        <v>737</v>
      </c>
      <c r="B5" s="4" t="s">
        <v>42</v>
      </c>
      <c r="C5" s="4" t="s">
        <v>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A79"/>
  <sheetViews>
    <sheetView workbookViewId="0">
      <selection activeCell="A1" sqref="A1"/>
    </sheetView>
  </sheetViews>
  <sheetFormatPr baseColWidth="8" defaultRowHeight="15" outlineLevelCol="0"/>
  <cols>
    <col customWidth="1" max="1" min="1" width="80"/>
    <col customWidth="1" max="2" min="2" width="52"/>
    <col customWidth="1" max="3" min="3" width="32"/>
    <col customWidth="1" max="4" min="4" width="14"/>
    <col customWidth="1" max="5" min="5" width="75"/>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738</v>
      </c>
      <c r="B1" s="2" t="s">
        <v>331</v>
      </c>
      <c r="C1" s="2" t="s">
        <v>331</v>
      </c>
      <c r="D1" s="2" t="s">
        <v>332</v>
      </c>
      <c r="E1" s="2" t="s">
        <v>333</v>
      </c>
      <c r="F1" s="2" t="s">
        <v>676</v>
      </c>
      <c r="G1" s="2" t="s">
        <v>645</v>
      </c>
      <c r="H1" s="2" t="s">
        <v>646</v>
      </c>
      <c r="I1" s="2" t="s">
        <v>334</v>
      </c>
      <c r="J1" s="2" t="s">
        <v>335</v>
      </c>
      <c r="K1" s="2" t="s">
        <v>652</v>
      </c>
      <c r="L1" s="2" t="s">
        <v>647</v>
      </c>
      <c r="M1" s="2" t="s">
        <v>648</v>
      </c>
      <c r="N1" s="2" t="s">
        <v>649</v>
      </c>
      <c r="O1" s="2" t="s">
        <v>650</v>
      </c>
      <c r="P1" s="2" t="s">
        <v>337</v>
      </c>
      <c r="Q1" s="2" t="s">
        <v>337</v>
      </c>
      <c r="R1" s="2" t="s">
        <v>338</v>
      </c>
      <c r="S1" s="2" t="s">
        <v>651</v>
      </c>
      <c r="T1" s="2" t="s">
        <v>673</v>
      </c>
      <c r="U1" s="2" t="s">
        <v>739</v>
      </c>
      <c r="V1" s="2" t="s">
        <v>341</v>
      </c>
      <c r="W1" s="2" t="s">
        <v>652</v>
      </c>
      <c r="X1" s="2" t="s">
        <v>2</v>
      </c>
      <c r="Y1" s="2" t="s">
        <v>38</v>
      </c>
      <c r="Z1" s="2" t="s">
        <v>345</v>
      </c>
      <c r="AA1" s="2" t="s">
        <v>346</v>
      </c>
    </row>
    <row r="2" spans="1:27">
      <c r="A2" s="4" t="s">
        <v>740</v>
      </c>
      <c r="E2" s="4" t="s">
        <v>351</v>
      </c>
    </row>
    <row r="3" spans="1:27">
      <c r="A3" s="4" t="s">
        <v>741</v>
      </c>
      <c r="M3" s="5" t="n">
        <v>7000000</v>
      </c>
      <c r="V3" s="5" t="n">
        <v>7600</v>
      </c>
      <c r="X3" s="5" t="n">
        <v>100000</v>
      </c>
      <c r="Y3" s="5" t="n">
        <v>300000</v>
      </c>
    </row>
    <row r="4" spans="1:27">
      <c r="A4" s="4" t="s">
        <v>742</v>
      </c>
      <c r="M4" s="4" t="s">
        <v>743</v>
      </c>
    </row>
    <row r="5" spans="1:27">
      <c r="A5" s="4" t="s">
        <v>744</v>
      </c>
      <c r="X5" s="5" t="n">
        <v>200</v>
      </c>
    </row>
    <row r="6" spans="1:27">
      <c r="A6" s="4" t="s">
        <v>745</v>
      </c>
      <c r="X6" s="5" t="n">
        <v>434670</v>
      </c>
    </row>
    <row r="7" spans="1:27">
      <c r="A7" s="4" t="s">
        <v>746</v>
      </c>
      <c r="X7" s="5" t="n">
        <v>110253</v>
      </c>
    </row>
    <row r="8" spans="1:27">
      <c r="A8" s="4" t="s">
        <v>747</v>
      </c>
      <c r="X8" s="6" t="n">
        <v>185296</v>
      </c>
    </row>
    <row r="9" spans="1:27">
      <c r="A9" s="4" t="s">
        <v>748</v>
      </c>
      <c r="X9" s="8" t="n">
        <v>2.94</v>
      </c>
    </row>
    <row r="10" spans="1:27">
      <c r="A10" s="4" t="s">
        <v>749</v>
      </c>
      <c r="G10" s="6" t="n">
        <v>300</v>
      </c>
      <c r="H10" s="6" t="n">
        <v>100</v>
      </c>
      <c r="L10" s="6" t="n">
        <v>1000</v>
      </c>
      <c r="N10" s="6" t="n">
        <v>100</v>
      </c>
      <c r="O10" s="6" t="n">
        <v>100</v>
      </c>
      <c r="S10" s="6" t="n">
        <v>172</v>
      </c>
      <c r="W10" s="6" t="n">
        <v>2500</v>
      </c>
    </row>
    <row r="11" spans="1:27">
      <c r="A11" s="4" t="s">
        <v>750</v>
      </c>
      <c r="G11" s="5" t="n">
        <v>9</v>
      </c>
      <c r="H11" s="8" t="n">
        <v>14.2</v>
      </c>
      <c r="K11" s="5" t="n">
        <v>20</v>
      </c>
      <c r="L11" s="5" t="n">
        <v>30</v>
      </c>
      <c r="N11" s="5" t="n">
        <v>450</v>
      </c>
      <c r="O11" s="5" t="n">
        <v>275</v>
      </c>
      <c r="S11" s="5" t="n">
        <v>450</v>
      </c>
      <c r="W11" s="5" t="n">
        <v>20</v>
      </c>
    </row>
    <row r="12" spans="1:27">
      <c r="A12" s="4" t="s">
        <v>751</v>
      </c>
      <c r="G12" s="5" t="n">
        <v>2700</v>
      </c>
      <c r="H12" s="5" t="n">
        <v>1420</v>
      </c>
      <c r="L12" s="5" t="n">
        <v>30000</v>
      </c>
      <c r="N12" s="5" t="n">
        <v>4500</v>
      </c>
      <c r="O12" s="5" t="n">
        <v>27500</v>
      </c>
      <c r="S12" s="5" t="n">
        <v>77130</v>
      </c>
      <c r="W12" s="5" t="n">
        <v>50000</v>
      </c>
      <c r="X12" s="5" t="n">
        <v>892004</v>
      </c>
      <c r="Y12" s="5" t="n">
        <v>334333</v>
      </c>
    </row>
    <row r="13" spans="1:27">
      <c r="A13" s="4" t="s">
        <v>752</v>
      </c>
      <c r="X13" s="6" t="n">
        <v>4990000000</v>
      </c>
      <c r="Y13" s="6" t="n">
        <v>4990000000</v>
      </c>
    </row>
    <row r="14" spans="1:27">
      <c r="A14" s="4" t="s">
        <v>82</v>
      </c>
      <c r="X14" s="7" t="n">
        <v>0.001</v>
      </c>
      <c r="Y14" s="7" t="n">
        <v>0.001</v>
      </c>
      <c r="Z14" s="7" t="n">
        <v>0.001</v>
      </c>
      <c r="AA14" s="7" t="n">
        <v>0.001</v>
      </c>
    </row>
    <row r="15" spans="1:27">
      <c r="A15" s="4" t="s">
        <v>753</v>
      </c>
      <c r="X15" s="6" t="n">
        <v>219035</v>
      </c>
      <c r="Y15" s="6" t="n">
        <v>29068</v>
      </c>
    </row>
    <row r="16" spans="1:27">
      <c r="A16" s="4" t="s">
        <v>754</v>
      </c>
      <c r="X16" s="6" t="n">
        <v>219035</v>
      </c>
      <c r="Y16" s="6" t="n">
        <v>29068</v>
      </c>
    </row>
    <row r="17" spans="1:27">
      <c r="A17" s="4" t="s">
        <v>355</v>
      </c>
      <c r="V17" s="6" t="n">
        <v>7600000</v>
      </c>
    </row>
    <row r="18" spans="1:27">
      <c r="A18" s="4" t="s">
        <v>755</v>
      </c>
      <c r="X18" s="6" t="n">
        <v>10000000</v>
      </c>
      <c r="Y18" s="6" t="n">
        <v>10000000</v>
      </c>
      <c r="Z18" s="6" t="n">
        <v>10000000</v>
      </c>
      <c r="AA18" s="6" t="n">
        <v>10000000</v>
      </c>
    </row>
    <row r="19" spans="1:27">
      <c r="A19" s="4" t="s">
        <v>78</v>
      </c>
      <c r="X19" s="7" t="n">
        <v>0.001</v>
      </c>
      <c r="Y19" s="7" t="n">
        <v>0.001</v>
      </c>
      <c r="Z19" s="7" t="n">
        <v>0.001</v>
      </c>
      <c r="AA19" s="7" t="n">
        <v>0.001</v>
      </c>
    </row>
    <row r="20" spans="1:27">
      <c r="A20" s="4" t="s">
        <v>756</v>
      </c>
      <c r="V20" s="6" t="n">
        <v>7600</v>
      </c>
    </row>
    <row r="21" spans="1:27">
      <c r="A21" s="4" t="s">
        <v>757</v>
      </c>
      <c r="V21" s="5" t="n">
        <v>7600</v>
      </c>
    </row>
    <row r="22" spans="1:27">
      <c r="A22" s="4" t="s">
        <v>695</v>
      </c>
    </row>
    <row r="23" spans="1:27">
      <c r="A23" s="4" t="s">
        <v>749</v>
      </c>
      <c r="T23" s="6" t="n">
        <v>450</v>
      </c>
      <c r="X23" s="6" t="n">
        <v>1350</v>
      </c>
    </row>
    <row r="24" spans="1:27">
      <c r="A24" s="4" t="s">
        <v>751</v>
      </c>
      <c r="X24" s="5" t="n">
        <v>52500</v>
      </c>
      <c r="Y24" s="5" t="n">
        <v>172500</v>
      </c>
    </row>
    <row r="25" spans="1:27">
      <c r="A25" s="4" t="s">
        <v>82</v>
      </c>
      <c r="F25" s="7" t="n">
        <v>0.001</v>
      </c>
      <c r="T25" s="7" t="n">
        <v>0.001</v>
      </c>
    </row>
    <row r="26" spans="1:27">
      <c r="A26" s="4" t="s">
        <v>758</v>
      </c>
      <c r="F26" s="6" t="n">
        <v>1800</v>
      </c>
    </row>
    <row r="27" spans="1:27">
      <c r="A27" s="4" t="s">
        <v>759</v>
      </c>
      <c r="F27" s="4" t="s">
        <v>760</v>
      </c>
    </row>
    <row r="28" spans="1:27">
      <c r="A28" s="4" t="s">
        <v>761</v>
      </c>
    </row>
    <row r="29" spans="1:27">
      <c r="A29" s="4" t="s">
        <v>749</v>
      </c>
      <c r="K29" s="6" t="n">
        <v>200</v>
      </c>
    </row>
    <row r="30" spans="1:27">
      <c r="A30" s="4" t="s">
        <v>750</v>
      </c>
      <c r="K30" s="5" t="n">
        <v>20</v>
      </c>
      <c r="W30" s="5" t="n">
        <v>20</v>
      </c>
    </row>
    <row r="31" spans="1:27">
      <c r="A31" s="4" t="s">
        <v>751</v>
      </c>
      <c r="K31" s="5" t="n">
        <v>4000</v>
      </c>
    </row>
    <row r="32" spans="1:27">
      <c r="A32" s="4" t="s">
        <v>762</v>
      </c>
    </row>
    <row r="33" spans="1:27">
      <c r="A33" s="4" t="s">
        <v>741</v>
      </c>
      <c r="X33" s="5" t="n">
        <v>0</v>
      </c>
      <c r="Y33" s="5" t="n">
        <v>1</v>
      </c>
    </row>
    <row r="34" spans="1:27">
      <c r="A34" s="4" t="s">
        <v>744</v>
      </c>
      <c r="X34" s="5" t="n">
        <v>200</v>
      </c>
    </row>
    <row r="35" spans="1:27">
      <c r="A35" s="4" t="s">
        <v>749</v>
      </c>
      <c r="X35" s="6" t="n">
        <v>3471</v>
      </c>
      <c r="Y35" s="6" t="n">
        <v>1207</v>
      </c>
    </row>
    <row r="36" spans="1:27">
      <c r="A36" s="4" t="s">
        <v>355</v>
      </c>
      <c r="X36" s="6" t="n">
        <v>200</v>
      </c>
      <c r="Y36" s="6" t="n">
        <v>600</v>
      </c>
    </row>
    <row r="37" spans="1:27">
      <c r="A37" s="4" t="s">
        <v>114</v>
      </c>
    </row>
    <row r="38" spans="1:27">
      <c r="A38" s="4" t="s">
        <v>355</v>
      </c>
      <c r="X38" s="6" t="n">
        <v>1350</v>
      </c>
    </row>
    <row r="39" spans="1:27">
      <c r="A39" s="4" t="s">
        <v>361</v>
      </c>
    </row>
    <row r="40" spans="1:27">
      <c r="A40" s="4" t="s">
        <v>752</v>
      </c>
      <c r="Z40" s="6" t="n">
        <v>4990000000</v>
      </c>
      <c r="AA40" s="6" t="n">
        <v>2490000000</v>
      </c>
    </row>
    <row r="41" spans="1:27">
      <c r="A41" s="4" t="s">
        <v>362</v>
      </c>
    </row>
    <row r="42" spans="1:27">
      <c r="A42" s="4" t="s">
        <v>752</v>
      </c>
      <c r="Z42" s="6" t="n">
        <v>5000000000</v>
      </c>
      <c r="AA42" s="6" t="n">
        <v>2500000000</v>
      </c>
    </row>
    <row r="43" spans="1:27">
      <c r="A43" s="4" t="s">
        <v>763</v>
      </c>
    </row>
    <row r="44" spans="1:27">
      <c r="A44" s="4" t="s">
        <v>749</v>
      </c>
      <c r="K44" s="6" t="n">
        <v>1250</v>
      </c>
    </row>
    <row r="45" spans="1:27">
      <c r="A45" s="4" t="s">
        <v>764</v>
      </c>
    </row>
    <row r="46" spans="1:27">
      <c r="A46" s="4" t="s">
        <v>744</v>
      </c>
      <c r="X46" s="5" t="n">
        <v>500</v>
      </c>
    </row>
    <row r="47" spans="1:27">
      <c r="A47" s="4" t="s">
        <v>765</v>
      </c>
    </row>
    <row r="48" spans="1:27">
      <c r="A48" s="4" t="s">
        <v>744</v>
      </c>
      <c r="U48" s="5" t="n">
        <v>500</v>
      </c>
    </row>
    <row r="49" spans="1:27">
      <c r="A49" s="4" t="s">
        <v>766</v>
      </c>
      <c r="U49" s="4" t="s">
        <v>602</v>
      </c>
    </row>
    <row r="50" spans="1:27">
      <c r="A50" s="4" t="s">
        <v>767</v>
      </c>
    </row>
    <row r="51" spans="1:27">
      <c r="A51" s="4" t="s">
        <v>744</v>
      </c>
      <c r="U51" s="5" t="n">
        <v>1</v>
      </c>
    </row>
    <row r="52" spans="1:27">
      <c r="A52" s="4" t="s">
        <v>768</v>
      </c>
    </row>
    <row r="53" spans="1:27">
      <c r="A53" s="4" t="s">
        <v>769</v>
      </c>
      <c r="U53" s="5" t="n">
        <v>50000</v>
      </c>
    </row>
    <row r="54" spans="1:27">
      <c r="A54" s="4" t="s">
        <v>770</v>
      </c>
    </row>
    <row r="55" spans="1:27">
      <c r="A55" s="4" t="s">
        <v>769</v>
      </c>
      <c r="U55" s="5" t="n">
        <v>3000000</v>
      </c>
    </row>
    <row r="56" spans="1:27">
      <c r="A56" s="4" t="s">
        <v>744</v>
      </c>
      <c r="U56" s="5" t="n">
        <v>6000</v>
      </c>
    </row>
    <row r="57" spans="1:27">
      <c r="A57" s="4" t="s">
        <v>121</v>
      </c>
    </row>
    <row r="58" spans="1:27">
      <c r="A58" s="4" t="s">
        <v>741</v>
      </c>
      <c r="X58" s="4" t="s">
        <v>42</v>
      </c>
      <c r="Y58" s="4" t="s">
        <v>42</v>
      </c>
    </row>
    <row r="59" spans="1:27">
      <c r="A59" s="4" t="s">
        <v>749</v>
      </c>
      <c r="X59" s="4" t="s">
        <v>42</v>
      </c>
      <c r="Y59" s="4" t="s">
        <v>42</v>
      </c>
    </row>
    <row r="60" spans="1:27">
      <c r="A60" s="4" t="s">
        <v>751</v>
      </c>
      <c r="P60" s="5" t="n">
        <v>312454</v>
      </c>
    </row>
    <row r="61" spans="1:27">
      <c r="A61" s="4" t="s">
        <v>355</v>
      </c>
      <c r="I61" s="6" t="n">
        <v>1000000</v>
      </c>
      <c r="P61" s="6" t="n">
        <v>337454</v>
      </c>
      <c r="R61" s="6" t="n">
        <v>1000000</v>
      </c>
      <c r="X61" s="4" t="s">
        <v>42</v>
      </c>
      <c r="Y61" s="4" t="s">
        <v>42</v>
      </c>
    </row>
    <row r="62" spans="1:27">
      <c r="A62" s="4" t="s">
        <v>755</v>
      </c>
      <c r="R62" s="6" t="n">
        <v>1000000</v>
      </c>
    </row>
    <row r="63" spans="1:27">
      <c r="A63" s="4" t="s">
        <v>657</v>
      </c>
    </row>
    <row r="64" spans="1:27">
      <c r="A64" s="4" t="s">
        <v>355</v>
      </c>
      <c r="P64" s="6" t="n">
        <v>1000000</v>
      </c>
      <c r="Q64" s="6" t="n">
        <v>1000000</v>
      </c>
    </row>
    <row r="65" spans="1:27">
      <c r="A65" s="4" t="s">
        <v>86</v>
      </c>
    </row>
    <row r="66" spans="1:27">
      <c r="A66" s="4" t="s">
        <v>741</v>
      </c>
      <c r="X66" s="4" t="s">
        <v>42</v>
      </c>
      <c r="Y66" s="4" t="s">
        <v>42</v>
      </c>
    </row>
    <row r="67" spans="1:27">
      <c r="A67" s="4" t="s">
        <v>749</v>
      </c>
      <c r="X67" s="4" t="s">
        <v>42</v>
      </c>
      <c r="Y67" s="4" t="s">
        <v>42</v>
      </c>
    </row>
    <row r="68" spans="1:27">
      <c r="A68" s="4" t="s">
        <v>355</v>
      </c>
      <c r="J68" s="6" t="n">
        <v>50000</v>
      </c>
      <c r="X68" s="4" t="s">
        <v>42</v>
      </c>
      <c r="Y68" s="4" t="s">
        <v>42</v>
      </c>
    </row>
    <row r="69" spans="1:27">
      <c r="A69" s="4" t="s">
        <v>755</v>
      </c>
      <c r="J69" s="6" t="n">
        <v>50000</v>
      </c>
      <c r="X69" s="6" t="n">
        <v>50000</v>
      </c>
      <c r="Y69" s="6" t="n">
        <v>50000</v>
      </c>
    </row>
    <row r="70" spans="1:27">
      <c r="A70" s="4" t="s">
        <v>78</v>
      </c>
      <c r="X70" s="7" t="n">
        <v>0.001</v>
      </c>
      <c r="Y70" s="7" t="n">
        <v>0.001</v>
      </c>
    </row>
    <row r="71" spans="1:27">
      <c r="A71" s="4" t="s">
        <v>658</v>
      </c>
    </row>
    <row r="72" spans="1:27">
      <c r="A72" s="4" t="s">
        <v>355</v>
      </c>
      <c r="I72" s="6" t="n">
        <v>50000</v>
      </c>
    </row>
    <row r="73" spans="1:27">
      <c r="A73" s="4" t="s">
        <v>771</v>
      </c>
    </row>
    <row r="74" spans="1:27">
      <c r="A74" s="4" t="s">
        <v>355</v>
      </c>
      <c r="I74" s="6" t="n">
        <v>50000</v>
      </c>
    </row>
    <row r="75" spans="1:27">
      <c r="A75" s="4" t="s">
        <v>772</v>
      </c>
    </row>
    <row r="76" spans="1:27">
      <c r="A76" s="4" t="s">
        <v>741</v>
      </c>
      <c r="M76" s="5" t="n">
        <v>400000</v>
      </c>
    </row>
    <row r="77" spans="1:27">
      <c r="A77" s="4" t="s">
        <v>394</v>
      </c>
    </row>
    <row r="78" spans="1:27">
      <c r="A78" s="4" t="s">
        <v>740</v>
      </c>
      <c r="B78" s="4" t="s">
        <v>395</v>
      </c>
      <c r="C78" s="4" t="s">
        <v>396</v>
      </c>
    </row>
    <row r="79" spans="1:27">
      <c r="A79" s="4" t="s">
        <v>355</v>
      </c>
      <c r="D79" s="6" t="n">
        <v>2435626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8</v>
      </c>
    </row>
    <row r="3" spans="1:3">
      <c r="A3" s="4" t="s">
        <v>89</v>
      </c>
      <c r="B3" s="5" t="n">
        <v>316865</v>
      </c>
      <c r="C3" s="5" t="n">
        <v>157458</v>
      </c>
    </row>
    <row r="4" spans="1:3">
      <c r="A4" s="4" t="s">
        <v>774</v>
      </c>
      <c r="B4" s="6" t="n">
        <v>260354</v>
      </c>
      <c r="C4" s="6" t="n">
        <v>117767</v>
      </c>
    </row>
    <row r="5" spans="1:3">
      <c r="A5" s="4" t="s">
        <v>775</v>
      </c>
      <c r="B5" s="6" t="n">
        <v>5849316</v>
      </c>
      <c r="C5" s="6" t="n">
        <v>659219</v>
      </c>
    </row>
    <row r="6" spans="1:3">
      <c r="A6" s="4" t="s">
        <v>776</v>
      </c>
    </row>
    <row r="7" spans="1:3">
      <c r="A7" s="4" t="s">
        <v>89</v>
      </c>
      <c r="C7" s="6" t="n">
        <v>107851</v>
      </c>
    </row>
    <row r="8" spans="1:3">
      <c r="A8" s="4" t="s">
        <v>774</v>
      </c>
      <c r="C8" s="6" t="n">
        <v>107851</v>
      </c>
    </row>
    <row r="9" spans="1:3">
      <c r="A9" s="4" t="s">
        <v>775</v>
      </c>
      <c r="B9" s="6" t="n">
        <v>5849316</v>
      </c>
      <c r="C9" s="6" t="n">
        <v>658350</v>
      </c>
    </row>
    <row r="10" spans="1:3">
      <c r="A10" s="4" t="s">
        <v>777</v>
      </c>
    </row>
    <row r="11" spans="1:3">
      <c r="A11" s="4" t="s">
        <v>89</v>
      </c>
      <c r="C11" s="6" t="n">
        <v>49607</v>
      </c>
    </row>
    <row r="12" spans="1:3">
      <c r="A12" s="4" t="s">
        <v>774</v>
      </c>
      <c r="C12" s="6" t="n">
        <v>9915</v>
      </c>
    </row>
    <row r="13" spans="1:3">
      <c r="A13" s="4" t="s">
        <v>775</v>
      </c>
      <c r="B13" s="4" t="s">
        <v>42</v>
      </c>
      <c r="C13" s="5" t="n">
        <v>8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0"/>
  </cols>
  <sheetData>
    <row r="1" spans="1:2">
      <c r="A1" s="1" t="s">
        <v>155</v>
      </c>
      <c r="B1" s="2" t="s">
        <v>1</v>
      </c>
    </row>
    <row r="2" spans="1:2">
      <c r="B2" s="2" t="s">
        <v>156</v>
      </c>
    </row>
    <row r="3" spans="1:2">
      <c r="A3" s="4" t="s">
        <v>157</v>
      </c>
    </row>
    <row r="4" spans="1:2">
      <c r="A4" s="4" t="s">
        <v>158</v>
      </c>
      <c r="B4" s="6" t="n">
        <v>5000</v>
      </c>
    </row>
    <row r="5" spans="1:2">
      <c r="A5" s="4" t="s">
        <v>114</v>
      </c>
    </row>
    <row r="6" spans="1:2">
      <c r="A6" s="4" t="s">
        <v>159</v>
      </c>
      <c r="B6" s="6" t="n">
        <v>7600</v>
      </c>
    </row>
    <row r="7" spans="1:2">
      <c r="A7" s="4" t="s">
        <v>160</v>
      </c>
      <c r="B7" s="6" t="n">
        <v>600</v>
      </c>
    </row>
    <row r="8" spans="1:2">
      <c r="A8" s="4" t="s">
        <v>158</v>
      </c>
      <c r="B8" s="6" t="n">
        <v>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8"/>
    <col customWidth="1" max="6" min="6" width="21"/>
    <col customWidth="1" max="7" min="7" width="52"/>
    <col customWidth="1" max="8" min="8" width="32"/>
    <col customWidth="1" max="9" min="9" width="27"/>
    <col customWidth="1" max="10" min="10" width="75"/>
    <col customWidth="1" max="11" min="11" width="20"/>
    <col customWidth="1" max="12" min="12" width="28"/>
    <col customWidth="1" max="13" min="13" width="21"/>
  </cols>
  <sheetData>
    <row r="1" spans="1:13">
      <c r="A1" s="1" t="s">
        <v>778</v>
      </c>
      <c r="B1" s="2" t="s">
        <v>779</v>
      </c>
      <c r="C1" s="2" t="s">
        <v>780</v>
      </c>
      <c r="D1" s="2" t="s">
        <v>781</v>
      </c>
      <c r="E1" s="2" t="s">
        <v>782</v>
      </c>
      <c r="F1" s="2" t="s">
        <v>783</v>
      </c>
      <c r="G1" s="2" t="s">
        <v>331</v>
      </c>
      <c r="H1" s="2" t="s">
        <v>331</v>
      </c>
      <c r="I1" s="2" t="s">
        <v>784</v>
      </c>
      <c r="J1" s="2" t="s">
        <v>333</v>
      </c>
      <c r="K1" s="2" t="s">
        <v>493</v>
      </c>
      <c r="L1" s="2" t="s">
        <v>785</v>
      </c>
      <c r="M1" s="2" t="s">
        <v>710</v>
      </c>
    </row>
    <row r="2" spans="1:13">
      <c r="A2" s="4" t="s">
        <v>507</v>
      </c>
      <c r="K2" s="6" t="n">
        <v>7600000</v>
      </c>
    </row>
    <row r="3" spans="1:13">
      <c r="A3" s="4" t="s">
        <v>415</v>
      </c>
      <c r="M3" s="5" t="n">
        <v>274854</v>
      </c>
    </row>
    <row r="4" spans="1:13">
      <c r="A4" s="4" t="s">
        <v>740</v>
      </c>
      <c r="J4" s="4" t="s">
        <v>351</v>
      </c>
    </row>
    <row r="5" spans="1:13">
      <c r="A5" s="4" t="s">
        <v>394</v>
      </c>
    </row>
    <row r="6" spans="1:13">
      <c r="A6" s="4" t="s">
        <v>507</v>
      </c>
      <c r="I6" s="6" t="n">
        <v>243562612</v>
      </c>
    </row>
    <row r="7" spans="1:13">
      <c r="A7" s="4" t="s">
        <v>786</v>
      </c>
      <c r="I7" s="5" t="n">
        <v>1168383</v>
      </c>
    </row>
    <row r="8" spans="1:13">
      <c r="A8" s="4" t="s">
        <v>787</v>
      </c>
      <c r="I8" s="5" t="n">
        <v>195437</v>
      </c>
    </row>
    <row r="9" spans="1:13">
      <c r="A9" s="4" t="s">
        <v>788</v>
      </c>
      <c r="I9" s="6" t="n">
        <v>13244492</v>
      </c>
    </row>
    <row r="10" spans="1:13">
      <c r="A10" s="4" t="s">
        <v>386</v>
      </c>
      <c r="B10" s="4" t="s">
        <v>397</v>
      </c>
      <c r="C10" s="4" t="s">
        <v>397</v>
      </c>
      <c r="D10" s="4" t="s">
        <v>397</v>
      </c>
    </row>
    <row r="11" spans="1:13">
      <c r="A11" s="4" t="s">
        <v>740</v>
      </c>
      <c r="G11" s="4" t="s">
        <v>395</v>
      </c>
      <c r="H11" s="4" t="s">
        <v>396</v>
      </c>
    </row>
    <row r="12" spans="1:13">
      <c r="A12" s="4" t="s">
        <v>789</v>
      </c>
      <c r="B12" s="4" t="s">
        <v>790</v>
      </c>
      <c r="C12" s="4" t="s">
        <v>791</v>
      </c>
      <c r="D12" s="4" t="s">
        <v>792</v>
      </c>
    </row>
    <row r="13" spans="1:13">
      <c r="A13" s="4" t="s">
        <v>793</v>
      </c>
    </row>
    <row r="14" spans="1:13">
      <c r="A14" s="4" t="s">
        <v>786</v>
      </c>
      <c r="D14" s="5" t="n">
        <v>80000</v>
      </c>
    </row>
    <row r="15" spans="1:13">
      <c r="A15" s="4" t="s">
        <v>794</v>
      </c>
    </row>
    <row r="16" spans="1:13">
      <c r="A16" s="4" t="s">
        <v>354</v>
      </c>
      <c r="E16" s="5" t="n">
        <v>100000</v>
      </c>
    </row>
    <row r="17" spans="1:13">
      <c r="A17" s="4" t="s">
        <v>795</v>
      </c>
      <c r="E17" s="4" t="s">
        <v>357</v>
      </c>
    </row>
    <row r="18" spans="1:13">
      <c r="A18" s="4" t="s">
        <v>796</v>
      </c>
      <c r="E18" s="6" t="n">
        <v>500</v>
      </c>
    </row>
    <row r="19" spans="1:13">
      <c r="A19" s="4" t="s">
        <v>797</v>
      </c>
      <c r="E19" s="5" t="n">
        <v>100000</v>
      </c>
    </row>
    <row r="20" spans="1:13">
      <c r="A20" s="4" t="s">
        <v>798</v>
      </c>
    </row>
    <row r="21" spans="1:13">
      <c r="A21" s="4" t="s">
        <v>797</v>
      </c>
      <c r="E21" s="6" t="n">
        <v>50000</v>
      </c>
    </row>
    <row r="22" spans="1:13">
      <c r="A22" s="4" t="s">
        <v>799</v>
      </c>
    </row>
    <row r="23" spans="1:13">
      <c r="A23" s="4" t="s">
        <v>797</v>
      </c>
      <c r="E23" s="6" t="n">
        <v>50000</v>
      </c>
    </row>
    <row r="24" spans="1:13">
      <c r="A24" s="4" t="s">
        <v>800</v>
      </c>
    </row>
    <row r="25" spans="1:13">
      <c r="A25" s="4" t="s">
        <v>786</v>
      </c>
      <c r="B25" s="5" t="n">
        <v>110000</v>
      </c>
      <c r="C25" s="5" t="n">
        <v>53000</v>
      </c>
      <c r="F25" s="5" t="n">
        <v>132750</v>
      </c>
      <c r="L25" s="5" t="n">
        <v>38000</v>
      </c>
    </row>
    <row r="26" spans="1:13">
      <c r="A26" s="4" t="s">
        <v>386</v>
      </c>
      <c r="F26" s="4" t="s">
        <v>397</v>
      </c>
      <c r="L26" s="4" t="s">
        <v>397</v>
      </c>
    </row>
    <row r="27" spans="1:13">
      <c r="A27" s="4" t="s">
        <v>354</v>
      </c>
      <c r="F27" s="5" t="n">
        <v>117750</v>
      </c>
      <c r="L27" s="5" t="n">
        <v>35000</v>
      </c>
    </row>
    <row r="28" spans="1:13">
      <c r="A28" s="4" t="s">
        <v>801</v>
      </c>
      <c r="F28" s="6" t="n">
        <v>2750</v>
      </c>
      <c r="L28" s="5" t="n">
        <v>3000</v>
      </c>
    </row>
    <row r="29" spans="1:13">
      <c r="A29" s="4" t="s">
        <v>740</v>
      </c>
      <c r="L29" s="4" t="s">
        <v>802</v>
      </c>
    </row>
    <row r="30" spans="1:13">
      <c r="A30" s="4" t="s">
        <v>803</v>
      </c>
      <c r="F30" s="5" t="n">
        <v>15000</v>
      </c>
    </row>
    <row r="31" spans="1:13">
      <c r="A31" s="4" t="s">
        <v>804</v>
      </c>
    </row>
    <row r="32" spans="1:13">
      <c r="A32" s="4" t="s">
        <v>805</v>
      </c>
      <c r="E32" s="5" t="n">
        <v>1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806</v>
      </c>
      <c r="B1" s="2" t="s">
        <v>710</v>
      </c>
    </row>
    <row r="2" spans="1:2">
      <c r="A2" s="3" t="s">
        <v>244</v>
      </c>
    </row>
    <row r="3" spans="1:2">
      <c r="A3" s="4" t="s">
        <v>45</v>
      </c>
      <c r="B3" s="5" t="n">
        <v>378061</v>
      </c>
    </row>
    <row r="4" spans="1:2">
      <c r="A4" s="4" t="s">
        <v>807</v>
      </c>
      <c r="B4" s="6" t="n">
        <v>353985</v>
      </c>
    </row>
    <row r="5" spans="1:2">
      <c r="A5" s="4" t="s">
        <v>808</v>
      </c>
      <c r="B5" s="6" t="n">
        <v>2724848</v>
      </c>
    </row>
    <row r="6" spans="1:2">
      <c r="A6" s="4" t="s">
        <v>48</v>
      </c>
      <c r="B6" s="6" t="n">
        <v>2277168</v>
      </c>
    </row>
    <row r="7" spans="1:2">
      <c r="A7" s="4" t="s">
        <v>809</v>
      </c>
      <c r="B7" s="6" t="n">
        <v>5734062</v>
      </c>
    </row>
    <row r="8" spans="1:2">
      <c r="A8" s="4" t="s">
        <v>810</v>
      </c>
      <c r="B8" s="6" t="n">
        <v>245000</v>
      </c>
    </row>
    <row r="9" spans="1:2">
      <c r="A9" s="4" t="s">
        <v>62</v>
      </c>
      <c r="B9" s="6" t="n">
        <v>1234089</v>
      </c>
    </row>
    <row r="10" spans="1:2">
      <c r="A10" s="4" t="s">
        <v>811</v>
      </c>
      <c r="B10" s="6" t="n">
        <v>45359</v>
      </c>
    </row>
    <row r="11" spans="1:2">
      <c r="A11" s="4" t="s">
        <v>812</v>
      </c>
      <c r="B11" s="6" t="n">
        <v>447153</v>
      </c>
    </row>
    <row r="12" spans="1:2">
      <c r="A12" s="4" t="s">
        <v>813</v>
      </c>
      <c r="B12" s="6" t="n">
        <v>595379</v>
      </c>
    </row>
    <row r="13" spans="1:2">
      <c r="A13" s="4" t="s">
        <v>814</v>
      </c>
      <c r="B13" s="6" t="n">
        <v>2892228</v>
      </c>
    </row>
    <row r="14" spans="1:2">
      <c r="A14" s="4" t="s">
        <v>815</v>
      </c>
      <c r="B14" s="6" t="n">
        <v>5459208</v>
      </c>
    </row>
    <row r="15" spans="1:2">
      <c r="A15" s="4" t="s">
        <v>816</v>
      </c>
      <c r="B15" s="5" t="n">
        <v>2748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1</v>
      </c>
      <c r="B1" s="2" t="s">
        <v>1</v>
      </c>
    </row>
    <row r="2" spans="1:3">
      <c r="B2" s="2" t="s">
        <v>2</v>
      </c>
      <c r="C2" s="2" t="s">
        <v>38</v>
      </c>
    </row>
    <row r="3" spans="1:3">
      <c r="A3" s="3" t="s">
        <v>162</v>
      </c>
    </row>
    <row r="4" spans="1:3">
      <c r="A4" s="4" t="s">
        <v>107</v>
      </c>
      <c r="B4" s="5" t="n">
        <v>-6140158</v>
      </c>
      <c r="C4" s="5" t="n">
        <v>-2490705</v>
      </c>
    </row>
    <row r="5" spans="1:3">
      <c r="A5" s="3" t="s">
        <v>163</v>
      </c>
    </row>
    <row r="6" spans="1:3">
      <c r="A6" s="4" t="s">
        <v>164</v>
      </c>
      <c r="B6" s="6" t="n">
        <v>1863255</v>
      </c>
      <c r="C6" s="6" t="n">
        <v>1544557</v>
      </c>
    </row>
    <row r="7" spans="1:3">
      <c r="A7" s="4" t="s">
        <v>165</v>
      </c>
      <c r="B7" s="6" t="n">
        <v>155301</v>
      </c>
      <c r="C7" s="6" t="n">
        <v>38229</v>
      </c>
    </row>
    <row r="8" spans="1:3">
      <c r="A8" s="4" t="s">
        <v>96</v>
      </c>
      <c r="B8" s="6" t="n">
        <v>92767</v>
      </c>
      <c r="C8" s="4" t="s">
        <v>42</v>
      </c>
    </row>
    <row r="9" spans="1:3">
      <c r="A9" s="4" t="s">
        <v>166</v>
      </c>
      <c r="B9" s="6" t="n">
        <v>653551</v>
      </c>
      <c r="C9" s="6" t="n">
        <v>33786</v>
      </c>
    </row>
    <row r="10" spans="1:3">
      <c r="A10" s="4" t="s">
        <v>103</v>
      </c>
      <c r="B10" s="6" t="n">
        <v>861249</v>
      </c>
      <c r="C10" s="6" t="n">
        <v>-661854</v>
      </c>
    </row>
    <row r="11" spans="1:3">
      <c r="A11" s="4" t="s">
        <v>167</v>
      </c>
      <c r="B11" s="6" t="n">
        <v>892004</v>
      </c>
      <c r="C11" s="6" t="n">
        <v>334333</v>
      </c>
    </row>
    <row r="12" spans="1:3">
      <c r="A12" s="4" t="s">
        <v>97</v>
      </c>
      <c r="B12" s="6" t="n">
        <v>364374</v>
      </c>
      <c r="C12" s="4" t="s">
        <v>42</v>
      </c>
    </row>
    <row r="13" spans="1:3">
      <c r="A13" s="3" t="s">
        <v>168</v>
      </c>
    </row>
    <row r="14" spans="1:3">
      <c r="A14" s="4" t="s">
        <v>45</v>
      </c>
      <c r="B14" s="6" t="n">
        <v>-33807</v>
      </c>
      <c r="C14" s="6" t="n">
        <v>11359</v>
      </c>
    </row>
    <row r="15" spans="1:3">
      <c r="A15" s="4" t="s">
        <v>44</v>
      </c>
      <c r="B15" s="6" t="n">
        <v>-46949</v>
      </c>
      <c r="C15" s="6" t="n">
        <v>-35123</v>
      </c>
    </row>
    <row r="16" spans="1:3">
      <c r="A16" s="4" t="s">
        <v>169</v>
      </c>
      <c r="B16" s="4" t="s">
        <v>42</v>
      </c>
      <c r="C16" s="6" t="n">
        <v>-86149</v>
      </c>
    </row>
    <row r="17" spans="1:3">
      <c r="A17" s="4" t="s">
        <v>43</v>
      </c>
      <c r="B17" s="6" t="n">
        <v>8051</v>
      </c>
      <c r="C17" s="6" t="n">
        <v>-6620</v>
      </c>
    </row>
    <row r="18" spans="1:3">
      <c r="A18" s="4" t="s">
        <v>52</v>
      </c>
      <c r="B18" s="6" t="n">
        <v>346404</v>
      </c>
      <c r="C18" s="6" t="n">
        <v>176739</v>
      </c>
    </row>
    <row r="19" spans="1:3">
      <c r="A19" s="4" t="s">
        <v>53</v>
      </c>
      <c r="B19" s="6" t="n">
        <v>-56920</v>
      </c>
      <c r="C19" s="6" t="n">
        <v>306067</v>
      </c>
    </row>
    <row r="20" spans="1:3">
      <c r="A20" s="4" t="s">
        <v>170</v>
      </c>
      <c r="B20" s="6" t="n">
        <v>-1040889</v>
      </c>
      <c r="C20" s="6" t="n">
        <v>-835378</v>
      </c>
    </row>
    <row r="21" spans="1:3">
      <c r="A21" s="3" t="s">
        <v>171</v>
      </c>
    </row>
    <row r="22" spans="1:3">
      <c r="A22" s="4" t="s">
        <v>172</v>
      </c>
      <c r="B22" s="6" t="n">
        <v>-200000</v>
      </c>
      <c r="C22" s="4" t="s">
        <v>42</v>
      </c>
    </row>
    <row r="23" spans="1:3">
      <c r="A23" s="4" t="s">
        <v>173</v>
      </c>
      <c r="B23" s="4" t="s">
        <v>42</v>
      </c>
      <c r="C23" s="6" t="n">
        <v>21580</v>
      </c>
    </row>
    <row r="24" spans="1:3">
      <c r="A24" s="4" t="s">
        <v>174</v>
      </c>
      <c r="B24" s="4" t="s">
        <v>42</v>
      </c>
      <c r="C24" s="6" t="n">
        <v>-7646</v>
      </c>
    </row>
    <row r="25" spans="1:3">
      <c r="A25" s="4" t="s">
        <v>175</v>
      </c>
      <c r="B25" s="4" t="s">
        <v>42</v>
      </c>
      <c r="C25" s="6" t="n">
        <v>-250000</v>
      </c>
    </row>
    <row r="26" spans="1:3">
      <c r="A26" s="4" t="s">
        <v>176</v>
      </c>
      <c r="B26" s="6" t="n">
        <v>-200000</v>
      </c>
      <c r="C26" s="6" t="n">
        <v>-236066</v>
      </c>
    </row>
    <row r="27" spans="1:3">
      <c r="A27" s="3" t="s">
        <v>177</v>
      </c>
    </row>
    <row r="28" spans="1:3">
      <c r="A28" s="4" t="s">
        <v>178</v>
      </c>
      <c r="B28" s="4" t="s">
        <v>42</v>
      </c>
      <c r="C28" s="6" t="n">
        <v>-350000</v>
      </c>
    </row>
    <row r="29" spans="1:3">
      <c r="A29" s="4" t="s">
        <v>179</v>
      </c>
      <c r="B29" s="6" t="n">
        <v>100000</v>
      </c>
      <c r="C29" s="6" t="n">
        <v>300000</v>
      </c>
    </row>
    <row r="30" spans="1:3">
      <c r="A30" s="4" t="s">
        <v>180</v>
      </c>
      <c r="B30" s="6" t="n">
        <v>1497700</v>
      </c>
      <c r="C30" s="6" t="n">
        <v>1333000</v>
      </c>
    </row>
    <row r="31" spans="1:3">
      <c r="A31" s="4" t="s">
        <v>181</v>
      </c>
      <c r="B31" s="6" t="n">
        <v>15000</v>
      </c>
      <c r="C31" s="6" t="n">
        <v>200000</v>
      </c>
    </row>
    <row r="32" spans="1:3">
      <c r="A32" s="4" t="s">
        <v>182</v>
      </c>
      <c r="B32" s="6" t="n">
        <v>-410825</v>
      </c>
      <c r="C32" s="6" t="n">
        <v>-471812</v>
      </c>
    </row>
    <row r="33" spans="1:3">
      <c r="A33" s="4" t="s">
        <v>183</v>
      </c>
      <c r="B33" s="6" t="n">
        <v>1201875</v>
      </c>
      <c r="C33" s="6" t="n">
        <v>1011188</v>
      </c>
    </row>
    <row r="34" spans="1:3">
      <c r="A34" s="4" t="s">
        <v>184</v>
      </c>
      <c r="B34" s="6" t="n">
        <v>-1012</v>
      </c>
      <c r="C34" s="6" t="n">
        <v>122</v>
      </c>
    </row>
    <row r="35" spans="1:3">
      <c r="A35" s="4" t="s">
        <v>185</v>
      </c>
      <c r="B35" s="6" t="n">
        <v>-40026</v>
      </c>
      <c r="C35" s="6" t="n">
        <v>-60132</v>
      </c>
    </row>
    <row r="36" spans="1:3">
      <c r="A36" s="4" t="s">
        <v>186</v>
      </c>
      <c r="B36" s="6" t="n">
        <v>50903</v>
      </c>
      <c r="C36" s="6" t="n">
        <v>111035</v>
      </c>
    </row>
    <row r="37" spans="1:3">
      <c r="A37" s="4" t="s">
        <v>187</v>
      </c>
      <c r="B37" s="6" t="n">
        <v>10877</v>
      </c>
      <c r="C37" s="6" t="n">
        <v>50903</v>
      </c>
    </row>
    <row r="38" spans="1:3">
      <c r="A38" s="3" t="s">
        <v>188</v>
      </c>
    </row>
    <row r="39" spans="1:3">
      <c r="A39" s="4" t="s">
        <v>189</v>
      </c>
      <c r="B39" s="6" t="n">
        <v>177101</v>
      </c>
      <c r="C39" s="6" t="n">
        <v>36596</v>
      </c>
    </row>
    <row r="40" spans="1:3">
      <c r="A40" s="4" t="s">
        <v>190</v>
      </c>
      <c r="B40" s="4" t="s">
        <v>42</v>
      </c>
      <c r="C40" s="4" t="s">
        <v>42</v>
      </c>
    </row>
    <row r="41" spans="1:3">
      <c r="A41" s="3" t="s">
        <v>191</v>
      </c>
    </row>
    <row r="42" spans="1:3">
      <c r="A42" s="4" t="s">
        <v>192</v>
      </c>
      <c r="B42" s="6" t="n">
        <v>119875</v>
      </c>
      <c r="C42" s="6" t="n">
        <v>186425</v>
      </c>
    </row>
    <row r="43" spans="1:3">
      <c r="A43" s="4" t="s">
        <v>193</v>
      </c>
      <c r="B43" s="6" t="n">
        <v>324584</v>
      </c>
      <c r="C43" s="6" t="n">
        <v>589176</v>
      </c>
    </row>
    <row r="44" spans="1:3">
      <c r="A44" s="4" t="s">
        <v>194</v>
      </c>
    </row>
    <row r="45" spans="1:3">
      <c r="A45" s="3" t="s">
        <v>191</v>
      </c>
    </row>
    <row r="46" spans="1:3">
      <c r="A46" s="4" t="s">
        <v>195</v>
      </c>
      <c r="B46" s="6" t="n">
        <v>200000</v>
      </c>
      <c r="C46" s="4" t="s">
        <v>42</v>
      </c>
    </row>
    <row r="47" spans="1:3">
      <c r="A47" s="4" t="s">
        <v>196</v>
      </c>
      <c r="B47" s="6" t="n">
        <v>49000</v>
      </c>
      <c r="C47" s="4" t="s">
        <v>42</v>
      </c>
    </row>
    <row r="48" spans="1:3">
      <c r="A48" s="4" t="s">
        <v>197</v>
      </c>
      <c r="B48" s="6" t="n">
        <v>524387</v>
      </c>
      <c r="C48" s="4" t="s">
        <v>42</v>
      </c>
    </row>
    <row r="49" spans="1:3">
      <c r="A49" s="4" t="s">
        <v>198</v>
      </c>
      <c r="B49" s="6" t="n">
        <v>723614</v>
      </c>
      <c r="C49" s="4" t="s">
        <v>42</v>
      </c>
    </row>
    <row r="50" spans="1:3">
      <c r="A50" s="4" t="s">
        <v>199</v>
      </c>
      <c r="B50" s="6" t="n">
        <v>245000</v>
      </c>
      <c r="C50" s="4" t="s">
        <v>42</v>
      </c>
    </row>
    <row r="51" spans="1:3">
      <c r="A51" s="4" t="s">
        <v>62</v>
      </c>
      <c r="B51" s="6" t="n">
        <v>1234089</v>
      </c>
      <c r="C51" s="4" t="s">
        <v>42</v>
      </c>
    </row>
    <row r="52" spans="1:3">
      <c r="A52" s="4" t="s">
        <v>200</v>
      </c>
      <c r="B52" s="6" t="n">
        <v>2834692</v>
      </c>
      <c r="C52" s="4" t="s">
        <v>42</v>
      </c>
    </row>
    <row r="53" spans="1:3">
      <c r="A53" s="4" t="s">
        <v>45</v>
      </c>
      <c r="B53" s="6" t="n">
        <v>-344404</v>
      </c>
      <c r="C53" s="4" t="s">
        <v>42</v>
      </c>
    </row>
    <row r="54" spans="1:3">
      <c r="A54" s="4" t="s">
        <v>201</v>
      </c>
      <c r="B54" s="6" t="n">
        <v>-379210</v>
      </c>
      <c r="C54" s="4" t="s">
        <v>42</v>
      </c>
    </row>
    <row r="55" spans="1:3">
      <c r="A55" s="4" t="s">
        <v>202</v>
      </c>
      <c r="B55" s="6" t="n">
        <v>-2810000</v>
      </c>
      <c r="C55" s="4" t="s">
        <v>42</v>
      </c>
    </row>
    <row r="56" spans="1:3">
      <c r="A56" s="4" t="s">
        <v>48</v>
      </c>
      <c r="B56" s="6" t="n">
        <v>-2277168</v>
      </c>
      <c r="C56" s="4" t="s">
        <v>42</v>
      </c>
    </row>
    <row r="57" spans="1:3">
      <c r="A57" s="4" t="s">
        <v>203</v>
      </c>
      <c r="B57" s="4" t="s">
        <v>42</v>
      </c>
      <c r="C57" s="4" t="s">
        <v>42</v>
      </c>
    </row>
    <row r="58" spans="1:3">
      <c r="A58" s="4" t="s">
        <v>204</v>
      </c>
    </row>
    <row r="59" spans="1:3">
      <c r="A59" s="3" t="s">
        <v>191</v>
      </c>
    </row>
    <row r="60" spans="1:3">
      <c r="A60" s="4" t="s">
        <v>196</v>
      </c>
      <c r="B60" s="4" t="s">
        <v>42</v>
      </c>
      <c r="C60" s="6" t="n">
        <v>250000</v>
      </c>
    </row>
    <row r="61" spans="1:3">
      <c r="A61" s="4" t="s">
        <v>197</v>
      </c>
      <c r="B61" s="4" t="s">
        <v>42</v>
      </c>
      <c r="C61" s="6" t="n">
        <v>278779</v>
      </c>
    </row>
    <row r="62" spans="1:3">
      <c r="A62" s="4" t="s">
        <v>44</v>
      </c>
      <c r="B62" s="4" t="s">
        <v>42</v>
      </c>
      <c r="C62" s="6" t="n">
        <v>-19054</v>
      </c>
    </row>
    <row r="63" spans="1:3">
      <c r="A63" s="4" t="s">
        <v>205</v>
      </c>
      <c r="B63" s="4" t="s">
        <v>42</v>
      </c>
      <c r="C63" s="6" t="n">
        <v>-250000</v>
      </c>
    </row>
    <row r="64" spans="1:3">
      <c r="A64" s="4" t="s">
        <v>206</v>
      </c>
      <c r="B64" s="4" t="s">
        <v>42</v>
      </c>
      <c r="C64" s="6" t="n">
        <v>-44200</v>
      </c>
    </row>
    <row r="65" spans="1:3">
      <c r="A65" s="4" t="s">
        <v>48</v>
      </c>
      <c r="B65" s="4" t="s">
        <v>42</v>
      </c>
      <c r="C65" s="6" t="n">
        <v>-194951</v>
      </c>
    </row>
    <row r="66" spans="1:3">
      <c r="A66" s="4" t="s">
        <v>203</v>
      </c>
      <c r="B66" s="4" t="s">
        <v>42</v>
      </c>
      <c r="C66" s="6" t="n">
        <v>20574</v>
      </c>
    </row>
    <row r="67" spans="1:3">
      <c r="A67" s="4" t="s">
        <v>207</v>
      </c>
    </row>
    <row r="68" spans="1:3">
      <c r="A68" s="3" t="s">
        <v>191</v>
      </c>
    </row>
    <row r="69" spans="1:3">
      <c r="A69" s="4" t="s">
        <v>196</v>
      </c>
      <c r="B69" s="4" t="s">
        <v>42</v>
      </c>
      <c r="C69" s="6" t="n">
        <v>2798</v>
      </c>
    </row>
    <row r="70" spans="1:3">
      <c r="A70" s="4" t="s">
        <v>197</v>
      </c>
      <c r="B70" s="4" t="s">
        <v>42</v>
      </c>
      <c r="C70" s="6" t="n">
        <v>62464</v>
      </c>
    </row>
    <row r="71" spans="1:3">
      <c r="A71" s="4" t="s">
        <v>45</v>
      </c>
      <c r="B71" s="4" t="s">
        <v>42</v>
      </c>
      <c r="C71" s="6" t="n">
        <v>-8359</v>
      </c>
    </row>
    <row r="72" spans="1:3">
      <c r="A72" s="4" t="s">
        <v>208</v>
      </c>
      <c r="B72" s="4" t="s">
        <v>42</v>
      </c>
      <c r="C72" s="6" t="n">
        <v>-53990</v>
      </c>
    </row>
    <row r="73" spans="1:3">
      <c r="A73" s="4" t="s">
        <v>43</v>
      </c>
      <c r="B73" s="4" t="s">
        <v>42</v>
      </c>
      <c r="C73" s="6" t="n">
        <v>-1907</v>
      </c>
    </row>
    <row r="74" spans="1:3">
      <c r="A74" s="4" t="s">
        <v>203</v>
      </c>
      <c r="B74" s="4" t="s">
        <v>42</v>
      </c>
      <c r="C74" s="5" t="n">
        <v>1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5:56Z</dcterms:created>
  <dcterms:modified xmlns:dcterms="http://purl.org/dc/terms/" xmlns:xsi="http://www.w3.org/2001/XMLSchema-instance" xsi:type="dcterms:W3CDTF">2020-05-14T16:05:56Z</dcterms:modified>
</cp:coreProperties>
</file>